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Accounting policies" sheetId="6" state="visible" r:id="rId6"/>
    <sheet xmlns:r="http://schemas.openxmlformats.org/officeDocument/2006/relationships" name="Critical accounting estimates a" sheetId="7" state="visible" r:id="rId7"/>
    <sheet xmlns:r="http://schemas.openxmlformats.org/officeDocument/2006/relationships" name="Segment Information" sheetId="8" state="visible" r:id="rId8"/>
    <sheet xmlns:r="http://schemas.openxmlformats.org/officeDocument/2006/relationships" name="Loss from operations" sheetId="9" state="visible" r:id="rId9"/>
    <sheet xmlns:r="http://schemas.openxmlformats.org/officeDocument/2006/relationships" name="Staff costs" sheetId="10" state="visible" r:id="rId10"/>
    <sheet xmlns:r="http://schemas.openxmlformats.org/officeDocument/2006/relationships" name="Finance income and expense" sheetId="11" state="visible" r:id="rId11"/>
    <sheet xmlns:r="http://schemas.openxmlformats.org/officeDocument/2006/relationships" name="Taxation" sheetId="12" state="visible" r:id="rId12"/>
    <sheet xmlns:r="http://schemas.openxmlformats.org/officeDocument/2006/relationships" name="Loss per shar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quisition of Midatech Pharma " sheetId="16" state="visible" r:id="rId16"/>
    <sheet xmlns:r="http://schemas.openxmlformats.org/officeDocument/2006/relationships" name="Acquisition of Zuplenz" sheetId="17" state="visible" r:id="rId17"/>
    <sheet xmlns:r="http://schemas.openxmlformats.org/officeDocument/2006/relationships" name="Impairment testing" sheetId="18" state="visible" r:id="rId18"/>
    <sheet xmlns:r="http://schemas.openxmlformats.org/officeDocument/2006/relationships" name="Subsidiaries" sheetId="19" state="visible" r:id="rId19"/>
    <sheet xmlns:r="http://schemas.openxmlformats.org/officeDocument/2006/relationships" name="Joint arrangements" sheetId="20" state="visible" r:id="rId20"/>
    <sheet xmlns:r="http://schemas.openxmlformats.org/officeDocument/2006/relationships" name="Trade and other receivables" sheetId="21" state="visible" r:id="rId21"/>
    <sheet xmlns:r="http://schemas.openxmlformats.org/officeDocument/2006/relationships" name="Cash and cash equivalents and c" sheetId="22" state="visible" r:id="rId22"/>
    <sheet xmlns:r="http://schemas.openxmlformats.org/officeDocument/2006/relationships" name="Inventories" sheetId="23" state="visible" r:id="rId23"/>
    <sheet xmlns:r="http://schemas.openxmlformats.org/officeDocument/2006/relationships" name="Trade and other payables" sheetId="24" state="visible" r:id="rId24"/>
    <sheet xmlns:r="http://schemas.openxmlformats.org/officeDocument/2006/relationships" name="Borrowings" sheetId="25" state="visible" r:id="rId25"/>
    <sheet xmlns:r="http://schemas.openxmlformats.org/officeDocument/2006/relationships" name="Derivative financial liability " sheetId="26" state="visible" r:id="rId26"/>
    <sheet xmlns:r="http://schemas.openxmlformats.org/officeDocument/2006/relationships" name="Financial instruments - risk ma" sheetId="27" state="visible" r:id="rId27"/>
    <sheet xmlns:r="http://schemas.openxmlformats.org/officeDocument/2006/relationships" name="Deferred tax" sheetId="28" state="visible" r:id="rId28"/>
    <sheet xmlns:r="http://schemas.openxmlformats.org/officeDocument/2006/relationships" name="Share capital" sheetId="29" state="visible" r:id="rId29"/>
    <sheet xmlns:r="http://schemas.openxmlformats.org/officeDocument/2006/relationships" name="Reserves" sheetId="30" state="visible" r:id="rId30"/>
    <sheet xmlns:r="http://schemas.openxmlformats.org/officeDocument/2006/relationships" name="Leases" sheetId="31" state="visible" r:id="rId31"/>
    <sheet xmlns:r="http://schemas.openxmlformats.org/officeDocument/2006/relationships" name="Retirement benefits" sheetId="32" state="visible" r:id="rId32"/>
    <sheet xmlns:r="http://schemas.openxmlformats.org/officeDocument/2006/relationships" name="Share-based Payments" sheetId="33" state="visible" r:id="rId33"/>
    <sheet xmlns:r="http://schemas.openxmlformats.org/officeDocument/2006/relationships" name="Capital commitments" sheetId="34" state="visible" r:id="rId34"/>
    <sheet xmlns:r="http://schemas.openxmlformats.org/officeDocument/2006/relationships" name="Related party transactions" sheetId="35" state="visible" r:id="rId35"/>
    <sheet xmlns:r="http://schemas.openxmlformats.org/officeDocument/2006/relationships" name="Contingent liabilities" sheetId="36" state="visible" r:id="rId36"/>
    <sheet xmlns:r="http://schemas.openxmlformats.org/officeDocument/2006/relationships" name="Ultimate controlling party"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Segment Information (Tables)" sheetId="40" state="visible" r:id="rId40"/>
    <sheet xmlns:r="http://schemas.openxmlformats.org/officeDocument/2006/relationships" name="Loss from operations (Tables)" sheetId="41" state="visible" r:id="rId41"/>
    <sheet xmlns:r="http://schemas.openxmlformats.org/officeDocument/2006/relationships" name="Staff costs (Tables)" sheetId="42" state="visible" r:id="rId42"/>
    <sheet xmlns:r="http://schemas.openxmlformats.org/officeDocument/2006/relationships" name="Finance income and expense (Tab" sheetId="43" state="visible" r:id="rId43"/>
    <sheet xmlns:r="http://schemas.openxmlformats.org/officeDocument/2006/relationships" name="Taxation (Tables)" sheetId="44" state="visible" r:id="rId44"/>
    <sheet xmlns:r="http://schemas.openxmlformats.org/officeDocument/2006/relationships" name="Loss per share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Acquisition of Q Chip Limited (" sheetId="48" state="visible" r:id="rId48"/>
    <sheet xmlns:r="http://schemas.openxmlformats.org/officeDocument/2006/relationships" name="Acquisition of Zuplenz (Tables)" sheetId="49" state="visible" r:id="rId49"/>
    <sheet xmlns:r="http://schemas.openxmlformats.org/officeDocument/2006/relationships" name="Impairment testing (Tables)" sheetId="50" state="visible" r:id="rId50"/>
    <sheet xmlns:r="http://schemas.openxmlformats.org/officeDocument/2006/relationships" name="Subsidiaries (Tables)" sheetId="51" state="visible" r:id="rId51"/>
    <sheet xmlns:r="http://schemas.openxmlformats.org/officeDocument/2006/relationships" name="Joint arrangements (Tables)" sheetId="52" state="visible" r:id="rId52"/>
    <sheet xmlns:r="http://schemas.openxmlformats.org/officeDocument/2006/relationships" name="Trade and other receivables (Ta" sheetId="53" state="visible" r:id="rId53"/>
    <sheet xmlns:r="http://schemas.openxmlformats.org/officeDocument/2006/relationships" name="Cash and cash equivalents and54" sheetId="54" state="visible" r:id="rId54"/>
    <sheet xmlns:r="http://schemas.openxmlformats.org/officeDocument/2006/relationships" name="Inventories (Tables)" sheetId="55" state="visible" r:id="rId55"/>
    <sheet xmlns:r="http://schemas.openxmlformats.org/officeDocument/2006/relationships" name="Trade and other payables (Table" sheetId="56" state="visible" r:id="rId56"/>
    <sheet xmlns:r="http://schemas.openxmlformats.org/officeDocument/2006/relationships" name="Borrowings (Tables)" sheetId="57" state="visible" r:id="rId57"/>
    <sheet xmlns:r="http://schemas.openxmlformats.org/officeDocument/2006/relationships" name="Derivative financial liabilit58" sheetId="58" state="visible" r:id="rId58"/>
    <sheet xmlns:r="http://schemas.openxmlformats.org/officeDocument/2006/relationships" name="Financial instruments - risk 59" sheetId="59" state="visible" r:id="rId59"/>
    <sheet xmlns:r="http://schemas.openxmlformats.org/officeDocument/2006/relationships" name="Deferred tax (Tables)" sheetId="60" state="visible" r:id="rId60"/>
    <sheet xmlns:r="http://schemas.openxmlformats.org/officeDocument/2006/relationships" name="Share capital (Tables)" sheetId="61" state="visible" r:id="rId61"/>
    <sheet xmlns:r="http://schemas.openxmlformats.org/officeDocument/2006/relationships" name="Reserves (Tables)" sheetId="62" state="visible" r:id="rId62"/>
    <sheet xmlns:r="http://schemas.openxmlformats.org/officeDocument/2006/relationships" name="Leases (Tables)" sheetId="63" state="visible" r:id="rId63"/>
    <sheet xmlns:r="http://schemas.openxmlformats.org/officeDocument/2006/relationships" name="Share-based Payments (Tables)" sheetId="64" state="visible" r:id="rId64"/>
    <sheet xmlns:r="http://schemas.openxmlformats.org/officeDocument/2006/relationships" name="Accounting policies (Details)" sheetId="65" state="visible" r:id="rId65"/>
    <sheet xmlns:r="http://schemas.openxmlformats.org/officeDocument/2006/relationships" name="Accounting policies (Details 1)" sheetId="66" state="visible" r:id="rId66"/>
    <sheet xmlns:r="http://schemas.openxmlformats.org/officeDocument/2006/relationships" name="Accounting policies (Details 2)" sheetId="67" state="visible" r:id="rId67"/>
    <sheet xmlns:r="http://schemas.openxmlformats.org/officeDocument/2006/relationships" name="Accounting policies (Details 3)" sheetId="68" state="visible" r:id="rId68"/>
    <sheet xmlns:r="http://schemas.openxmlformats.org/officeDocument/2006/relationships" name="Accounting policies (Details Na" sheetId="69" state="visible" r:id="rId69"/>
    <sheet xmlns:r="http://schemas.openxmlformats.org/officeDocument/2006/relationships" name="Critical accounting estimates70" sheetId="70" state="visible" r:id="rId70"/>
    <sheet xmlns:r="http://schemas.openxmlformats.org/officeDocument/2006/relationships" name="Segment Information (Details)" sheetId="71" state="visible" r:id="rId71"/>
    <sheet xmlns:r="http://schemas.openxmlformats.org/officeDocument/2006/relationships" name="Segment Information (Details 1)" sheetId="72" state="visible" r:id="rId72"/>
    <sheet xmlns:r="http://schemas.openxmlformats.org/officeDocument/2006/relationships" name="Segment Information (Details 2)" sheetId="73" state="visible" r:id="rId73"/>
    <sheet xmlns:r="http://schemas.openxmlformats.org/officeDocument/2006/relationships" name="Segment Information (Details 3)" sheetId="74" state="visible" r:id="rId74"/>
    <sheet xmlns:r="http://schemas.openxmlformats.org/officeDocument/2006/relationships" name="Segment Information (Details Na" sheetId="75" state="visible" r:id="rId75"/>
    <sheet xmlns:r="http://schemas.openxmlformats.org/officeDocument/2006/relationships" name="Loss from operations (Details)" sheetId="76" state="visible" r:id="rId76"/>
    <sheet xmlns:r="http://schemas.openxmlformats.org/officeDocument/2006/relationships" name="Staff costs (Details)" sheetId="77" state="visible" r:id="rId77"/>
    <sheet xmlns:r="http://schemas.openxmlformats.org/officeDocument/2006/relationships" name="Staff costs (Details 1)" sheetId="78" state="visible" r:id="rId78"/>
    <sheet xmlns:r="http://schemas.openxmlformats.org/officeDocument/2006/relationships" name="Staff costs (Details 2)" sheetId="79" state="visible" r:id="rId79"/>
    <sheet xmlns:r="http://schemas.openxmlformats.org/officeDocument/2006/relationships" name="Staff costs (Details 3)" sheetId="80" state="visible" r:id="rId80"/>
    <sheet xmlns:r="http://schemas.openxmlformats.org/officeDocument/2006/relationships" name="Finance income and expense (Det" sheetId="81" state="visible" r:id="rId81"/>
    <sheet xmlns:r="http://schemas.openxmlformats.org/officeDocument/2006/relationships" name="Taxation (Details)" sheetId="82" state="visible" r:id="rId82"/>
    <sheet xmlns:r="http://schemas.openxmlformats.org/officeDocument/2006/relationships" name="Taxation (Details 1)" sheetId="83" state="visible" r:id="rId83"/>
    <sheet xmlns:r="http://schemas.openxmlformats.org/officeDocument/2006/relationships" name="Taxation (Details Narrative)" sheetId="84" state="visible" r:id="rId84"/>
    <sheet xmlns:r="http://schemas.openxmlformats.org/officeDocument/2006/relationships" name="Loss per share (Details)" sheetId="85" state="visible" r:id="rId85"/>
    <sheet xmlns:r="http://schemas.openxmlformats.org/officeDocument/2006/relationships" name="Property, plant and equipment86" sheetId="86" state="visible" r:id="rId86"/>
    <sheet xmlns:r="http://schemas.openxmlformats.org/officeDocument/2006/relationships" name="Property, plant and equipment87" sheetId="87" state="visible" r:id="rId87"/>
    <sheet xmlns:r="http://schemas.openxmlformats.org/officeDocument/2006/relationships" name="Intangible assets (Details)" sheetId="88" state="visible" r:id="rId88"/>
    <sheet xmlns:r="http://schemas.openxmlformats.org/officeDocument/2006/relationships" name="Intangible assets (Details 1)" sheetId="89" state="visible" r:id="rId89"/>
    <sheet xmlns:r="http://schemas.openxmlformats.org/officeDocument/2006/relationships" name="Acquisition of Midatech Pharm90" sheetId="90" state="visible" r:id="rId90"/>
    <sheet xmlns:r="http://schemas.openxmlformats.org/officeDocument/2006/relationships" name="Acquisition of Midatech Pharm91" sheetId="91" state="visible" r:id="rId91"/>
    <sheet xmlns:r="http://schemas.openxmlformats.org/officeDocument/2006/relationships" name="Acquisition of Midatech Pharm92" sheetId="92" state="visible" r:id="rId92"/>
    <sheet xmlns:r="http://schemas.openxmlformats.org/officeDocument/2006/relationships" name="Acquisition of Zuplenz (Details" sheetId="93" state="visible" r:id="rId93"/>
    <sheet xmlns:r="http://schemas.openxmlformats.org/officeDocument/2006/relationships" name="Acquisition of Zuplenz (Detai94" sheetId="94" state="visible" r:id="rId94"/>
    <sheet xmlns:r="http://schemas.openxmlformats.org/officeDocument/2006/relationships" name="Acquisition of Zuplenz (Detai95" sheetId="95" state="visible" r:id="rId95"/>
    <sheet xmlns:r="http://schemas.openxmlformats.org/officeDocument/2006/relationships" name="Impairment testing (Details)" sheetId="96" state="visible" r:id="rId96"/>
    <sheet xmlns:r="http://schemas.openxmlformats.org/officeDocument/2006/relationships" name="Impairment testing (Details 1)" sheetId="97" state="visible" r:id="rId97"/>
    <sheet xmlns:r="http://schemas.openxmlformats.org/officeDocument/2006/relationships" name="Impairment testing (Details 2)" sheetId="98" state="visible" r:id="rId98"/>
    <sheet xmlns:r="http://schemas.openxmlformats.org/officeDocument/2006/relationships" name="Impairment testing (Details 3)" sheetId="99" state="visible" r:id="rId99"/>
    <sheet xmlns:r="http://schemas.openxmlformats.org/officeDocument/2006/relationships" name="Impairment testing (Details 4)" sheetId="100" state="visible" r:id="rId100"/>
    <sheet xmlns:r="http://schemas.openxmlformats.org/officeDocument/2006/relationships" name="Impairment testing (Details 5)" sheetId="101" state="visible" r:id="rId101"/>
    <sheet xmlns:r="http://schemas.openxmlformats.org/officeDocument/2006/relationships" name="Impairment testing (Details Nar" sheetId="102" state="visible" r:id="rId102"/>
    <sheet xmlns:r="http://schemas.openxmlformats.org/officeDocument/2006/relationships" name="Subsidiaries (Details)" sheetId="103" state="visible" r:id="rId103"/>
    <sheet xmlns:r="http://schemas.openxmlformats.org/officeDocument/2006/relationships" name="Joint arrangements (Details)" sheetId="104" state="visible" r:id="rId104"/>
    <sheet xmlns:r="http://schemas.openxmlformats.org/officeDocument/2006/relationships" name="Joint arrangements (Details 1)" sheetId="105" state="visible" r:id="rId105"/>
    <sheet xmlns:r="http://schemas.openxmlformats.org/officeDocument/2006/relationships" name="Joint arrangements (Details Nar" sheetId="106" state="visible" r:id="rId106"/>
    <sheet xmlns:r="http://schemas.openxmlformats.org/officeDocument/2006/relationships" name="Trade and other receivables (De" sheetId="107" state="visible" r:id="rId107"/>
    <sheet xmlns:r="http://schemas.openxmlformats.org/officeDocument/2006/relationships" name="Cash and cash equivalents an108" sheetId="108" state="visible" r:id="rId108"/>
    <sheet xmlns:r="http://schemas.openxmlformats.org/officeDocument/2006/relationships" name="Cash and cash equivalents an109" sheetId="109" state="visible" r:id="rId109"/>
    <sheet xmlns:r="http://schemas.openxmlformats.org/officeDocument/2006/relationships" name="Cash and cash equivalents an110" sheetId="110" state="visible" r:id="rId110"/>
    <sheet xmlns:r="http://schemas.openxmlformats.org/officeDocument/2006/relationships" name="Inventories (Details)" sheetId="111" state="visible" r:id="rId111"/>
    <sheet xmlns:r="http://schemas.openxmlformats.org/officeDocument/2006/relationships" name="Inventories (Details Narrative)" sheetId="112" state="visible" r:id="rId112"/>
    <sheet xmlns:r="http://schemas.openxmlformats.org/officeDocument/2006/relationships" name="Trade and other payables (Detai" sheetId="113" state="visible" r:id="rId113"/>
    <sheet xmlns:r="http://schemas.openxmlformats.org/officeDocument/2006/relationships" name="Trade and other payables (De114" sheetId="114" state="visible" r:id="rId114"/>
    <sheet xmlns:r="http://schemas.openxmlformats.org/officeDocument/2006/relationships" name="Borrowings (Details)" sheetId="115" state="visible" r:id="rId115"/>
    <sheet xmlns:r="http://schemas.openxmlformats.org/officeDocument/2006/relationships" name="Borrowings (Details Narrative)" sheetId="116" state="visible" r:id="rId116"/>
    <sheet xmlns:r="http://schemas.openxmlformats.org/officeDocument/2006/relationships" name="Derivative financial liabili117" sheetId="117" state="visible" r:id="rId117"/>
    <sheet xmlns:r="http://schemas.openxmlformats.org/officeDocument/2006/relationships" name="Derivative financial liabili118" sheetId="118" state="visible" r:id="rId118"/>
    <sheet xmlns:r="http://schemas.openxmlformats.org/officeDocument/2006/relationships" name="Financial instruments - risk119" sheetId="119" state="visible" r:id="rId119"/>
    <sheet xmlns:r="http://schemas.openxmlformats.org/officeDocument/2006/relationships" name="Financial instruments - risk120" sheetId="120" state="visible" r:id="rId120"/>
    <sheet xmlns:r="http://schemas.openxmlformats.org/officeDocument/2006/relationships" name="Financial instruments - risk121" sheetId="121" state="visible" r:id="rId121"/>
    <sheet xmlns:r="http://schemas.openxmlformats.org/officeDocument/2006/relationships" name="Financial instruments - risk122" sheetId="122" state="visible" r:id="rId122"/>
    <sheet xmlns:r="http://schemas.openxmlformats.org/officeDocument/2006/relationships" name="Financial instruments - risk123" sheetId="123" state="visible" r:id="rId123"/>
    <sheet xmlns:r="http://schemas.openxmlformats.org/officeDocument/2006/relationships" name="Financial instruments - risk124" sheetId="124" state="visible" r:id="rId124"/>
    <sheet xmlns:r="http://schemas.openxmlformats.org/officeDocument/2006/relationships" name="Deferred tax (Details)" sheetId="125" state="visible" r:id="rId125"/>
    <sheet xmlns:r="http://schemas.openxmlformats.org/officeDocument/2006/relationships" name="Deferred tax (Details 1)" sheetId="126" state="visible" r:id="rId126"/>
    <sheet xmlns:r="http://schemas.openxmlformats.org/officeDocument/2006/relationships" name="Deferred tax (Details 2)" sheetId="127" state="visible" r:id="rId127"/>
    <sheet xmlns:r="http://schemas.openxmlformats.org/officeDocument/2006/relationships" name="Deferred tax (Details Narrative" sheetId="128" state="visible" r:id="rId128"/>
    <sheet xmlns:r="http://schemas.openxmlformats.org/officeDocument/2006/relationships" name="Share capital (Details)" sheetId="129" state="visible" r:id="rId129"/>
    <sheet xmlns:r="http://schemas.openxmlformats.org/officeDocument/2006/relationships" name="Share capital (Details 1)" sheetId="130" state="visible" r:id="rId130"/>
    <sheet xmlns:r="http://schemas.openxmlformats.org/officeDocument/2006/relationships" name="Reserves (Details)" sheetId="131" state="visible" r:id="rId131"/>
    <sheet xmlns:r="http://schemas.openxmlformats.org/officeDocument/2006/relationships" name="Leases (Details)" sheetId="132" state="visible" r:id="rId132"/>
    <sheet xmlns:r="http://schemas.openxmlformats.org/officeDocument/2006/relationships" name="Share-based Payments (Details)" sheetId="133" state="visible" r:id="rId133"/>
    <sheet xmlns:r="http://schemas.openxmlformats.org/officeDocument/2006/relationships" name="Share-based Payments (Details 1" sheetId="134" state="visible" r:id="rId134"/>
    <sheet xmlns:r="http://schemas.openxmlformats.org/officeDocument/2006/relationships" name="Share-based Payments (Details 2" sheetId="135" state="visible" r:id="rId135"/>
    <sheet xmlns:r="http://schemas.openxmlformats.org/officeDocument/2006/relationships" name="Share-based Payments (Details N" sheetId="136" state="visible" r:id="rId136"/>
    <sheet xmlns:r="http://schemas.openxmlformats.org/officeDocument/2006/relationships" name="Related party transactions (Det" sheetId="137" state="visible" r:id="rId137"/>
  </sheets>
  <definedNames/>
  <calcPr calcId="124519" fullCalcOnLoad="1"/>
</workbook>
</file>

<file path=xl/sharedStrings.xml><?xml version="1.0" encoding="utf-8"?>
<sst xmlns="http://schemas.openxmlformats.org/spreadsheetml/2006/main" uniqueCount="1121">
  <si>
    <t>Document and Entity Information</t>
  </si>
  <si>
    <t>12 Months Ended</t>
  </si>
  <si>
    <t>Dec. 31, 2017shares</t>
  </si>
  <si>
    <t>Document And Entity Information</t>
  </si>
  <si>
    <t>Entity Registrant Name</t>
  </si>
  <si>
    <t>Midatech Pharma Plc</t>
  </si>
  <si>
    <t>Entity Central Index Key</t>
  </si>
  <si>
    <t>Document Type</t>
  </si>
  <si>
    <t>20-F</t>
  </si>
  <si>
    <t>Trading Symbol</t>
  </si>
  <si>
    <t>MTPH</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FY</t>
  </si>
  <si>
    <t>Document Fiscal Year Focus</t>
  </si>
  <si>
    <t>Consolidated statements of comprehensive income - GBP (£) £ in Thousands</t>
  </si>
  <si>
    <t>Dec. 31, 2017</t>
  </si>
  <si>
    <t>Dec. 31, 2016</t>
  </si>
  <si>
    <t>Dec. 31, 2015</t>
  </si>
  <si>
    <t>Profit or loss [abstract]</t>
  </si>
  <si>
    <t>Revenue</t>
  </si>
  <si>
    <t>Grant revenue</t>
  </si>
  <si>
    <t>Total revenue</t>
  </si>
  <si>
    <t>Cost of sales</t>
  </si>
  <si>
    <t>Gross profit</t>
  </si>
  <si>
    <t>Research and development costs (reclassified)</t>
  </si>
  <si>
    <t>Distribution costs, sales and marketing (reclassified)</t>
  </si>
  <si>
    <t>Administrative costs (reclassified)</t>
  </si>
  <si>
    <t>Impairment of intangible assets</t>
  </si>
  <si>
    <t xml:space="preserve"> </t>
  </si>
  <si>
    <t>Loss from operations</t>
  </si>
  <si>
    <t>Finance income</t>
  </si>
  <si>
    <t>Finance expense</t>
  </si>
  <si>
    <t>Loss before tax</t>
  </si>
  <si>
    <t>Taxation</t>
  </si>
  <si>
    <t>Loss for the year attributable to the owners of the parent</t>
  </si>
  <si>
    <t>Items that will or may be reclassified subsequently to profit or loss when specific conditions are met:</t>
  </si>
  <si>
    <t>Exchange gains/(losses) arising on translation of foreign operations</t>
  </si>
  <si>
    <t>Total other comprehensive (loss) income, net of tax</t>
  </si>
  <si>
    <t>Total comprehensive loss attributable to the owners of the parent</t>
  </si>
  <si>
    <t>Loss per share</t>
  </si>
  <si>
    <t>Basic and diluted loss per ordinary share - pence</t>
  </si>
  <si>
    <t>Consolidated statements of financial position - GBP (£) £ in Thousands</t>
  </si>
  <si>
    <t>Non-current assets</t>
  </si>
  <si>
    <t>Property, plant and equipment</t>
  </si>
  <si>
    <t>Intangible assets</t>
  </si>
  <si>
    <t>Other receivables due in greater than one year</t>
  </si>
  <si>
    <t>Total non-current assets</t>
  </si>
  <si>
    <t>Current assets</t>
  </si>
  <si>
    <t>Inventories</t>
  </si>
  <si>
    <t>Trade and other receivables</t>
  </si>
  <si>
    <t>Cash and cash equivalents</t>
  </si>
  <si>
    <t>Total current assets</t>
  </si>
  <si>
    <t>Total assets</t>
  </si>
  <si>
    <t>Non-current liabilities</t>
  </si>
  <si>
    <t>Borrowings</t>
  </si>
  <si>
    <t>Deferred tax liability</t>
  </si>
  <si>
    <t>Total non-current liabilities</t>
  </si>
  <si>
    <t>Current liabilities</t>
  </si>
  <si>
    <t>Trade and other payables</t>
  </si>
  <si>
    <t>Derivative financial liability - equity settled</t>
  </si>
  <si>
    <t>Total current liabilities</t>
  </si>
  <si>
    <t>Total liabilities</t>
  </si>
  <si>
    <t>Issued capital and reserves attributable to owners of the parent</t>
  </si>
  <si>
    <t>Share capital</t>
  </si>
  <si>
    <t>Share premium</t>
  </si>
  <si>
    <t>Merger reserve</t>
  </si>
  <si>
    <t>Shares to be issued</t>
  </si>
  <si>
    <t>Foreign exchange reserve</t>
  </si>
  <si>
    <t>Accumulated deficit</t>
  </si>
  <si>
    <t>Total equity</t>
  </si>
  <si>
    <t>Total equity and liabilities</t>
  </si>
  <si>
    <t>Consolidated statements of cash flows - GBP (£) £ in Thousands</t>
  </si>
  <si>
    <t>Cash flows from operating activities</t>
  </si>
  <si>
    <t>Loss for the year</t>
  </si>
  <si>
    <t>Adjustments for:</t>
  </si>
  <si>
    <t>Depreciation of property, plant and equipment</t>
  </si>
  <si>
    <t>Amortisation of intangible fixed assets</t>
  </si>
  <si>
    <t>Loss on disposal of fixed assets</t>
  </si>
  <si>
    <t>Net interest (income)/expense</t>
  </si>
  <si>
    <t>Gain on bargain purchase</t>
  </si>
  <si>
    <t>Share based payment expense</t>
  </si>
  <si>
    <t>Cash flows from operating activities before changes in working capital</t>
  </si>
  <si>
    <t>Increase in inventories</t>
  </si>
  <si>
    <t>Increase in trade and other receivables</t>
  </si>
  <si>
    <t>(Decrease)/Increase in trade and other payables</t>
  </si>
  <si>
    <t>Cash used in operations</t>
  </si>
  <si>
    <t>Taxes received</t>
  </si>
  <si>
    <t>Net cash used in operating activities</t>
  </si>
  <si>
    <t>Investing activities</t>
  </si>
  <si>
    <t>Purchases of property, plant and equipment</t>
  </si>
  <si>
    <t>Purchase of intangibles</t>
  </si>
  <si>
    <t>Acquisition of subsidiary, net of cash acquired</t>
  </si>
  <si>
    <t>Acquisition of business, net of cash acquired</t>
  </si>
  <si>
    <t>Interest received</t>
  </si>
  <si>
    <t>Net cash used in investing activities</t>
  </si>
  <si>
    <t>Financing activities</t>
  </si>
  <si>
    <t>Interest paid</t>
  </si>
  <si>
    <t>Payments to finance lease creditors</t>
  </si>
  <si>
    <t>Repayment of borrowings</t>
  </si>
  <si>
    <t>New bank loan</t>
  </si>
  <si>
    <t>Share issues net of costs</t>
  </si>
  <si>
    <t>Net cash generated from/(used in) financing activities</t>
  </si>
  <si>
    <t>Net (decrease)/increase in cash and cash equivalents</t>
  </si>
  <si>
    <t>Cash and cash equivalents at beginning of year</t>
  </si>
  <si>
    <t>Exchange (losses)/gains on cash and cash equivalents</t>
  </si>
  <si>
    <t>Cash and cash equivalents at end of year</t>
  </si>
  <si>
    <t>Consolidated statements of changes in equity - GBP (£) £ in Thousands</t>
  </si>
  <si>
    <t>Share Capital [Member]</t>
  </si>
  <si>
    <t>Share Premium [Member]</t>
  </si>
  <si>
    <t>Merger Reserve [Member]</t>
  </si>
  <si>
    <t>Shares To Be Issued Capital [Member]</t>
  </si>
  <si>
    <t>Foreign Exchange Reserves [Member]</t>
  </si>
  <si>
    <t>Accumulated Deficit [Member]</t>
  </si>
  <si>
    <t>Total</t>
  </si>
  <si>
    <t>Beginning balance at Dec. 31, 2014</t>
  </si>
  <si>
    <t>Changes in equity [Roll Forward]</t>
  </si>
  <si>
    <t>Foreign exchange translation</t>
  </si>
  <si>
    <t>Total comprehensive loss</t>
  </si>
  <si>
    <t>Transactions with owners</t>
  </si>
  <si>
    <t>Shares issued on 31 October 2016 - note 17</t>
  </si>
  <si>
    <t>Share option charge</t>
  </si>
  <si>
    <t>Shares issued as deferred consideration for business combination</t>
  </si>
  <si>
    <t>Shares to be issued as consideration for a business combination - 4 December 2015</t>
  </si>
  <si>
    <t>Total contribution by and distributions to owners</t>
  </si>
  <si>
    <t>Ending balance at Dec. 31, 2015</t>
  </si>
  <si>
    <t>Costs associated with share issue - note 17</t>
  </si>
  <si>
    <t>Ending balance at Dec. 31, 2016</t>
  </si>
  <si>
    <t>Ending balance at Dec. 31, 2017</t>
  </si>
  <si>
    <t>Accounting policies</t>
  </si>
  <si>
    <t>Accounting Policies</t>
  </si>
  <si>
    <t>1 Accounting
policies General
information Midatech
Pharma PLC (the "Company") is a company registered and domiciled in England.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 Basis
of preparation The
Group was formed on 31 October 2014 when Midatech Pharma PLC entered into an agreement to acquire the entire share capital of
Midatech Limited and its wholly owned subsidiaries through the issue equivalent of shares in the Company which took place on 13
November 2014. These
financial statements have been prepared in accordance with International Financial Reporting Standards, International Accounting
Standards and Interpretations (collectively IFRS) issued by the International Accounting Standards Board (IASB) and as adopted
by the European Union ("adopted IFRSs") and are presented in £’000’s Sterling. The
principal accounting policies adopted in the preparation of the financial statements are set out below. The policies have been
consistently applied to all the periods presented. Reclassification
of 2016 and 2015 comparative operating costs As
the nature of the operations of the Group have changed over the last two years management has reviewed how costs are presented
on the income statement, allocated between:
· Research
and development costs;
· Distribution
costs, sales and marketing; and
· Administrative
costs. In
order to give a clearer and more meaningful picture of activity within the business, certain costs, previously shown within administrative
costs have been reclassified as either research and development costs, or distribution costs, sales and marketing. Comparative
figures for 2016 and 2015 have been reclassified using the same allocation basis as the 2017 results to provide consistency.
2016 reclassified 2016 original 2015 reclassified 2015 original
£’000 £’000 £’000 £’000
Research and development
costs 7,796 6,684 8,710 5,920
Distribution costs,
sales and marketing 12,510 9,523 605 374
Administrative
costs 5,123 9,222 4,908 7,929
25,429 25,429 14,223 14,223 Adoption
of new and revised standards A
number of new standards, amendments to standards, and interpretations are not effective for 2017, and therefore have not been
applied in preparing these financial statements.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with early application permitted. IFRS
9 requires the Group to record expected credit losses on all of its debt securities, loans and trade receivables, either on a
12-month or lifetime basis. The Group expects to apply the simplified approach and record lifetime expected losses on all trade
receivables. The
Group plans to adopt the new standard on the required effective date. The Company expects no significant impact on its operating
results or financial position. IFRS 15
Revenue from Contracts with Customers IFRS
15 was issued in May 2014 and establishes a five-step model to account for revenue arising from contracts with customers. Under
IFRS 15, revenue is recognized at an amount that reflects the consideration to which an entity expects to be entitled in exchange
for transferring goods or services to a customer. IFRS
15 Revenue from contracts with customers amends revenue recognition requirements and establishes principles for reporting information
regarding the nature, amount, timing and uncertainty of revenue and cash flows arising from contracts with customer. The
standard replaces IAS 18 Revenue and IAS 11 Construction contracts and related interpretations. The
new revenue standard will supersede all current revenue recognition requirements under IFRS. Either a full retrospective application
or a modified retrospective application is required for annual periods beginning on or after 1 January 2018. The Group plans to
adopt the new standard on the required effective date. The
Company has performed an assessment of the impact of IFRS 15 and has concluded that:
· The
Group’s “Revenue” is largely derived from the sale of pharmaceutical products and services, where control
transfers to customers and performance obligations are satisfied at the time of shipment to receipt of the products by the
customer or when the services are performed. There is no expectation for IFRS 15 to significantly change the timing
or amount of revenue recognised under these arrangements.
· Grant
Revenue is outside the scope of IFRS 15. The
Group will implement the new standard from January 1, 2018 and will apply the modified retrospective method, which requires the
recognition of the cumulative effect of initially applying IFRS 15 as at January 1, 2018, to retained earnings and not restate
prior years. However, since the results of the Group’s impact assessment indicates that IFRS 15 is not expected to
significantly change the amount or timing of revenue recognition in 2017 or prior periods, an insignificant cumulative adjustment
to increase retained earnings will be made.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During
2017 the Group assessed the potential effect of IFRS 16 on its consolidated financial statements. Refer to note 26 for further
information on the Group’s operating leases. The
current undiscounted operating lease commitments of £848k as of 31 December 2017 and disclosed in Note 26 provide, subject
to the provision of the standard, an indicator of the impact of the implementation of IFRS 16 on the Group’s consolidated
balance sheet. Upon
adoption of the new standard, a portion of the annual operating lease costs, which is currently fully recognised as a functional
expense, will be recorded as interest expense. In addition, the portion of the annual lease payments recognised in the cash flow
statement as a reduction of the lease liability will be recognised as an outflow from financing activities. Given the leases
involved and assuming the current low interest rate environment continues, the Group does not currently expect these effects to
be significant. There
are no other IFRS standards or interpretations not currently effective that would be expected to have a material impact on the
Group. 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loss and other comprehensive income of Midatech Pharma US, Inc. (formerly DARA Biosciences, Inc) acquired in December 2015 is
recognised from the effective date of acquisition i.e. 4 December 2015. Similarly, the loss and other comprehensive income
of Zuplenz ® ,
acquired as a business by Midatech Pharma
PLC., is recognised from 24 December 2015. The
consolidated financial statements consist of the results of the following entities:
Entity Summary
description
Midatech Pharma PLC Ultimate holding company
Midatech Limited Trading company
Midatech Pharma (Espana)
SL (formerly Midatech Biogune SL) Trading company
Midatech Andalucia
SL Dormant
PharMida AG Dormant
Midatech Pharma (Wales)
Limited (formerly Q Chip Limited) Trading company
Midatech Pharma US,
Inc. (formerly DARA Biosciences, Inc.) Trading company
Dara Therapeutics,
Inc. Dormant
Midatech Pharma Pty Trading company Going
concern The
Group is subject to a number of risks similar to those of other development and early-commercial stage pharmaceutical
companies. These risks include, amongst others, generation of revenues from the existing product portfolio and in due course
the development portfolio and risks associated with research, development, testing and obtaining related regulatory approvals
of its pipeline products. Ultimately, the attainment of profitable operations is dependent on future uncertain events which
include obtaining adequate financing to fulfil the Group’s commercial and development activities and generating a level
of revenue adequate to support the Group's cost structure. The
Group has experienced net losses and significant cash outflows from cash used in operating activities over the past years as it
develops its portfolio. As at 31 December 2017 the Group had total equity of £34.7m which includes an accumulated deficit
of £74.7m, it incurred a net loss for the year to 31 December 2017 of £16.1m and used cash in operating activities of
£13.0m for the same period. As at 31 December 2017, the Group had cash and cash equivalents of £13.2m. The
future viability of the Group is dependent on its ability to generate cash from operating activities, to raise additional capital
to finance its operations and to successfully obtain regulatory approval to allow marketing of the Group's development products. The
Group's failure to raise capital as and when needed could have a negative impact on its financial condition and ability to pursue
its business strategies The
Board of Directors have prepared cash flow forecasts and considered the cash flow requirement for the Group for the next five years. These
forecasts show that further financing is likely to be required during the course of the next 12 months, assuming, inter alia If
the Board of Directors conclude that such funding is unlikely to be available within the required timeframe, expenditure,
particularly in respect of the development programmes, could be delayed, thereby extending the cash runway beyond the period
of twelve months from the date of approval of these financial statements. Therefore, after considering the uncertainties the
Directors consider it is appropriate to continue to adopt the going concern basis in preparing these financial
statements. Revenue The
Group’s income streams include milestone income from research and development contracts and the sale of goods. Milestone
income is recognised as revenue in the accounting period in which the milestones are achieved. Milestones are agreed on a project
by project basis and will be evidenced by set deliverables. Revenue
from the sales of goods by Midatech Pharma US, Inc. is recognised when the significant risks and rewards of ownership are transferred
to the buyer and it is probable the previously agreed upon payment will be received. These criteria are considered to be met when
the goods are delivered to the buyer. Revenue represents the full list price of products shipped to wholesalers and other customers
less product returns, discounts, rebates and other incentives based on the sales price. Sales
to wholesalers provide for selling prices that are fixed on the date of sale, although Midatech Pharma US, Inc offers certain
discounts to group purchasing organisations and governmental programmes. The wholesalers take title to the product, bear
the risk and rewards and have ownership of the inventory. The Group has sufficient experience with their material wholesaler distribution
channel to reasonably estimate product returns from its wholesalers while the wholesalers are still holding inventory. Grant
revenue Where
grant income is received, which is not a direct re-imbursement of related costs and at the point at which the conditions have
been met for recognition as income, this has been shown within grant revenue. Government
grants and government loans Where
government grants are received as a re-imbursement of directly related costs they are credited to research and development expense
in the same period as the expenditure towards which they are intended to contribute. The
Group receives government loans that have a below-market rate of interest. These loans are recognised and measured in accordance
with IAS 39. The benefit of the below-market rate of interest is measured as the difference between the initial carrying value
of the loan discounted at a market rate of interest and the proceeds received. The
difference is held within deferred revenue as a government grant and is released as a credit to research and development expense
in line with the expenditure to which it relates. In a situation where the proceeds were invested in plant and equipment, the
deferred revenue is credited to research and development within the income statement in line with the depreciation of the acquired
asset. 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either as a profit or loss or as a change to other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The amortisation expense is included within the distribution costs,
sales and marketing in the consolidated statement of comprehensive income. Goodwill is stated at cost less any accumulated impairment
losses. The
amounts ascribed to intangibles recognised on business combinations are arrived at by using appropriate valuation techniques (see
section related to critical estimates and judgements below).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Product
and marketing rights acquired in business combinations are recognised as assets and are amortised over their useful life. Under
the terms of various licenses, the Group holds the US rights to sell four products approved by the US Food and Drug Administration:
Zuplenz ® ® ® ® The
significant intangibles recognised by the Group and their useful economic lives are as follows:
Goodwill - Indefinite
life
IPRD - In process, not
yet amortising
IT and website costs - 4 years
Product and marketing
rights - Between 2 and 13
years The
useful economic life of IPRD will be determined when the in-process research projects are completed. 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Judgement
is applied when deciding whether the recognition criteria are met. Judgements are based on the information available. In addition,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An impairment charge of £1.5m was
recognised in 2017 against the IPRD of the Midatech Pharma (Wales) Ltd cash generating unit. An impairment charge of £11.4m
was recognised in 2016 against the product rights of Oravig, a product of Midatech Pharma US For
the purposes of assessing impairment, assets are grouped at the lowest levels for which there are separately identifiable cash
flows (cash-generating units). The Group at 31 December 2017 had two cash generating units (2016: Two, 2015: Two), see note 13.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 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where the Group has rights to only the net assets of the joint arrangement.
· Joint
operations: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 The
Group accounts for its interests in joint ventures using the equity method. The equity accounted joint venture is highly immaterial
with no profit and loss impact during 2017 (2016: Nil, 2015: Nil). Any
premium paid for an investment in a joint venture above the fair value of the Group's share of the identifiable assets, liabilities
and contingent liabilities acquired is capitalised and included in the carrying amount of the investment in joint venture. Where
there is objective evidence that the investment in a joint venture has been impaired the carrying amount of the investment is
tested for impairment in the same way as other non-financial assets. Amounts
received under collaborative joint agreements, representing contributions to the Group’s research and development programmes,
are recognised as a credit against research and development expense in the period over which the related costs are incurred. All
costs related to these collaborative agreements are recorded as research and development expenditure. The
Group accounts for its interests in joint operations by recognising its share of assets, liabilities, revenues and expenses in
accordance with its contractually conferred rights and obligations. Foreign
currency Transactions
entered into by subsidiaries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and the reporting currency is also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profit
or loss on disposal. Financial
assets The
Group does not have any financial assets which it would classify as fair value through profit or loss, available for sale or held
to maturity. Therefore, all financial assets are classed as loans and receivables as defined below. Loans
and receivables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Impairment
provisions are recognised when there is objective evidence (such as significant financial difficulties on the part of the counterparty
or default or significant delay in payment) that the Group will be unable to collect all of the amounts due under the terms, the
amount of such a provision being the difference between the net carrying amount and the present value of the future expected cash
flows associated with the impaired receivable. For
trade receivables, which are reported net; such provisions are recorded in a separate allowance account with the loss being recognised
within administrative expenses in the consolidated statement of comprehensive income. On confirmation that the trade receivable
will not be collectable, the gross carrying value of the asset is written off against the associated provision. The
Group's loans and receivable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assumed fully vested warrants and share options on the acquisition of DARA Biosciences, Inc. The number of ordinary shares
to be issued when exercised is fixed, however the exercise prices are denominated in US Dollars being different to the functional
currency of the parent company. Therefore, the warrants and share options are classified as equity settled derivative financial
liabilities through the profit and loss account. The financial liabilities were valued using the Black-Scholes option pricing
model. Financial liabilities at FVTPL are stated at fair value, with any gains or losses arising on re-measurement recognised
in profit or loss. The net gain or loss recognised in profit or loss incorporated any interest paid on the financial liability
and is included in the ‘other gains and losses’ line item in the income statement. Fair value is determined in the
manner described in note 22.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in line with when the asset or expenditure is recognised in the income statement.
· Trade
payables and other short-term monetary liabilities are initially recognised at fair value and subsequently carried at amortised
cost using the effective interest method. Share
capital Financial
instruments issued by the Group are classified as equity only to the extent that they do not meet the definition of a financial
liability or financial asset. The Group has two classes of share in existence:
· Ordinary
shares of £0.00005 each are classified as equity instruments;
· Deferred
shares of £1 each are classified as equity instruments. Retirement
benefits: defined contribution schemes Contributions
to defined contribution pension schemes are charged to the consolidated statement of comprehensive income in the year to which
they relate.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t>
  </si>
  <si>
    <t>Critical accounting estimates and judgements</t>
  </si>
  <si>
    <t>Critical Accounting Estimates And Judgements</t>
  </si>
  <si>
    <t>2 Critical
accounting estimates and judgements The
preparation of these consolidated financial statements requires the Group to make estimates, assumptions and judgments that can
have a significant impact on the reported amounts of assets and liabilities, revenue and expenses and related disclosure of contingent
assets and liabilities, at the respective dates of our financial statements. The Group bases its estimates, assumptions and judgments
on historical experience and various other factors that we believe to be reasonable under the circumstances. Actual results may
differ from these estimates under different assumptions or conditions. Management evaluates estimates, assumptions and judgments
on a regular basis and makes changes accordingly, and discusses critical accounting estimates with the Board of Directors. The
following are considered to be critical accounting policies because they are important to the portrayal of the financial condition
or results of operations of the Group and they require critical management estimates and judgments about matters that are uncertain. Business
combinations The
Board of Directors determine and allocate the purchase price of an acquired business to the assets acquired and liabilities
assumed as of the business combination date. The purchase price allocation process requires the use of significant estimates
and assumptions, including the estimated fair value of the acquired intangible assets. While
the Board of Directors use thei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the intangible assets we have
acquired or may acquire in the future include but are not limited to:
• future
expected cash flows from in-process research and development;
• the
fair value of the property, plant and equipment; and
• discount
rates. Judgement
has also been applied in the distinction of an asset purchase and business combination with regard to the Zuplenz ®
The
carrying value of acquired product and marketing rights as at 31 December 2017 was £4.1m (note 10). I mpairment
of goodwill and intangible assets not yet ready for use Goodwill
and intangibles not yet ready for use are tested for impairment at the cash generating unit level on an annual basis at the year
end and between annual tests if an event occurs or circumstances change that would more likely than not reduce the fair value
of a cash genera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cash generating units, assignment of assets
and liabilities to such units, assignment of goodwill to such units and determination of the fair value of a unit and for intangible
assets not yet ready for use, the fair value of the asset. The fair value of each cash generating unit or asset is estimated using
the income approach, on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our weighted-average cost of capital. The
carrying value of goodwill was £13.4 million and intangibles not yet ready for use was £10.1 million as at 31 December 2017
(note 10). The
estimates used to calculate the fair value of a cash generating unit change from year to year based on operating results and market
conditions. Changes in these estimates and assumptions could materially affect the determination of fair value and goodwill impairment
for each such unit. Based on the analysis performed, there was no impairment of goodwill in the year ended 31 December 2017
or in 2016, however there was an impairment charge of £1.5m against the IPRD of Midatech Pharma (Wales) Limited cash generating
unit. (2016: £11.4m against the Midatech Pharma US, Inc. product rights). See note 13.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resulting cost of an equity incentive award is recognised as expense over the requisite service period of the award, which is
usually the vesting period. Compensation expense is recognised over the vesting period using the straight-line method and classified
in the consolidated statements of comprehensive income. The
assumptions used for estimating fair value for share-based payment transactions are disclosed in note 28 to our consolidated financial
statements and are estimated as follows:
• Volatility
is estimated based on the average annualized volatility of a number of publicly traded peer companies in the biotech sector;
• The
estimated life of the option is estimated to be until the first exercise period, which is typically the month after the option
vests; and
• The
dividend return is estimated by reference to our historical dividend payments. Currently, this is estimated to be zero as
no dividend has been paid in the prior periods. Income
Taxes Deferred
tax assets are recognised for unused tax losses to the extent that it is probable that taxable profit will be available against
which the losses can be unutilised. Significant management judgment is required to determine the amount of deferred tax assets that
can be recognised based upon the likely timing and the level of future taxable profits together with future tax planning strategies. In
2017, there were approximately £38.4m of gross unutilised tax losses carried forward (2016: £27.0m 2015: £23.3m)
No deferred tax asset has been provided in respect of these losses as there was insufficient evidence to support their recoverability
in future periods. Intangible
asset recognition Research
and development costs are charged to expense as incurred and are typically made up of salaries and benefits, clinical and preclinical
activities, drug development and manufacturing costs, and third-party service fees, including for clinical research organizations
and investigative sites. Costs for certain development activities, such as clinical trials, are periodically recognised based
on an evaluation of the progress to completion of specific tasks using data such as patient enro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t>
  </si>
  <si>
    <t>Segment Information</t>
  </si>
  <si>
    <t>3 Segment
Information Revenue Geographical
analysis of revenue by destination of customer
2017 2016 2015
£’000 £’000 £’000
United Kingdom 79 491 -
Turkey - - 73
Rest of Europe 70 35 25
United
States 6,609 5,850 677
6,758 6,376 775 In
2017, the Group had three customers, all in the Commercial segment, that each accounted for at least 10% of total revenue (2016:
three customers, 2015: one customer in Pipeline R&amp;D):
2017 2016 2015
Customer
A (Pipeline R&amp;D) - - 11 %
Customer B (Commercial) 20 % 20 % -
Customer C (Commercial) 17 % 15 % -
Customer D (Commercial) 13 % 10 % - The
Group contains two reportable operating segments as follows:
· Pipeline
Research and Development: The Pipeline Research and Development (“Pipeline R&amp;D”) segment seeks to develop
products using the Group’s nanomedicine and sustained release technology platforms.
· Commercial:
The Commercial segment distributes and sells the Group’s commercial products. Midatech Pharma US, Inc. promotes the Group’s
commercial, cancer supportive care products in the US market, in which the Group has exclusive licenses to Soltamox, Oravig
and Zuplenz ® The
accounting policies of the reportable segments are consistent with the Group’s accounting policies described in note 1.
Segment results represent the result of each segment without the allocation of head office expenses, interest expense, interest
income and tax. No
measures of segment assets and segment liabilities are reported to the Group’s Board of Directors in order to assess performance
and allocate resources. There is no intersegment activity and all revenue is generated from external customers. Both
the UK and Spanish entities meet the aggregation criteria and have therefore been presented as a single reportable segment under
Pipeline R&amp;D. The research and development activities involve the discovery and development of pharmaceutical products in
the field of nanomedicine and sustained release technology. The US operating company is engaged in the sale and marketing of cancer
supportive care products and is reported under the Commercial segment. Segmented
results for the year ended 31 December 2017
Pipeline
R&amp;D Commercial Consolidated
£’000 £’000 £’000
Revenue 108 6,650 6,758
Grant
revenue 840 - 840
Total revenue 948 6,650 7,598
Cost of sales - (926 ) (926 )
Research and development
costs (9,830 ) (355 ) (10,185 )
Distribution
costs, sales and (744 ) (7,096 ) (7,840 )
Administrative costs (1,685 ) (480 ) (2,165 )
Depreciation (974 ) (9 ) (983 )
Amortisation (193 ) (1,384 ) (1,577 )
Impairment (1,500 ) - (1,500 )
Loss
from operations (13,978 ) (3,600 ) (17,578 )
Finance income 415
Finance
expense (166 )
Loss before tax (17,329 )
Taxation 1,265
Loss
for the year (16,064 ) Segmented
results for the year ended 31 December 2016
Pipeline
R&amp;D Commercial Consolidated
£’000 £’000 £’000
Revenue 776 5,600 6,376
Grant
revenue 547 - 547
Total revenue 1,323 5,600 6,923
Cost of sales (9 ) (658 ) (667 )
Research
and development costs (reclassified) (7,786 ) (10 ) (7,796 )
Distribution
costs, sales and (reclassified) (396 ) (8,531 ) (8,927 )
Administrative costs
(reclassified) (2,279 ) (2,072 ) (4,351 )
Depreciation (762 ) (10 ) (772 )
Amortisation (193 ) (3,390 ) (3,583 )
Impairment - (11,413 ) (11,413 )
Loss
from operations (10,102 ) (20,484 ) (30,586 )
Finance income 1,337
Finance
expense (73 )
Loss before tax (29,322 )
Taxation 9,160
Loss
for the year (20,162 ) Segmented
results for the year ended 31 December 2015
Pipeline
R&amp;D Commercial Unallocated (1) Consolidated
£’000 £’000 £’000 £’000
Revenue 273 502 - 775
Grant
revenue 600 - - 600
Total revenue 873 502 - 1,375
Cost of sales - (70 ) - (70 )
Research
and development costs (reclassified) (8,601 ) (109 ) - (8,710 )
Distribution
costs, sales and marketing (reclassified) - (369 ) (369 )
Administrative costs
(reclassified) (1,151 ) (265 ) (2,991 ) (4,407 )
Depreciation (500 ) (1 ) - (501 )
Amortisation (5 ) (231 ) - (236 )
Loss
from operations (9,384 ) (543 ) (2,991 ) (12,918 )
Finance income 1,691
Finance
expense (5 )
Loss before tax (11,232 )
Taxation 1,133
Loss
for the year (10,099 ) (1)
There were no unallocated costs in 2017 or 2016. Unallocated costs in 2015 represent fees associated with the acquisitions of
Midatech Pharma US, Inc. and Zuplenz ® Non-current
assets by location of assets
2017 2016 2015
£’000 £’000 £’000
Spain 2,154 2,125 1,433
United Kingdom 15,331 16,489 14,019
United
States 13,156 15,772 28,258
30,641 34,386 43,710 All
material additions to non-current assets in 2017, 2016 and 2015 were in the Pipeline R&amp;D segment.</t>
  </si>
  <si>
    <t>Loss From Operations</t>
  </si>
  <si>
    <t>4 Loss
from operations
2017 2016 2015
Loss
from operations is stated after £’000 £’000 £'000
Changes
in inventories of finished goods and work in 202 256 62
Write down of inventory
to net realisable value - 287 -
Depreciation of property,
plant and equipment 983 772 501
Amortisation
of intangible assets – product and 1,577 3,583 236
Impairment of intangible
assets 1,500 11,413 -
Operating lease expense:
- Property 277 385 246
- Plant
and machinery - 194 86
Foreign exchange(gain)/
loss (39 ) 31 (23 )
Acquisition costs - - 2,991
Loss on disposal of
property, plant and equipment 27 - 2,553
Gain on bargain purchase - - (165 )
Share
based payment 520 203 170 Acquisition
costs relate to professional fees incurred on the acquisition of Midatech Pharma US, Inc. and Zuplenz ®
Amortisation
of product and marketing rights are included with distribution costs, sales and marketing expenses.</t>
  </si>
  <si>
    <t>Staff costs</t>
  </si>
  <si>
    <t>Staff Costs</t>
  </si>
  <si>
    <t>5 Staff
costs
2017 2016 2015
£’000 £’000 £’000
Staff costs (including
directors) comprise:
Wages and salaries 5,278 6,314 3,731
Defined contribution
pension cost (note 27) 158 206 183
Social security contributions
and similar taxes 643 769 431
Share
based payment 520 203 170
6,599 7,492 4,515 Employee
numbers The
average number of staff employed by the Group during the financial year amounted to:
2017 2016 reclassified 2015 r eclassified
Research
and development 62 57 45
General and administration 17 19 22
Sales
and marketing 6 8 7
85 84 74 Key
management personnel compensation Key
management personnel are those persons having authority and responsibility for planning, directing and controlling the activities
of the Group, including the directors of the Company listed on page 33, and the Chief Operating Officer.
2017 2016 2015
£’000 £’000 £’000
Wages and salaries 811 1,054 850
Defined contribution
pension cost 68 59 59
Payments made to third
parties 142 142 223
Social security contributions
and similar taxes 97 152 88
Benefits in kind 3 2 7
Share
based payment 388 184 170
1,509 1,593 1,397 Emoluments
disclosed above include the following amounts in respect of the highest paid Director. Directors’ emoluments are disclosed
on page 27.
2017 2016 2015
£’000 £’000 £’000
Salary 299 448 347
Total pension and other
post-employment benefit costs 10 28 24
Benefits
in kind 1 1 6
310 477 377 None
of the Directors have exercised share options during the year (2016: Nil, 2015: Nil). During
the year two Directors (2016: 2) participated in a defined contribution pension scheme.</t>
  </si>
  <si>
    <t>Finance income and expense</t>
  </si>
  <si>
    <t>Finance Income And Expense</t>
  </si>
  <si>
    <t xml:space="preserve">6 Finance
income and expense
2017 2016 2015
Finance
income £’000 £’000 £’000
Interest received on
bank deposits 15 164 53
Gain
on equity settled derivative financial liability 400 1,173 1,638
Total
finance income 415 1,337 1,691 The
gain on the equity settled derivative financial liability in 2017 has arisen due to the reduction in the share price and the lapsing
of warrants and options as it did in 2016.
2017 2016 2015
Finance
expense £’000 £’000 £’000
Bank loans 18 16 2
Other loans 91 57 3
Arrangement
Fees 57 - -
Total
finance expense 166 73 5 </t>
  </si>
  <si>
    <t>Taxation Abstract</t>
  </si>
  <si>
    <t>7 Taxation
2017 2016 2015
£’000 £’000 £’000
Current tax credit
Current tax credited
to the income statement 1,253 1,936 1,002
Taxation
payable in respect of foreign subsidiary - (25 ) -
1,253 1,911 1,002
Deferred tax credit
Reversal
of temporary differences (Note 23) 12 7,249 131
Total
tax credit 1,265 9,160 1,133 The
reasons for the difference between the actual tax charge for the year and the standard rate of corporation tax in the United Kingdom
applied to losses for the year are as follows:
2017 2016 2015
£’000 £’000 £’000
Loss before tax (17,329 ) (29,322 ) (11,232 )
Expected
tax credit based on the standard rate of (3,336 ) (5,864 ) (2,274 )
Expenses not deductible
for tax purposes 412 1,022 185
Adjustments to brought
forward values - - (8 )
Additional deduction
for R&amp;D expenditure - 4 (789 )
Surrender of tax losses
for R&amp;D tax refund (1,196 ) (1,503 ) 406
Reversal of deferred
tax on impairment - (3,421 ) -
Unrelieved
tax losses and other deductions arising in (156 ) (166 ) (78 )
Foreign exchange differences (84 ) 712 -
Deferred tax not recognised 3,095 491 1,425
Adjustment
in respect of prior years - (435 ) -
Total
tax credited to the income statement (1,265 ) (9,160 ) (1,133 ) The
taxation credit arises on the enhanced research and development tax credits accrued for the respective periods.</t>
  </si>
  <si>
    <t>Loss Per Share</t>
  </si>
  <si>
    <t>8 Loss
per share
2017 2016 2015
Numerator £’000 £’000 £’000
Loss
used in basic EPS and diluted EPS (16,064 ) (20,162 ) (10,099 )
Denominator
Weighted
average number of ordinary shares used in 51,317,320 36,072,752 28,229,814
Basic
and diluted loss per share - pence (31p ) (56p ) (36p ) The
Group has made a loss in the current and previous years presented, and therefore the options and warrants are anti-dilutive. As
a result, diluted earnings per share is the same for all of the periods presented.</t>
  </si>
  <si>
    <t>Property, plant and equipment [abstract]</t>
  </si>
  <si>
    <t>9 Property,
plant and equipment
Fixtures Leasehold Computer Laboratory
and
fittings improve- equipment equipment Total
£'000 £'000 £'000 £'000 £'000
At 1
January 2015 1,202 880 195 583 2,860
Additions 183 283 173 385 1,024
Acquired through acquisition
of - - - 16 16
Exchange
differences (66 ) (51 ) (14 ) (1 ) (132 )
At
31 December 2015 1,319 1,112 354 983 3,768
Additions 2 715 43 609 1,369
Disposal - - (1 ) - (1 )
Transfer (1,125 ) - (122 ) 1,247 -
Exchange
differences 32 172 7 211 422
At
31 December 2016 228 1,999 281 3,050 5,558
Additions 18 41 57 591 707
Disposal - - - (41 ) (41 )
Exchange
differences 6 72 4 69 151
At
31 December 2017 252 2,112 342 3,669 6,375
Fixtures Leasehold Computer Laboratory
and
fittings improve- equipment equipment Total
£'000 £'000 £'000 £'000 £'000
Accumulated depreciation
At 1
January 2015 479 479 140 246 1,344
Charge for the year 3 282 48 168 501
Exchange
differences (24 ) (28 ) (8 ) (1 ) (61 )
At
31 December 2015 458 733 180 413 1,784
Charge for the year 41 134 54 543 772
Transfer (369 ) (96 ) (118 ) 583 -
Exchange
differences 19 101 6 110 236
At
31 December 2016 149 872 122 1,649 2,792
Charge for the year 43 330 68 542 983
Disposals - - - (14 ) (14 )
Exchange
differences 4 36 2 43 85
At
31 December 2017 196 1,238 192 2,220 3,846
Net book value
At 31 December 2017 56 874 150 1,449 2,529
At 31 December 2016 79 1,127 159 1,401 2,766
At 31 December 2015 861 379 174 570 1,984
At
1 January 2015 723 401 55 337 1,516 Included
within the total net book value of tangible fixed assets is £63k (2016: £33k, 2015: £266k) in respect of assets
held under finance leases and similar hire purchase contracts. The depreciation charge for the year on these assets was £62k
(2016: £22k, 2015: £26k). These assets were held as security in respect of their finance lease obligations. No
other assets were held as security other than those on finance lease.</t>
  </si>
  <si>
    <t>Intangible Assets</t>
  </si>
  <si>
    <t xml:space="preserve">10 Intangible
assets
In-process Product Goodwill IT/Website Total
£'000 £'000 £'000 £'000 £'000
Cost
At 1
January 2015 12,600 - 2,291 12 14,903
Additions - - - 3 3
Acquired in business
combinations - 17,989 9,952 - 27,941
Foreign
exchange - 332 213 - 545
At
31 December 2015 12,600 18,321 12,456 15 43,392
Additions - - - 19 19
Foreign exchange - 3,160 2,032 - 5,192
Disposals - - - (8 ) (8 )
At
31 December 2016 12,600 21,481 14,488 26 48,595
Additions 778 - - - 778
Foreign
exchange - (1,625 ) (1,044 ) 1 (2,668 )
At
31 December 2017 13,378 19,856 13,444 27 46,705
In-process Product
and
research
and marketing IT/Website
development rights Goodwill Costs Total
£'000 £'000 £'000 £'000 £'000
Accumulated amortisation
At 1
January 2015 1,800 - - 9 1,809
Amortisation charge
for the - 235 - 1 236
Foreign
exchange - 8 - - 8
At
31 December 2015 1,800 243 - 10 2,053
Amortisation charge
for the - 3,578 - 5 3,583
Impairment - 11,413 - - 11,413
Foreign
exchange - 374 - - 374
At
31 December 2016 1,800 15,608 - 15 17,423
Amortisation charge
for the - 1,574 - 3 1,577
Impairment 1,500 - - - 1,500
Foreign
exchange - (1,443 ) - 1 (1,442 )
At
31 December 2017 3,300 15,739 - 19 19,058
Net book value
At 31 December 2017 10,078 4,117 13,444 8 27,647
At 31 December 2016 10,800 5,873 14,488 11 31,172
At 31 December 2015 10,800 18,078 12,456 5 41,339
At 1 January 2015 10,800 - 2,291 3 13,094 The
individual intangible assets, excluding goodwill, which are material to the financial statements are:
Carrying
amount Remaining
amortisation period
2017 2016 2015 2017 2016 2015
£’000 £’000 £’000 (years) (years) (years)
Midatech Pharma (Wales) 9,300 10,800 10,800 n/a
in process n/a
in process n/a
in process
Midatech Pharma US, 1,995 3,557 15,570 Between
1 and 3 Between
1 and 4 Between
2 and 5
Zuplenz ®
2,122 2,316 2,508 11 12 13
MTX110
acquired IPRD 778 - - n/a
in process - -
14,195 16,673 28,878 </t>
  </si>
  <si>
    <t>Acquisition of Midatech Pharma US, Inc.</t>
  </si>
  <si>
    <t>Acquisition Of Midatech Pharma Us Inc.</t>
  </si>
  <si>
    <t>11 Acquisition
of Midatech Pharma US, Inc. On
4 December 2015, the Group acquired 100% of the voting equity of DARA BioSciences, Inc. whose principal activity is the sale and
marketing of a portfolio of cancer supportive care pharmaceutical products. At completion of that transaction DARA BioSciences,
Inc. was merged into a wholly owned subsidiary of Midatech Pharma PLC and the name of the merged entity was changed to Midatech
Pharma US, Inc. The principal reason for this acquisition was to acquire commercial infrastructure and capability in the
US market. The
revenue included in the consolidated statement of comprehensive income between 4 December 2015 and 31 December 2015 contributed
by Midatech Pharma US, Inc. was £502k. Midatech Pharma US, Inc. contributed a net loss of £238k over the same period.
If the acquisition had occurred at 1 January 2015 group revenue would have been £3.67m and the group loss for the period
would have been £19.34m. Acquisition
related costs of £2.77m were incurred in relation to this acquisition and are included within (administrative expenses) within
the consolidated statement of comprehensive income for the period. The
main factors leading to the recognition of goodwill are the presence of certain intangible assets, such as the assembled workforce
of the acquired entity, its established commercial infrastructure and the expected synergies of the enlarged Group which do not
qualify for separate recognition. In
addition to the consideration outlined below, additional cash consideration may have become payable (up to a maximum of £3.85m/$5.7m)
if specified sales milestones had been achieved for the years ended 31 December 2016 and 2017, however, these milestones were
not met. The
goodwill and intangible assets recognised will not attract tax deductions.
Fair
value
£’000
Identifiable intangible
assets:
Product
and marketing rights 15,477
Property, plant and
equipment 16
Receivables and other
debtors 515
Stock 152
Payables and other
liabilities (4,150 )
Deferred tax (6,191 )
Cash 2,289
Total
net assets 8,108
Equity instruments (5,422,028 ordinary shares) Deferred Equity instruments 14,427
- Share
options* 1,056
- Warrants* 2,155
- Preference
share redemption** 422
Total
consideration 18,060
Goodwill
on acquisition 9,952 *The
share options and the warrants were valued using the Black Scholes model. **
The preference share redemption was valued on a cash basis The
net cash inflow in 2015 in respect of the acquisition of the subsidiary comprised:
£’000
Cash paid on completion
– preferred share redemption (422 )
Net
cash acquired 2,289
1,867 Assumption
of DARA BioSciences, Inc. share options and warrants At
the time of completion of the merger with DARA BioSciences, Inc. there were a number of outstanding and unexercised options and
warrants over common stock in DARA. Under the terms of the merger these options and warrants became exercisable for a number of
Midatech ordinary shares equal to the product of (A) the number of shares of DARA common stock that were issuable upon exercise
of the stock option or warrant immediately prior to the merger, multiplied by (B) a factor of 0.272, that being the Exchange Ratio
defined in the merger agreement, rounded down to the nearest whole number of Midatech ordinary shares. The
per share exercise price for each Midatech ordinary share issuable upon exercise of each stock option or warrant will be equal
to (C) the exercise price per share of DARA common stock at which the DARA stock option or warrant was exercisable divided by
(D) the Exchange Ratio of 0.272, rounded up to the nearest whole cent. All other terms, notably including expiration dates,
remained materially the same. As
at 31 December 2017 there were DARA options outstanding over 134,670 Midatech ordinary shares (2016: 300,728, 2015: 721,000) with
a weighted average exercise price of $6.69 per share (2016: $7.19, 2015: $7.62), within a range of $2.54 to $644.12 (2016: $2.54
to $770.59, 2015: $2.54 to $770.59), and a weighted average remaining contractual life of 6.7 years (2016: 7.7 years, 2015: 8.5
years). The risk-free rate ranged from 0.00% to 1.08% (2016: 0.00% to 1.14%, 2015: 0.63% to 1.81%), volatility of 42.5% (2016:
60% to 77%, 2015: 59% to 79%) and the expected life from 0.3 to 7.8 years (2016: 0.8 to 8.8 years, 2015: 1.9 to 8.6 years). The
exercise of all options would raise additional cash of $0.90m (2016: $2.16m, 2015: $5.50m). Also
at 31 December 2017 there were DARA warrants outstanding over 2,528,455 Midatech ordinary shares (2016: 3,017,773, 2015: 3,034,437)
with a weighted average exercise price of $7.45 per share (2016: $9.44, 2015: $9.67), within a range of $3.05 to $24.08 (2016:
$3.06 to $27.58, 2015: $3.06 to $164.71), and a weighted average remaining contractual life of 1.4 years (2016: 2.1 years, 2015:
3.1 years). The risk-free rate ranged from 0.00% to 0.71% (2016: 0.00% to 0.71%, 2015: 0.44% to 1.63%), volatility of 42.5% (2016:
60% to 66%, 2015: 59% to 79%) and the expected life from 0.1 to 4.9 years (2016: 0.1 to 5.9 years, 2015: 0.1 to 7.0 years).
The exercise of all warrants would raise additional cash of $18.84m (2016: $28.48m, 2015: $29.33m). The
share options and warrants were valued using the Black Scholes model for the purpose of calculating the consideration payable
for the DARA business. These options and warrants are treated as an equity settled derivative, held as a fair value through profit
and loss instrument, see note 21.</t>
  </si>
  <si>
    <t>Acquisition of Zuplenz</t>
  </si>
  <si>
    <t>Acquisition Of Zuplenz</t>
  </si>
  <si>
    <t xml:space="preserve">12 Acquisition of Zuplenz ® On 24 December 2015, the Group acquired
US sales and marketing rights to the product Zuplenz ®, The goodwill recognised will not attract
a tax deduction.
Fair value
£’000
Identifiable intangible assets:
Product and marketing rights 2,512
Stock 231
Total net assets (2,743 )
Cash consideration 2,528
Contingent consideration* 50
Total consideration 2,578
Gain from bargain purchase on acquisition (165 )
* The contingent consideration relates to various milestone payments which are dependent on the quarterly sales achieved in calendar years 2016 and 2017 and annual sales from 2018 to 2022 exceeding specified sales targets. The maximum amount payable was $26.0m however, the 2016 and 2017 sales targets were not achieved and management does not consider it likely that the 2018 to 2022 sales targets will be achieved either. No revenue or costs were contributed
by Zuplenz ® The gain from the bargain purchase
of £165k was included within administrative costs in 2015 in the consolidated statement of comprehensive income. It arose
due to the seller of Zuplenz ® We are unable to quantity the impact
on the 2015 group revenue and group loss had the acquisition occurred on 1 January 2015 due to the seller of the product not providing
separable accounting records.
The net cash outflow in the year in respect of the business acquisition comprised:
£’000
Cash paid on completion 2,528 </t>
  </si>
  <si>
    <t>Impairment testing</t>
  </si>
  <si>
    <t>Impairment Testing</t>
  </si>
  <si>
    <t>13 Impairment
testing Midatech
Pharma (Wales) Limited Details
of goodwill and IPRD allocated to the acquired cash generating unit and the valuation basis are as follows:
Indefinite
lived
IPRD
carrying amount Goodwill
carrying amount Valuation
Name 2017 2016 2015 2017 2016 2015
£’000 £’000 £000 £’000 £’000 £000
CGU – Midatech 9,300 10,800 10,800 2,291 2,291 2,291 Value in use The
assets of the Midatech Pharma (Wales) Limited (“MPW”) CGU were valued as at 31 December 2017 and 31 December 2016 and were
found to support the IPRD and goodwill carrying amounts set out above. The IPRD was valued using 13-14 year (2016: 14-15
year, 2015: 15-16 years), risk adjusted cash flow forecasts, in line with patent life, that have been approved by the Board. A
period longer than 5 years is appropriate on the basis that the investment is long term and the development and commercialisation
process is typically in excess of 5 years. Beyond the period from product launch and initial market penetration, a long-term growth
rate of 5% was used. In
2017 an impairment charge of £1.5m was recorded in the MPW CGU as a result of the impairment of the Opsisporin IPRD, primarily
due to a strategic review concluding that the product is outside of Midatech’s strategic focus and as a result the decision
was made not to continue with the programme at this point. At the same time the carrying value of a component of IPRD was reduced
from £1.5m to nil. The resulting charge was recorded in research and development expenditure within the consolidated
statement of income. The
key assumptions used in the valuation model examining the MPW Ltd cash generating unit include the following:
Assumptions 2017 2016 2015
Pre-tax discount rate 17.9% 18.1% 17.7-19.5%
Cumulative probability of success of projects 81% 46% to 81% 46% to 69% The
discount rate is an estimated market-based weighted average cost of capital for the MPW business, determined at the date of acquisition.
Cumulative probability of success of projects is the product of the probability of success of each remaining major phase of development
for each individual IPRD component. These phase probabilities were determined by management with reference to the risks associated
with each remaining development stage. Sensitivity
analysis If
any one of the following changes were made to the above key assumptions, applied to all projects, the carrying value and recoverable
amount would be equal.
Assumptions 2017 2016 2015
Pre-tax discount rate
for all projects increase to 21.0% increase to 26.4% increase to 23.9%
Cumulative probability
of success of projects 57% 53% 44% Midatech
Pharma US, Inc. Details
of goodwill and intangibles allocated to the acquired cash generating unit and the valuation basis are as follows:
Definite
lived Indefinite
lived
Product
and marketing rights Goodwill
carrying amount Valuation
Name 2017 2016 2015 2017 2016 2015
£’000 £’000 £’000 £’000 £’000 £’000
CGU – Midatech 1,995 3,557 15,477 11,152 12,197 10,165 Value in use The
change in the goodwill carrying value as at 31 December 2017 is due to the movement in the Sterling and US Dollar exchange rate
used to translate the underlying US Dollar value of goodwill, 2017: $1.349, (2016: $1.233). Following
the acquisition of Zuplenz ® ® ® An
impairment charge of £11.4m in relation to product and marketing rights and a related £4.6m deferred tax credit was
recorded in MPUS as at 31 December 2016. This arose as a result of the underperformance of Oravig in comparison to forecast sales
at the time of the acquisition. The carrying value of the product rights, was reduced from £11.4m to nil. The resulting impairment
charge is shown separately within the consolidated statement of comprehensive income. The
remaining assets of the Midatech Pharma US, Inc. CGU, including Zuplenz ® As
at 31 December 2015, the assets of the CGU were not identified as being materially different to the fair values determined at
the acquisition date on 4 December 2015. The
key assumptions used in the model examining the Midatech Pharma US, Inc. cash generating unit include the following:
Assumptions 2017 2016
Pre-tax discount rate 19.7% 24.7%
Overall CGU 10-year growth rate 26.4% 10.6% The
increase in the overall growth rate reflects the addition of the Group’s development products, Q Octreotide and MTX110 into
the MPUS portfolio once they have been approved and launched. The
discount rate is an estimated market-based weighted average cost of capital for the Midatech Pharma US, Inc. business,
determined at the date of acquisition. The overall CGU 10-year growth rate is a composite of individual product forecasts,
each with particular forecast growth rates over the next 5-years followed by a further 5-year period utilising a 3%
long-term growth rate, or 5% for Zuplenz. Sensitivity
analysis If
any one of the following changes were made to the above key assumptions, applied to all projects, the carrying value and recoverable
amount would be equal.
Assumptions 2017 2016
Pre-tax
discount rate increase
to 53.7% increase
to 25.2%
Overall CGU 10-year
growth rate 5.0% 10.5% The
sensitivity analysis assumes that Q Octreotide and MTX110 are not added into the Midatech Pharma US, Inc. portfolio and the
resulting 2017 growth rate of 5%, required for the carrying value and recoverable amount to be equal, is derived exclusively
from the current product portfolio. The
value in use calculations used to value the acquired intangibles and appraise the remaining carrying value of the intangibles
at 31 December 2015 were materially the same. This is because of the impairment test date and acquisition date being only 27 days
apart. Any increase in the discount rate or decrease in the probability of success of projects stated above would result in an
impairment.</t>
  </si>
  <si>
    <t>Subsidiaries</t>
  </si>
  <si>
    <t>14 Subsidiaries The
subsidiaries of Midatech Pharma PLC, all of which are 100% owned, either directly or through subsidiaries where indicated, and
have been included in these financial statements in accordance with the details set out in the basis of preparation and basis
of consolidation note 1, are as follows:
Registered Nature
of
Name Office Business Notes
Midatech Limited 65 Innovation Drive,
Milton Park, Milton, Abingdon, Oxfordshire, OX14 4RQ Trading
company
Midatech Pharma Parque Tecnológico
de Vizcaya, Edificio 800 Planta 2, Derio, 48160, Vizcaya, Spain Trading
company (a)
PharMida AG c/o Kellerhals, Hirschgässlein
11, 4051 Basel, Switzerland Dormant (a) (b)
Midatech Pharma (Wales) Oddfellows House, 19
Newport Road, Cardiff, CF24 0AA Trading
company
Midatech Pharma US,
Inc. 8601 Six Forks Road,
Suite 160, Raleigh, North Carolina 27615, USA Trading
company (c)
Dara Therapeutics,
Inc. 8601 Six Forks Road,
Suite 160, Raleigh, North Carolina 27615, USA Dormant (d)
Midatech Pharma PTY c/o Griffith Hack Consulting,
300 Queen Street, Brisbane, QLD 4000, Australia Trading
company (e) Notes:
(a) Wholly
owned subsidiary of Midatech Limited
(b) PharMida
AG became dormant in January 2016.
(c) DARA
Bio Sciences, Inc. was acquired on 4 December 2015 through a merger with a specially incorporated subsidiary of Midatech Pharma
plc. This merger subsidiary was renamed Midatech Pharma US, Inc. on 4 December 2015.
(d) Wholly
owned subsidiary of Midatech Pharma US, Inc.
(e) Midatech
Pharma PTY was incorporated on 16 February 2015.</t>
  </si>
  <si>
    <t>Joint arrangements</t>
  </si>
  <si>
    <t>Joint Arrangements</t>
  </si>
  <si>
    <t xml:space="preserve">15 Joint
arrangements
Country
of
Name incorporation Nature of business Type of arrangement
Syntara LLC USA Dormant Joint venture
MidaSol Therapeutics
GP Cayman Islands Research and development
partner Joint operation The
Group has a 50% (2016: 50%; 2015: 50%) interest in two joint arrangements: Syntara LLC and MidaSol Therapeutics. The primary
activity of these joint arrangements was to provide the partners with collaborative research and development on drug delivery
systems in the market, which is in line with the Group’s strategy to develop a safe and effective drug delivery system. Syntara
LLC is a dormant joint venture where the Group has joint control over the separate legal entity. The Group equity accounts for
its interests in this arrangement; the results are immaterial to the financial statements. MidaSol
Therapeutics is a separate legal entity however no costs or revenues pass through it. The Group and its collaborative partner
incur costs in respect of research and development and periodically agree on a contribution from either side to ensure that both
parties have incurred 50% of the total costs. Contributions from their research partner are netted against the costs to which
they relate within research and development and the arrangement is accounted for as a joint operation. MidaSol operations effectively
ceased during 2015.
2017 2016 2015
£’000 £’000 £'000
Research
and development spend on MidaSol - - 776
Year-end receivable
due from joint operation partner - - 219 </t>
  </si>
  <si>
    <t>Trade and other receivables [abstract]</t>
  </si>
  <si>
    <t>16 Trade
and other receivables
2017 2016 2015
£’000 £’000 £'000
Trade receivables 2,232 1,428 985
Prepayments 627 586 685
Other receivables 848 873 1,213
Total trade and
other receivables 3,707 2,887 2,883
Less: non-current portion
(rental deposit and on bond) (465 ) (448 ) (387 )
Current
portion 3,242 2,439 2,496 Trade
and other receivables do not contain any impaired assets. The Group does not hold any collateral as security and the maximum
exposure to credit risk at the Consolidated Statement of Financial Position date is the fair value of each class of receivable. Book
values approximate to fair value at 31 December 2017, 2016 and 2015.</t>
  </si>
  <si>
    <t>Cash and cash equivalents and cash flow supporting notes</t>
  </si>
  <si>
    <t>Cash And Cash Equivalents And Cash Flow Supporting Notes</t>
  </si>
  <si>
    <t xml:space="preserve">17 Cash
and cash equivalents and cash flow supporting notes Cash
and cash equivalents for purposes of the consolidated statement of cash flows comprises:
2017 2016 2015
£’000 £’000 £'000
Cash
at bank available on demand 13,204 17,608 16,175 There
were no significant non-cash transactions during the year. During
the year, cash inflows arose from an equity financing transaction, included within financing activities on the face of the cash
flow statement.
2017 2016 2015
£’000 £’000 £'000
Funds raised on
Public Offering 6,157 16,673 -
Costs
of raising funds on Public Offering (429 ) (1,105 ) -
5,728 15,568 - The
following changes in liabilities arose as a result of financing activities during the year:
Non-current liabilities, borrowings Current liabilities, borrowings Total
£’000 £’000 £’000
At 1 January 2017 - 23 23
Cash Flows 5,249 (12 ) 5,237
Foreign
Exchange (42 ) - (42 )
At
31 December 2017 5,207 11 5,218 </t>
  </si>
  <si>
    <t>Inventories Abstract</t>
  </si>
  <si>
    <t>18 Inventories
2017 2016 2015
£’000 £’000 £'000
Work in progress - - 230
Finished
goods 941 817 229
Total
inventories 941 817 459 A
reserve is maintained against inventory that is not expected to be sold before its sell by date. The resulting charge to the comprehensive
statement of income for the year was £151k (2016: £287k, 2015: Nil).</t>
  </si>
  <si>
    <t>Trade and other payables [abstract]</t>
  </si>
  <si>
    <t>19 Trade
and other payables
2017 2016 2015
Current £’000 £’000 £'000
Trade payables 2,271 3,268 2,285
Other payables 1,141 1,166 35
Accruals 3,090 2,003 3,101
Total financial
liabilities, excluding loans and 6,502 6,437 5,421
Tax and social security 359 670 183
Deferred
revenue 1,141 1,300 1,480
Total
trade and other payables 8,002 8,407 7,084 Book
values approximate to fair value at 31 December 2017, 2016 and 2015. All
current trade and other payables are payable within 3 months of the period end date shown above. Government
grants The
Group received development grant funding from the European Union under the Horizon 2020 “Nanofacturing” project,
a European Union funded programme to develop a scalable manufacturing platform for the production of nanopharmaceutical
products. Midatech is participating in this programme, along with seven other entities, through two Group companies,
Midatech Pharma España SL (formerly Midatech Biogune SL) (“MPE”), which is acting as project coordinator,
and Midatech Limited. The project commenced in February 2015 and is scheduled to complete in January
2019. £840k (2016: £547k) of revenue has been recognised during the year in relation to this project and
£1.11m (2016: £1.24m) of the deferred revenue balance relates to funds received but not yet recognised. Government
grants/loans in Spain Five
tranches of government loans have been received by MPE for the finance of
research, technical innovation and the construction of their laboratory. The loans are term loans which carry an interest rate
below the market rate, and are repayable over periods through to 2022. The loans carry default interest rates in the event of
scheduled repayments not being met. On initial recognition, the loans are discounted at a market rate of interest with the credit
being classified as a grant within deferred revenue. The deferred grant revenue is released to the consolidated statement of comprehensive
income within research and development costs in the period to which the expenditure is recognised. The
debt element of the government loans is designated within note 20 as borrowings, the gross contractual repayment of the loans
is disclosed in note 22.</t>
  </si>
  <si>
    <t>Loan And Borrowings Abstract</t>
  </si>
  <si>
    <t>20 Borrowings
2017 2016 2015
£’000 £’000 £'000
Current
Bank loans 11 23 9
Finance lease 39 31 70
Government
and research loans 311 484 363
Total 361 538 442
Non-current
Bank loans 5,207 - 20
Finance lease 29 52 68
Government
and research loans 949 1,568 1,420
Total 6,185 1,620 1,508 Book
values approximate to fair value at 31 December 2017, 2016 and 2015. Obligations
under finance leases are secured by a fixed charge over the fixed assets to which they relate. The
Group had $8m of undrawn committed borrowing facilities at year end. Midcap
Loan Facility In
December 2017, Midatech entered into a secured loan agreement with Midcap Financial Trust (“MidCap”). The total facility
is for $15m to be drawn down in three separate tranches. Interest is charged on the outstanding balance of the loan at an
annual rate of LIBOR plus 7.5% subject to a LIBOR floor of 1.25%. MidCap was granted 247,881 warrants to purchase shares
which was equal to 2% of the amount funded divided by the Exercise Price of £0.42. The exercise price was calculated as the
average closing price for the 30-day period prior to the date of grant. The loan is secured against the assets of the group. The
first tranche of $7m was drawn down on 28 December 2017 and is disclosed under bank loans.</t>
  </si>
  <si>
    <t>Derivative financial liability - current</t>
  </si>
  <si>
    <t>Derivative Financial Liability - Current</t>
  </si>
  <si>
    <t>21 Derivative
financial liability - current
2017 2016 2015
£'000 £’000 £'000
Equity
settled derivative financial liability - 400 1,573
At 1 January/on acquisition
– 5 December 2015 400 1,573 3,211
Gain
recognised in finance income within the (400 ) (1,173 ) (1,638 )
At
31 December - 400 1,573 Equity
settled derivative financial liability is a liability that is not to be settled for cash. The Group assumed fully vested warrants
and share options on the acquisition of DARA Biosciences, Inc. The number of ordinary shares to be issued when exercised is fixed,
however the exercise prices are denominated in US Dollars being different to the functional currency of the parent company. Therefore,
the warrants and share options are classified as equity settled derivative financial liabilities through the profit and loss account.
The financial liabilities were valued using the Black-Scholes option pricing model. Financial liabilities at FVTPL are stated
at fair value, with any gains or losses arising on re-measurement recognised in profit or loss. The net gain or loss recognised
in profit or loss incorporated any interest paid on the financial liability and is included in the ‘other gains and losses’
line item in the income statement. Fair value is determined in the manner described in note 22. A key input in the valuation of
the instrument is the Company share price. The share price of the Company reduced from £2.65 at the date of acquisition of
DARA Biosciences, Inc. to £1.74 at 31 December 2015, resulting in a gain of £1.64m on re-measurement, which was credited
to finance income in 2015. At
31 December 2016, some 398,315 options and 16,664 warrants had lapsed, as described in note 11. In addition, the share price
had fallen to £1.18, which resulted in a gain of £1.17m on re-measurement, which was credited to finance income in 2016. At
31 December 2017 a further 166,058 options and 489,318 warrants had lapsed and the share price had fallen to £0.36 which
results in a gain of £0.40m on re-measurement which was credited to finance income during 2017.</t>
  </si>
  <si>
    <t>Financial instruments - risk management</t>
  </si>
  <si>
    <t>Financial Instruments - Risk Management</t>
  </si>
  <si>
    <t>22 Financial
instruments - risk management The
Group is exposed through its operations to the following financial risks:
· Credit
risk
· Foreign
exchange risk
· Liquidity
risk In
common with all other businesses, the Group is exposed to risks that arise from its use of financial instruments. This note describes
the Group's objectives, policies and processes for managing those risks and the methods used to measure them. The Board does not
believe that its risk exposure to financial instruments, its objectives, policies and processes for managing those risks
or the methods used to measure them from previous periods unless otherwise stated in this note has changed in the past year. Principal
financial instruments The
principal financial instruments used by the Group, from which financial instrument risk arises, are as follows:
· Trade
and other receivables
· Cash
and cash equivalents
· Trade
and other payables
· Accruals
· Loans
and borrowings
· Derivative
financial liability A
summary of the financial instruments held by category is provided below: Financial
assets - loans and receivables
2017 2016 2015
£'000 £’000 £'000
Cash and
cash equivalents 13,204 17,608 16,175
Trade receivables 2,232 1,428 985
Other
receivables 848 873 1,213
Total
financial assets 16,284 19,909 18,373 Financial
liabilities - amortised cost
2017 2016 2015
£'000 £’000 £'000
Trade payables 2,271 3,268 2,285
Other payables 1,141 1,166 35
Accruals 3,090 2,003 3,101
Borrowings 6,546 2,158 1,950
Total
financial liabilities - amortised cost 13,048 8,595 7,371 Financial
liabilities – fair value through profit and loss – current
2017 2016 2015
£'000 £’000 £'000
Equity
settled derivative financial liability - 400 1,573 General
objectives, policies and processes The
Board has overall responsibility for the determination of the Group’s risk management objectives and policies and, whilst
retaining ultimate responsibility for them, it has delegated the authority for designing and operating processes that ensure the
effective implementation of the objectives and policies to the Group’s Management. The
overall objective of the Board is to set policies that seek to reduce risk as far as possible without unduly affecting the Group’s
competitiveness and flexibility. Further details regarding these policies are set out below: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additional disclosure is
given in note 11:
Financial Fair
value Fair
value Valuation Significant
unobservable Relationship
of
Equity - Level 3 Black Scholes option
pricing model Volatility rate of
42.5%determined using historical volatility of comparable companies. The higher the volatility
the higher the fair value.
Expected life between
a range of 0.1 and 8.6 years determined using the remaining life of the share options. The shorter the expected
life the lower the fair value.
Risk-free rate between
a range of 0.0% and 1.14% determined using the expected life assumptions. The higher the risk-free
rate the higher the fair value. Given
that the fair value of the equity settled financial derivative liability is nil, it is not sensitive to changes in volatility
or expected life. In 2016, if the above unobservable volatility input to the valuation model had been 10% higher while all
other variables were held constant, the carrying amount of shares would have increased by £94k. If the above unobservable
expected life input to the valuation model had been 1 year shorter while all other variables were held constant, the carrying
amount of shares would have decreased by £133k. Changing
the unobservable risk free rate input to the valuation model by 10% higher while all other variables were held constant, would
not impact the carrying amount of shares (2016: increase by £2k). There
were no transfers between Level 1 and 2 in the period. The
financial liability measured at fair value on Level 3 fair value measurement represents consideration relating to a business combination. Credit
risk Credit
risk is the risk of financial loss to the Group if a development partner or a counterparty to a financial instrument fails to
meet its contractual obligations. The Group is mainly exposed to credit risk from amounts due from collaborative partners which
is deemed to be low. Credit
risk also arises from cash and cash equivalents and deposits with banks and financial institutions. For banks and financial institutions,
only independently rated parties with high credit status are accepted. The
Group does not enter into derivatives to manage credit risk. Quantitative
disclosures of the credit risk exposure in relation to financial assets are set out in note 16. This includes details regarding
trade and other receivables, which are neither past due nor impaired. The
total exposure to credit risk of the Group is equal to the total value of the financial assets held at each year end as noted
above. Cash
in bank The
Group is continually reviewing the credit risk associated with holding money on deposit in banks and seeks to mitigate this risk
by holding deposits with banks with high credit status. Foreign
exchange risk Foreign
exchange risk arises because the Group has a material operation located in Bilbao, Spain, and operations in the US whose functional
currencies are not the same as the functional currency of the Group. The Group’s net assets arising from such overseas operations
are exposed to currency risk resulting in gains or losses on retranslation into sterling. Given the levels of materiality, the
Group does not hedge its net investments in overseas operations as the cost of doing so is disproportionate to the exposure. Foreign
exchange risk also arises when individual Group entities enter into transactions denominated in a currency other than their functional
currency; the Group’s transactions outside the UK to the US, Europe and Australia drive foreign exchange movements where
suppliers invoice in currency other than sterling. These transactions are not hedged because the cost of doing so is disproportionate
to the risk. The
table below shows analysis of the Pounds Sterling equivalent of year-end cash and cash equivalent balances by currency:
2017 2016 2015
£'000 £’000 £'000
Cash and cash equivalents:
Pounds
Sterling 6,116 10,229 14,494
US Dollar 5,362 2,186 819
Euro 1,632 5,143 862
Other 94 50 -
Total 13,204 17,608 16,175 The
table below shows the foreign currency exposure that give rise to net currency gains and losses recognised in the consolidated
statement of comprehensive income. Such exposures comprise the net monetary assets and monetary liabilities of the Group that
are not denominated in the functional currency of the relevant Group entity. As at 31 December 2017, these exposures were as follows:
2017 2016 2015
£'000 £’000 £'000
Net Foreign Currency
Assets/(Liabilities):
US Dollar 4,459 (206 ) (1,691 )
Euro (362 ) 2,655 77
Other 95 58 (8 )
Total 4,192 2,507 (1,622 ) Foreign
currency sensitivity analysis The
most significant currencies in which the Group transacts, other than Pounds Sterling, are the US Dollar and the Euro. The Group
also trades in other currencies in small amounts as necessary. The
following table details the Group’s sensitivity to a 10% change in year-end exchange rates, which the Group feels is the
maximum likely change in rate based upon recent currency movements, in the key foreign currency exchange rates against Pounds
Sterling:
Year ended 31 December
2017 US
Dollar Euro Other
£'000 £’000 £'000
Loss before
tax 307 (89 ) -
Total equity 307 (89 ) -
Year ended 31 December
2016 US
Dollar Euro Other
£'000 £’000 £'000
Loss before
tax 521 (73 ) (55 )
Total equity 521 (73 ) (55 ) In
the year ended 31 December 2015, this foreign currency exposure risk was not considered material. In management’s opinion,
the sensitivity analysis is unrepresentative of the inherent foreign exchange risk as the year-end exposure does not reflect the
exposure during the year. Liquidity
risk Liquidity
risk arises from the Group’s management of working capital. It is the risk that the Group will encounter difficulty in meeting
its financial obligations as they fall due. It is the Group’s aim to settle balances as they become due. In
Q4 2017, as disclosed in Note 20, Midatech entered into a secured loan agreement with MidCap to reduce its short to medium term
funding risk. This loan is secured against all assets of the Group. The
Group’s current financial position is such that the Board does not consider there to be a short-term liquidity risk however
the Board will continue to monitor long term cash projections in light of the development plan and will consider raising funds
as required to fund long term development projects. Development expenditure can be curtailed as necessary to preserve liquidity. The
following table sets out the contractual maturities (representing undiscounted contractual cash-flows) of financial liabilities:
2017 Up
to 3 months Between 3
and 12 months Between 1 and 2 years Between 2
and 5 years Over 5
years
£’000 £’000 £’000 £’000 £’000
Trade
and other payables 6,502 - - - -
Bank
loans 120 359 2,201 3,926 -
Finance
leases 16 25 30 - -
Government
research loans 43 268 467 545 47
Total 6,681 649 2,698 4,471 47
2016 Up
to 3 months Between 3
and 12 months Between 1 and 2 years Between 2
and 5 years Over 5
years
£’000 £’000 £’000 £’000 £’000
Trade
and other payables 6,437 - - - -
Bank
loans 3 8 11 4 -
Finance
leases 7 26 30 33 -
Government
research loans - 449 269 761 393
Total 6,447 483 310 798 393
2015 Up
to 3 months Between 3
and 12 months Between 1 and 2 years Between 2
and 5 years Over 5
years
£’000 £’000 £’000 £’000 £’000
Trade
and other payables 5,421 - - - -
Bank
loans 2 7 9 13 -
Finance
leases 7 71 27 56 -
Government
research loans 36 352 195 644 755
Total 5,466 430 231 713 755 More
details with regard to the line items above are included in the respective notes:
• Trade
and other payables – note 19
• Loans
and borrowings – note 20 Capital
risk management The
Group monitors capital which comprises all components of equity (i.e. share capital, share premium, foreign exchange reserve and
accumulated deficit). The
Group’s objectives when maintaining capital are:
• to
safeguard the entity’s ability to continue as a going concern; and
• to
have sufficient resource to take development projects forward towards commercialisation. The
Group continues to incur substantial operating expenses. Until the Group generates positive net cash inflows from the commercialisation
of its products it remains dependent upon additional funding through the injection of equity capital and government funding. The
Group may not be able to generate positive net cash inflows in the future or to attract such additional required funding at all,
or on suitable terms. In such circumstances the development programmes may be delayed or cancelled and business operations cut
back. The
Group seeks to reduce this risk by keeping a tight control on expenditure, avoiding long-term supplier contracts (other than clinical
trials), prioritising development spend on products closest to potential revenue generation, obtaining government grants (where
applicable), maintaining a focused portfolio of products under development and keeping shareholders informed of progress. There
have been no changes to the Group’s objectives, policies and processes for managing capital and what the Group manages as
capital, unless otherwise stated in this note, since the past year.</t>
  </si>
  <si>
    <t>Deferred tax</t>
  </si>
  <si>
    <t>Deferred Tax</t>
  </si>
  <si>
    <t>23 Deferred
tax Deferred
tax is calculated in full on temporary differences under the liability method using tax rates applicable in the tax jurisdictions
where the tax asset or liability would arise. The
movement on the deferred tax account is as shown below:
2017 2016 2015
£’000 £’000 £'000
Liability
at 1 January - 6,547 354
Arising on business
combination - - 6,191
Credited to income
on impairment and amortisation of - (5,509 ) -
Credited to income
statement - (1,740 ) (131 )
Foreign
exchange gain - 702 133
Liability
at 31 December - - 6,547 The movement on the deferred tax account in 2017 is Nil as the net credit arising on the amortisation of intangible assets and other timing differences has been matched by a reduction in the deferred tax asset recognised on the losses offsetting the liability remaining. A
deferred tax liability has arisen due to deferred tax on intangible assets acquired in 2015. An
intangible asset was impaired in the financial statements for the year ended 31 December 2016 by £11.4m which resulted in
a £4.6m tax credit being recognised in the income statement. Unused
tax losses carried forward, subject to agreement with local tax authorities, were as follows:
Gross losses Unrecognised
£’000 £’000
31 December 2015 23,286 4,191
31 December 2016 26,956 5,049
31 December 2017 38,377 6,639 With
the exception of the £2.6m (2016: £3.7m: 2015: £1.6m) deferred tax asset which qualifies for offset against the
deferred tax liabilities arising on the acquisitions of Midatech Pharma (Wales) Limited and Midatech Pharma US, the remaining
potential deferred tax asset of £9.5m (2016: £8.1m) has not been provided in these accounts due to uncertainty as to
the whether the asset would be recovered. Details
of the deferred tax liability are as follows:
2017 Asset Liability Net
£’000 £’000 £'000
Business
Combinations 2,599 (2,599 ) -
2016 Asset Liability Net
£’000 £’000 £'000
Business
Combinations 3,668 (3,668 ) -
2015 Asset Liability Net
£’000 £’000 £'000
Business
Combinations 1,625 (8,172 ) (6,547 )</t>
  </si>
  <si>
    <t>Share Capital</t>
  </si>
  <si>
    <t xml:space="preserve">24 Share
capital
2017 2017 2016 2016 2015 2015
Authorised,
allotted and fully paid – classified as equity Number £ Number £ Number £
At 1 January
Ordinary
shares of £0.00005 each 61,084,135 3,054 48,699,456 2,435 33,467,504 1,673
Deferred
shares of £1 each 1,000,001 1,000,001 1,000,001 1,000,001 1,000,001 1,000,001
Total 1,003,055 1,002,436 1,001, In
accordance with the Articles of Association for the Company adopted on 13 November 2014, the share capital of the Company consists
of an unlimited number of ordinary shares of nominal value 0.005 pence each. Ordinary and Deferred shares were recorded as equity. Rights
attaching to the shares following the incorporation of Midatech Pharma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Ordinary Deferred Share Total
Number Number £ £’000
2015
As at 1
January 2015 27,794,258 1,000,001 32,000
24 April 2015 Exercise of employee
share options 16,500 - 0.00005 -
25 September 2015 Exercise of employee
share options 10,000 - 0.00005 -
4 December 2015 Share issue on acquisition
of DARA BioSciences, Inc. 5,422,028 - 2.63 14,240
23
December 2015 Deferred
consideration re: acquisition of Q Chip Limited 224,718 - 2.67 600
As
at 31 December 2015 33,467,504 1,000,001 46,840
2016
1 July 2016 Deferred consideration
re: acquisition of Q Chip Limited 74,908 - 2.67 200
31
October 2016 Placing
and Open Offer (costs shown in note 17) 15,157,044 - 1.10 16,673
As
at 31 December 2016 48,699,456 1,000,001 63,713
2017
19 May 2017 Share issue to SIPP
trustee (see note 28) 20,000 - 0.00005 1
16 October 2017 Placing and Open Offer
(shown in note 17) 12,314,679 - 0.5 6,157
7
November 2017 Share
issue to SIPP trustee (see note 28) 50,000 - 0.00005 3
As
at 31 December 2017 61,084,135 1,000,001 69,874 </t>
  </si>
  <si>
    <t>Reserves</t>
  </si>
  <si>
    <t>25 Reserves The
following describes the nature and purpose of each reserve within equity: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relief.
Shares to be issued Shares for which
consideration has been received but which are not yet issued and which form part of consideration in a business combination.
Foreign exchange reserve Gains/losses arising
on retranslating the net assets of overseas operations into sterling.
Accumulated deficit All other net gains
and losses and transactions with owners (e.g. dividends) not recognised elsewhere.</t>
  </si>
  <si>
    <t>Leases</t>
  </si>
  <si>
    <t xml:space="preserve">26 Leases The
Group had commitments under non-cancellable operating leases as set out below:
Land
and
buildings Other
2017 £'000 £'000
Expiring
In one year or less 449 8
Expiring
Between one and five years 359 32
808 40
2016 £'000 £'000
Expiring In one
year or less 371 7
Expiring
Between one and five years 449 28
820 35
Land
and
buildings Other
2015 £'000 £'000
Expiring In one
year or less 313 1
Expiring
Between one and five years 410 2
723 3 </t>
  </si>
  <si>
    <t>Retirement benefits</t>
  </si>
  <si>
    <t>Retirement Benefits</t>
  </si>
  <si>
    <t>27 Retirement
benefits The
Group operates a defined contribution pension scheme for the benefit of its employees. The assets of the scheme are administered
by trustees in funds independent from those of the Group.</t>
  </si>
  <si>
    <t>Share-based Payments</t>
  </si>
  <si>
    <t>28 Share-based
Payments Share
Options The
Group has issued options over ordinary shares under the 2014 Midatech Pharma PLC Enterprise Management Incentive Scheme, the Midatech
Pharma PLC 2016 U.S. Option Plan, which is a sub-plan of the approved UK plan, and unapproved share options awarded to non-UK
or non-US staff. In addition, certain share options originally issued over shares in Midatech Ltd under the Midatech Limited 2008
unapproved share option scheme or Midatech Limited 2013 approved Enterprise Incentive scheme were reissued in 2015 over shares
in Midatech Pharma PLC under the 2014 Midatech Pharma PLC Enterprise Management Incentive Scheme. Exercise of an option is subject
to continued employment. Details
of all share options granted under the Schemes are set out below:
Date of grant At
1 Granted Exercised Forfeited in At
31 Exercise Price
31 December
2008 26,122 - - - 26,122 £ 1.425
31 December 2008 3,000 - - - 3,000 £ 3.985
1 April 2010 25,110 - - - 25,110 £ 4.00
20 August 2010 41,766 - - 41,766 £ 4.19
13 September 2011 3,000 - - - 3,000 £ 4.19
20 April 2012 35,796 - - - 35,796 £ 4.19
9 May 2014 200,000 - - - 200,000 £ 0.075
30 June 2014 880,000 - - - 880,000 £ 0.075
11 July 2014 3,000 - - 1,000 2,000 £ 0.075
31 October 2016 50,000 - - - 50,000 £ 1.710
31 October 2016 607,600 - - - 607,600 £ 2.680
14 December 2016 8,000 - - - 8,000 £ 1.550
14 December 2016 10,000 - - - 10,000 £ 1.700
14 December 2016 3,000 - - 3,000 - £ 1.710
14 December 2016 3,000 - - 3,000 - £ 1.730
14 December 2016 3,000 - - 3,000 - £ 1.740
14 December 2016 40,000 - - - 40,000 £ 1.870
14 December 2016 40,000 - - - 40,000 £ 1.880
15 December 2016 197,000 - - 95,000 102,000 £ 1.210
19 December 2016 1,110,000 - - 5,750 1,104,250 £ 1.210
15
December 2017 - 1,351,250 - - 1,351,250 £ 0.46
3,289,394 1,351,250 - (110,750 ) 4,529,894
Options
exercisable at 31 December 2017 1,000,469
Weighted average exercise
price of outstanding options at 31 December 2017 £ 1.003
Weighted average exercise
price of options exercised in 2017 n/a
Weighted average exercise
price of options forfeited in 2017 £ 1.242
Weighted average exercise
price of options granted in 2017 £ 0.46
Weighted average remaining
contractual life of outstanding options at 31 December 2017 8.3
years
Date of grant At
1 Granted Exercised Forfeited in At
31 Exercise
31 December
2008 26,122 - - - 26,122 £ 1.425
31 December 2008 15,500 - - (12,500 ) 3,000 £ 3.985
1 April 2010 25,110 - - - 25,110 £ 4.00
20 August 2010 41,766 - - 41,766 £ 4.19
13 September 2011 3,000 - - - 3,000 £ 4.19
20 April 2012 35,796 - - - 35,796 £ 4.19
9 May 2014 200,000 - - - 200,000 £ 0.075
30 June 2014 880,000 - - - 880,000 £ 0.075
11 July 2014 5,000 - - (2,000 ) 3,000 £ 0.075
31 October 2016 - 50,000 - - 50,000 £ 1.710
31 October 2016 - 607,600 - - 607,600 £ 2.680
14 December 2016 - 8,000 - - 8,000 £ 1.550
14 December 2016 - 10,000 - - 10,000 £ 1.700
14 December 2016 - 3,000 - - 3,000 £ 1.710
14 December 2016 - 3,000 - - 3,000 £ 1.730
14 December 2016 - 3,000 - - 3,000 £ 1.740
14 December 2016 - 40,000 - - 40,000 £ 1.870
14 December 2016 - 40,000 - - 40,000 £ 1.880
15 December 2016 - 197,000 - - 197,000 £ 1.210
19
December 2016 1,110,000 - - 1,110,000 £ 1.210
1,232,294 2,071,600 - (14,500 ) 3,289,394
Options
exercisable at 31 December 2016 468,194
Weighted average exercise
price of outstanding options at 31 December 2016 £ 1.234
Weighted average exercise
price of options exercised in 2016 n/a
Weighted average exercise
price of options forfeited in 2016 £ 3.446
Weighted average exercise
price of options granted in 2016 £ 1.685
Weighted average remaining
contractual life of outstanding options at 31 December 2016 8.6
years
Date of grant At
1 Granted Exercised Forfeited At
31 Exercise
31 December
2008 26,122 - - - 26,122 £ 1.425
31 December 2008 15,500 - - - 15,500 £ 3.985
1 April 2010 25,110 - - - 25,110 £ 4.00
20 August 2010 59,666 - - (17,900 ) 41,766 £ 4.19
13 September 2011 3,000 - - - 3,000 £ 4.19
20 April 2012 35,796 - - - 35,796 £ 4.19
3 April 2014 26,500 - (26,500 ) - - £ 0.075
9 May 2014 200,000 - - - 200,000 £ 0.075
30 June 2014 880,000 - - - 880,000 £ 0.075
11
July 2014 11,000 - - (6,000 ) 5,000 £ 0.075
1,282,694 - (26,500 ) (23,900 ) 1,232,294
Options
exercisable at 31 December 2015 366,044
Weighted average exercise
price of outstanding options at 31 December 2015 £ 0.502
Weighted average exercise
price of options exercised in 2015 £ 0.075
Weighted average exercise
price of options forfeited in 2015 £ 4.193
Weighted average exercise
price of options granted in 2015 n/a
Weighted average
remaining contractual life of outstanding options at 31 December 2015 7.8
years All
of the 1,351,250 options granted during 2017, contain the following conditions:
· 25%
(i.e. 337,812 options) become eligible to vest on the first anniversary of the relevant date of grant; and
· A
further 6.25% (i.e. 84,453 options) vest every 3 months following the first anniversary of the date of grant such that by
the fourth anniversary all 1,351,250 options shall have be eligible for vesting.
· All
vesting is subject to the 20-VWAP share price reaching £1 at any time during the life of the option. Of
the 2,071,600 options granted during 2016, 1,981,600 options contain the following conditions:
· 25%
(i.e. 495,400 options) vest on the first anniversary of the relevant date of grant; and
· A
further 6.25% (i.e. 123,850 options) vest every 3 months following the first anniversary of the date of grant such that by
the fourth anniversary all 1,981,600 options shall have vested.
· 607,600
of these options related to 2015 but the acquisition of DARA BioSciences, Inc. and other activities during that year meant that
there was insufficient time during Open periods to make the awards until 2016. However, the effective date of grant and hence
basis for vesting was in 2015. As a result, 151,900 of these options had vested by 31 December 2016. The
remaining 90,000 options granted during 2016 contained the following conditions:
· Vesting
was conditional on the same time-based vesting criteria noted above and also on the Midatech Pharma US, Inc. business achieving
a revenue target for the year ended 31 December 2017. This target was not met and the options have therefore lapsed. Otherwise
the main vesting condition of all share options is that the Director or employee remain employed with the Group as at the date
of exercise or continues to provide consultancy services as at the date of exercise. The
following information is relevant in the determination of the fair value of options granted during the year 2017 under the equity
share based remuneration schemes operated by the Group.
2017
Number
of options 1,351,250
Option
pricing models used Monte-Carlo
Share
price £0.41*
Exercise
price of options issued in £0.46
Contractual
life 10
years
Expected
life 5
years
Volatility 42.5%**
Expected
dividend yield 0%
Risk
free rate 0.73%
* The
share price used in the determination of the fair value of the options granted in 2017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6 under the equity
share based remuneration schemes operated by the Group.
2016
Number
of options 2,071,600
Option
pricing models used Black Scholes
Share
price £1.143-£1.19*
Exercise
price of options issued in £1.21-£2.68
Contractual
life 10
years
Expected
life 5
years
Volatility 40%**
Expected
dividend yield 0%
Risk
free rate 0.63%-0.74%
* The
share price used in the determination of the fair value of the options granted in 2016 was the average of the opening and
closing share prices on the date of grant.
** Volatility
was calculated with reference to the historic share price volatility of comparable companies measured over a five-year period. All
other share options relate to the Midatech Limited 2008 unapproved share option scheme. Share
Incentive Plan In
April 2017 the Group set up the Midatech Pharma Share Incentive Plan (“MPSIP”). Under the MPSIP, Group employees and directors can
acquire ordinary shares in the Company via a salary sacrifice arrangement. Midatech grants matching shares for every share
bought. In order to retain these shares, scheme participants must remain employed by the Group for three years from the
date of acquisition. All shares purchased by the MPSIP are held by an Employee Benefit Trust that is not under the control
of Midatech. Shares must be left in the plan for 5 years to qualify for full income tax and NIC relief.</t>
  </si>
  <si>
    <t>Capital commitments</t>
  </si>
  <si>
    <t>Capital commitments [abstract]</t>
  </si>
  <si>
    <t>29 Capital
commitments The
Group had no capital commitments at 31 December 2017, 31 December 2016 and 31 December 2015.</t>
  </si>
  <si>
    <t>Related party transactions</t>
  </si>
  <si>
    <t>Related party transactions [abstract]</t>
  </si>
  <si>
    <t>30 Related
party transactions Details
of Directors’ remuneration are given on page 27 and in note 5. Transactions
with Monosol RX, LLC The
Directors considered Monosol RX, LLC (“Monosol”) to be a related party by virtue of the fact that Monosol was a shareholder
of the Company and a collaborative partner in the MidaSol Therapeutics joint operation. During
the prior period, due to cessation of activities within the MidaSol joint operation no monies were receivable from Monosol (2016:
nil, 2015: £317K) for research services. Amounts receivable in prior years were credited to research and development expenditure.
The year-end receivable due from Monosol was nil (2016: nil, 2015: £219K). As a result of the cessation of activities, Monosol
ceased to be a related party on 2 May 2016.Monosol is also the licensor of the Company’s Zuplenz ®
Transactions
with Preci-Health The
Directors consider Preci-Health SA (“Preci-Health) to be a related party by virtue of the fact that there is a common director
with the Company. During
the year, £44.4k was invoiced to Preci-Health for research services, and credited to revenue. This was paid by Preci-Health
during the year. There were no transactions with Preci-Health in earlier periods. The
Group has not made any allowances for bad or doubtful debts in respect of related party debtors nor has any guarantee been given
or received during 2017, 2016 or 2015 regarding related party transactions.</t>
  </si>
  <si>
    <t>Contingent liabilities</t>
  </si>
  <si>
    <t>Contingent Liabilities</t>
  </si>
  <si>
    <t>31 Contingent
liabilities The
Group had no contingent liabilities at 31 December 2017, 31 December 2016 and 31 December 2015.</t>
  </si>
  <si>
    <t>Ultimate controlling party</t>
  </si>
  <si>
    <t>Ultimate Controlling Party</t>
  </si>
  <si>
    <t>32 Ultimate
controlling party The
Directors do not consider that there is an ultimate controlling party.</t>
  </si>
  <si>
    <t>Accounting policies (Policies)</t>
  </si>
  <si>
    <t>Accounting Policies Policies</t>
  </si>
  <si>
    <t>General information</t>
  </si>
  <si>
    <t xml:space="preserve">General
information Midatech
Pharma PLC (the "Company") is a company registered and domiciled in England.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 </t>
  </si>
  <si>
    <t>Basis of preparation</t>
  </si>
  <si>
    <t xml:space="preserve">Basis
of preparation The
Group was formed on 31 October 2014 when Midatech Pharma PLC entered into an agreement to acquire the entire share capital of
Midatech Limited and its wholly owned subsidiaries through the issue equivalent of shares in the Company which took place on 13
November 2014. These
financial statements have been prepared in accordance with International Financial Reporting Standards, International Accounting
Standards and Interpretations (collectively IFRS) issued by the International Accounting Standards Board (IASB) and as adopted
by the European Union ("adopted IFRSs") and are presented in £’000’s Sterling. The
principal accounting policies adopted in the preparation of the financial statements are set out below. The policies have been
consistently applied to all the periods presented. </t>
  </si>
  <si>
    <t>Reclassification of 2016 and 2015 comparative operating costs</t>
  </si>
  <si>
    <t xml:space="preserve">Reclassification
of 2016 and 2015 comparative operating costs As
the nature of the operations of the Group have changed over the last two years management has reviewed how costs are presented
on the income statement, allocated between:
· Research
and development costs;
· Distribution
costs, sales and marketing; and
· Administrative
costs. In
order to give a clearer and more meaningful picture of activity within the business, certain costs, previously shown within administrative
costs have been reclassified as either research and development costs, or distribution costs, sales and marketing. Comparative
figures for 2016 and 2015 have been reclassified using the same allocation basis as the 2017 results to provide consistency.
2016 reclassified 2016 original 2015 reclassified 2015 original
£’000 £’000 £’000 £’000
Research and development
costs 7,796 6,684 8,710 5,920
Distribution costs,
sales and marketing 12,510 9,523 605 374
Administrative
costs 5,123 9,222 4,908 7,929
25,429 25,429 14,223 14,223 </t>
  </si>
  <si>
    <t>Adoption of new and revised standards</t>
  </si>
  <si>
    <t xml:space="preserve">Adoption
of new and revised standards A
number of new standards, amendments to standards, and interpretations are not effective for 2017, and therefore have not been
applied in preparing these financial statements.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with early application permitted. IFRS
9 requires the Group to record expected credit losses on all of its debt securities, loans and trade receivables, either on a
12-month or lifetime basis. The Group expects to apply the simplified approach and record lifetime expected losses on all trade
receivables. The
Group plans to adopt the new standard on the required effective date. The Company expects no significant impact on its operating
results or financial position. IFRS 15
Revenue from Contracts with Customers IFRS
15 was issued in May 2014 and establishes a five-step model to account for revenue arising from contracts with customers. Under
IFRS 15, revenue is recognized at an amount that reflects the consideration to which an entity expects to be entitled in exchange
for transferring goods or services to a customer. IFRS
15 Revenue from contracts with customers amends revenue recognition requirements and establishes principles for reporting information
regarding the nature, amount, timing and uncertainty of revenue and cash flows arising from contracts with customer. The
standard replaces IAS 18 Revenue and IAS 11 Construction contracts and related interpretations. The
new revenue standard will supersede all current revenue recognition requirements under IFRS. Either a full retrospective application
or a modified retrospective application is required for annual periods beginning on or after 1 January 2018. The Group plans to
adopt the new standard on the required effective date. The
Company has performed an assessment of the impact of IFRS 15 and has concluded that:
· The
Group’s “Revenue” is largely derived from the sale of pharmaceutical products and services, where control
transfers to customers and performance obligations are satisfied at the time of shipment to receipt of the products by the
customer or when the services are performed. There is no expectation for IFRS 15 to significantly change the timing
or amount of revenue recognised under these arrangements.
· Grant
Revenue is outside the scope of IFRS 15. The
Group will implement the new standard from January 1, 2018 and will apply the modified retrospective method, which requires the
recognition of the cumulative effect of initially applying IFRS 15 as at January 1, 2018, to retained earnings and not restate
prior years. However, since the results of the Group’s impact assessment indicates that IFRS 15 is not expected to
significantly change the amount or timing of revenue recognition in 2017 or prior periods, an insignificant cumulative adjustment
to increase retained earnings will be made.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During
2017 the Group assessed the potential effect of IFRS 16 on its consolidated financial statements. Refer to note 26 for further
information on the Group’s operating leases. The
current undiscounted operating lease commitments of £848k as of 31 December 2017 and disclosed in Note 26 provide, subject
to the provision of the standard, an indicator of the impact of the implementation of IFRS 16 on the Group’s consolidated
balance sheet. Upon
adoption of the new standard, a portion of the annual operating lease costs, which is currently fully recognised as a functional
expense, will be recorded as interest expense. In addition, the portion of the annual lease payments recognised in the cash flow
statement as a reduction of the lease liability will be recognised as an outflow from financing activities. Given the leases
involved and assuming the current low interest rate environment continues, the Group does not currently expect these effects to
be significant. There
are no other IFRS standards or interpretations not currently effective that would be expected to have a material impact on the
Group. </t>
  </si>
  <si>
    <t>Basis for consolidation</t>
  </si>
  <si>
    <t>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loss and other comprehensive income of Midatech Pharma US, Inc. (formerly DARA Biosciences, Inc) acquired in December 2015 is
recognised from the effective date of acquisition i.e. 4 December 2015. Similarly, the loss and other comprehensive income
of Zuplenz ® ,
acquired as a business by Midatech Pharma
PLC., is recognised from 24 December 2015. The
consolidated financial statements consist of the results of the following entities:
Entity Summary
description
Midatech Pharma PLC Ultimate holding company
Midatech Limited Trading company
Midatech Pharma (Espana)
SL (formerly Midatech Biogune SL) Trading company
Midatech Andalucia
SL Dormant
PharMida AG Dormant
Midatech Pharma (Wales)
Limited (formerly Q Chip Limited) Trading company
Midatech Pharma US,
Inc. (formerly DARA Biosciences, Inc.) Trading company
Dara Therapeutics,
Inc. Dormant
Midatech Pharma Pty Trading company</t>
  </si>
  <si>
    <t>Going concern</t>
  </si>
  <si>
    <t>Going
concern The
Group is subject to a number of risks similar to those of other development and early-commercial stage pharmaceutical
companies. These risks include, amongst others, generation of revenues from the existing product portfolio and in due course
the development portfolio and risks associated with research, development, testing and obtaining related regulatory approvals
of its pipeline products. Ultimately, the attainment of profitable operations is dependent on future uncertain events which
include obtaining adequate financing to fulfil the Group’s commercial and development activities and generating a level
of revenue adequate to support the Group's cost structure. The
Group has experienced net losses and significant cash outflows from cash used in operating activities over the past years as it
develops its portfolio. As at 31 December 2017 the Group had total equity of £34.7m which includes an accumulated deficit
of £74.7m, it incurred a net loss for the year to 31 December 2017 of £16.1m and used cash in operating activities of
£13.0m for the same period. As at 31 December 2017, the Group had cash and cash equivalents of £13.2m. The
future viability of the Group is dependent on its ability to generate cash from operating activities, to raise additional capital
to finance its operations and to successfully obtain regulatory approval to allow marketing of the Group's development products. The
Group's failure to raise capital as and when needed could have a negative impact on its financial condition and ability to pursue
its business strategies The
Board of Directors have prepared cash flow forecasts and considered the cash flow requirement for the Group for the next five years. These
forecasts show that further financing is likely to be required during the course of the next 12 months, assuming, inter alia If
the Board of Directors conclude that such funding is unlikely to be available within the required timeframe, expenditure, particularly
in respect of the development programmes, could be delayed, thereby extending the cash runway beyond the period of twelve months
from the date of approval of these financial statements. Therefore, after considering the uncertainties the Directors consider
it is appropriate to continue to adopt the going concern basis in preparing these financial statements.</t>
  </si>
  <si>
    <t xml:space="preserve">Revenue The
Group’s income streams include milestone income from research and development contracts and the sale of goods. Milestone
income is recognised as revenue in the accounting period in which the milestones are achieved. Milestones are agreed on a project
by project basis and will be evidenced by set deliverables. Revenue
from the sales of goods by Midatech Pharma US, Inc. is recognised when the significant risks and rewards of ownership are transferred
to the buyer and it is probable the previously agreed upon payment will be received. These criteria are considered to be met when
the goods are delivered to the buyer. Revenue represents the full list price of products shipped to wholesalers and other customers
less product returns, discounts, rebates and other incentives based on the sales price. Sales
to wholesalers provide for selling prices that are fixed on the date of sale, although Midatech Pharma US, Inc offers certain
discounts to group purchasing organisations and governmental programmes. The wholesalers take title to the product, bear
the risk and rewards and have ownership of the inventory. The Group has sufficient experience with their material wholesaler distribution
channel to reasonably estimate product returns from its wholesalers while the wholesalers are still holding inventory. </t>
  </si>
  <si>
    <t xml:space="preserve">Grant
revenue Where
grant income is received, which is not a direct re-imbursement of related costs and at the point at which the conditions have
been met for recognition as income, this has been shown within grant revenue. </t>
  </si>
  <si>
    <t>Government grants and government loans</t>
  </si>
  <si>
    <t xml:space="preserve">Government
grants and government loans Where
government grants are received as a re-imbursement of directly related costs they are credited to research and development expense
in the same period as the expenditure towards which they are intended to contribute. The
Group receives government loans that have a below-market rate of interest. These loans are recognised and measured in accordance
with IAS 39. The benefit of the below-market rate of interest is measured as the difference between the initial carrying value
of the loan discounted at a market rate of interest and the proceeds received. The
difference is held within deferred revenue as a government grant and is released as a credit to research and development expense
in line with the expenditure to which it relates. In a situation where the proceeds were invested in plant and equipment, the
deferred revenue is credited to research and development within the income statement in line with the depreciation of the acquired
asset. </t>
  </si>
  <si>
    <t>Business combinations and externally acquired intangible assets</t>
  </si>
  <si>
    <t>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either as a profit or loss or as a change to other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The amortisation expense is included within the distribution costs,
sales and marketing in the consolidated statement of comprehensive income. Goodwill is stated at cost less any accumulated impairment
losses. The
amounts ascribed to intangibles recognised on business combinations are arrived at by using appropriate valuation techniques (see
section related to critical estimates and judgements below).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Product
and marketing rights acquired in business combinations are recognised as assets and are amortised over their useful life. Under
the terms of various licenses, the Group holds the US rights to sell four products approved by the US Food and Drug Administration:
Zuplenz ® ® ® ® The
significant intangibles recognised by the Group and their useful economic lives are as follows:
Goodwill - Indefinite
life
IPRD - In process, not
yet amortising
IT and website costs - 4 years
Product and marketing
rights - Between 2 and 13
years The
useful economic life of IPRD will be determined when the in-process research projects are completed.</t>
  </si>
  <si>
    <t>Internally generated intangible assets (development costs)</t>
  </si>
  <si>
    <t>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Judgement
is applied when deciding whether the recognition criteria are met. Judgements are based on the information available. In addition,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t>
  </si>
  <si>
    <t>Impairment of non-financial assets</t>
  </si>
  <si>
    <t>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An impairment charge of £1.5m was
recognised in 2017 against the IPRD of the Midatech Pharma (Wales) Ltd cash generating unit. An impairment charge of £11.4m
was recognised in 2016 against the product rights of Oravig, a product of Midatech Pharma US For
the purposes of assessing impairment, assets are grouped at the lowest levels for which there are separately identifiable cash
flows (cash-generating units). The Group at 31 December 2017 had two cash generating units (2016: Two, 2015: Two), see note 13.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t>
  </si>
  <si>
    <t>Patents and trademarks</t>
  </si>
  <si>
    <t>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t>
  </si>
  <si>
    <t>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where the Group has rights to only the net assets of the joint arrangement.
· Joint
operations: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 The
Group accounts for its interests in joint ventures using the equity method. The equity accounted joint venture is highly immaterial
with no profit and loss impact during 2017 (2016: Nil, 2015: Nil). Any
premium paid for an investment in a joint venture above the fair value of the Group's share of the identifiable assets, liabilities
and contingent liabilities acquired is capitalised and included in the carrying amount of the investment in joint venture. Where
there is objective evidence that the investment in a joint venture has been impaired the carrying amount of the investment is
tested for impairment in the same way as other non-financial assets. Amounts
received under collaborative joint agreements, representing contributions to the Group’s research and development programmes,
are recognised as a credit against research and development expense in the period over which the related costs are incurred. All
costs related to these collaborative agreements are recorded as research and development expenditure. The
Group accounts for its interests in joint operations by recognising its share of assets, liabilities, revenues and expenses in
accordance with its contractually conferred rights and obligations.</t>
  </si>
  <si>
    <t>Foreign currency</t>
  </si>
  <si>
    <t>Foreign
currency Transactions
entered into by subsidiaries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and the reporting currency is also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profit
or loss on disposal.</t>
  </si>
  <si>
    <t>Financial assets</t>
  </si>
  <si>
    <t>Financial
assets The
Group does not have any financial assets which it would classify as fair value through profit or loss, available for sale or held
to maturity. Therefore, all financial assets are classed as loans and receivables as defined below. Loans
and receivables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Impairment
provisions are recognised when there is objective evidence (such as significant financial difficulties on the part of the counterparty
or default or significant delay in payment) that the Group will be unable to collect all of the amounts due under the terms, the
amount of such a provision being the difference between the net carrying amount and the present value of the future expected cash
flows associated with the impaired receivable. For
trade receivables, which are reported net; such provisions are recorded in a separate allowance account with the loss being recognised
within administrative expenses in the consolidated statement of comprehensive income. On confirmation that the trade receivable
will not be collectable, the gross carrying value of the asset is written off against the associated provision. The
Group's loans and receivables comprise trade and other receivables and cash and cash equivalents in the consolidated statement
of financial position. Cash
and cash equivalents include cash in hand, deposits held at call with original maturities of three months or less.</t>
  </si>
  <si>
    <t>Financial liabilities</t>
  </si>
  <si>
    <t>Financial
liabilities The
Group classifies its financial liabilities into one of two categories, depending on the purpose for which the liability was acquired. Fair
value through profit and loss (“FVTPL”) The
Group assumed fully vested warrants and share options on the acquisition of DARA Biosciences, Inc. The number of ordinary shares
to be issued when exercised is fixed, however the exercise prices are denominated in US Dollars being different to the functional
currency of the parent company. Therefore, the warrants and share options are classified as equity settled derivative financial
liabilities through the profit and loss account. The financial liabilities were valued using the Black-Scholes option pricing
model. Financial liabilities at FVTPL are stated at fair value, with any gains or losses arising on re-measurement recognised
in profit or loss. The net gain or loss recognised in profit or loss incorporated any interest paid on the financial liability
and is included in the ‘other gains and losses’ line item in the income statement. Fair value is determined in the
manner described in note 22.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in line with when the asset or expenditure is recognised in the income statement.
· Trade
payables and other short-term monetary liabilities are initially recognised at fair value and subsequently carried at amortised
cost using the effective interest method.</t>
  </si>
  <si>
    <t>Share
capital Financial
instruments issued by the Group are classified as equity only to the extent that they do not meet the definition of a financial
liability or financial asset. The Group has two classes of share in existence:
· Ordinary
shares of £0.00005 each are classified as equity instruments;
· Deferred
shares of £1 each are classified as equity instruments.</t>
  </si>
  <si>
    <t>Retirement benefits: defined contribution schemes</t>
  </si>
  <si>
    <t>Retirement
benefits: defined contribution schemes Contributions
to defined contribution pension schemes are charged to the consolidated statement of comprehensive income in the year to which
they relate.</t>
  </si>
  <si>
    <t>Provisions</t>
  </si>
  <si>
    <t xml:space="preserve">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t>
  </si>
  <si>
    <t>Share-based payments</t>
  </si>
  <si>
    <t>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to the income statement.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t>
  </si>
  <si>
    <t>Leased assets</t>
  </si>
  <si>
    <t>Leased
assets Where
substantially all of the risks and rewards incidental to ownership of a leased asset have been transferred to the Group (a "finance
lease"), the asset is treated as if it had been purchased outright. The amount initially recognised as an asset is the lower
of the fair value of the leased property and the present value of the minimum lease payments payable over the term of the lease.
The corresponding lease commitment is shown as a liability. Lease payments are analysed between capital and interest.
The interest element is charged to the consolidated statement of comprehensive income over the period of the lease and is calculated
so that it represents a constant proportion of the lease liability. The capital element reduces the balance owed to the
lessor. Where
substantially all of the risks and rewards incidental to ownership are not transferred to the Group (an "operating lease"), the
total rentals payable under the lease are charged to the consolidated statement of comprehensive income on a straight-line basis
over the lease term. The aggregate benefit of lease incentives is recognised as a reduction of the rental expense over the
lease term on a straight-line basis.</t>
  </si>
  <si>
    <t>Deferred taxation</t>
  </si>
  <si>
    <t xml:space="preserve">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 </t>
  </si>
  <si>
    <t>Property,
plant and equipment Items
of property, plant and equipment are initially recognised at cost. As well as the purchase price, cost includes directly
attributable costs. Depreciation
is provided on all items of property, plant and equipment so as to write off their carrying value over their expected useful economic
lives. It is provided at the following rates:
Fixtures and fittings - 25% per annum straight
line
Leasehold improvements - 10% per annum straight line
Laboratory equipment - 15% - 25% per annum
straight line
Computer equipment - 25% per annum straight
line</t>
  </si>
  <si>
    <t>Inventories Inventories
are stated at the lower of cost or net realisable value. Net realisable value is the market value. In evaluating whether inventories
are stated at the lower of cost or net realisable value, management considers such factors as the amount of inventory on hand
and in the distribution channel, estimated time required to sell such inventory, remaining shelf life, and current and expected
market conditions, including levels of competition. If
net realisable value is lower than the carrying amount a write down provision is recognised for the amount by which the carrying
value exceeds its net realisable value. Inventory
is valued at the lower of cost or market value using the FIFO method. Inventory is charged to the income statement as cost
of sales as it is sold.</t>
  </si>
  <si>
    <t>Accounting policies (Tables)</t>
  </si>
  <si>
    <t>Accounting Policies Tables</t>
  </si>
  <si>
    <t>Schedule of Comparative figures</t>
  </si>
  <si>
    <t xml:space="preserve">Comparative
figures for 2016 and 2015 have been reclassified using the same allocation basis as the 2017 results to provide consistency.
2016 reclassified 2016 original 2015 reclassified 2015 original
£’000 £’000 £’000 £’000
Research and development
costs 7,796 6,684 8,710 5,920
Distribution costs,
sales and marketing 12,510 9,523 605 374
Administrative
costs 5,123 9,222 4,908 7,929
25,429 25,429 14,223 14,223 </t>
  </si>
  <si>
    <t>Schedule of entities</t>
  </si>
  <si>
    <t>The
consolidated financial statements consist of the results of the following entities:
Entity Summary
description
Midatech Pharma PLC Ultimate holding company
Midatech Limited Trading company
Midatech Pharma (Espana)
SL (formerly Midatech Biogune SL) Trading company
Midatech Andalucia
SL Dormant
PharMida AG Dormant
Midatech Pharma (Wales)
Limited (formerly Q Chip Limited) Trading company
Midatech Pharma US,
Inc. (formerly DARA Biosciences, Inc.) Trading company
Dara Therapeutics,
Inc. Dormant
Midatech Pharma Pty Trading company</t>
  </si>
  <si>
    <t>Schedule of intangibles assets useful economic lives</t>
  </si>
  <si>
    <t>The
significant intangibles recognised by the Group and their useful economic lives are as follows:
Goodwill - Indefinite
life
IPRD - In process, not
yet amortising
IT and website costs - 4 years
Product and marketing
rights - Between 2 and 13
years</t>
  </si>
  <si>
    <t>Schedule of depreciation rates of property, plant and equipment</t>
  </si>
  <si>
    <t>Depreciation
is provided on all items of property, plant and equipment so as to write off their carrying value over their expected useful economic
lives. It is provided at the following rates:
Fixtures
and fittings Leasehold
improvements - - 25%
per annum straight line 10%
per annum straight line
Computer equipment - 25% per annum straight
line
Laboratory equipment - 15% - 25% per annum
straight line</t>
  </si>
  <si>
    <t>Segment Information (Tables)</t>
  </si>
  <si>
    <t>Segment Information Tables</t>
  </si>
  <si>
    <t>Schedule of geographical analysis of revenue by destination of customer</t>
  </si>
  <si>
    <t>Geographical
analysis of revenue by destination of customer
2017 2016 2015
£’000 £’000 £’000
United Kingdom 79 491 -
Turkey - - 73
Rest of Europe 70 35 25
United
States 6,609 5,850 677
6,758 6,376 775</t>
  </si>
  <si>
    <t>Schedule of commercial segment</t>
  </si>
  <si>
    <t xml:space="preserve">In
2017, the Group had three customers, all in the Commercial segment, that each accounted for at least 10% of total revenue (2016:
three customers, 2015: one customer in Pipeline R&amp;D):
2017 2016 2015
Customer
A (Pipeline R&amp;D) - - 11 %
Customer B (Commercial) 20 % 20 % -
Customer C (Commercial) 17 % 15 % -
Customer D (Commercial) 13 % 10 % - </t>
  </si>
  <si>
    <t>Schedule of segment</t>
  </si>
  <si>
    <t>Segmented
results for the year ended 31 December 2017
Pipeline
R&amp;D Commercial Consolidated
£’000 £’000 £’000
Revenue 108 6,650 6,758
Grant
revenue 840 - 840
Total revenue 948 6,650 7,598
Cost of sales - (926 ) (926 )
Research and development
costs (9,830 ) (355 ) (10,185 )
Distribution
costs, sales and (744 ) (7,096 ) (7,840 )
Administrative costs (1,685 ) (480 ) (2,165 )
Depreciation (974 ) (9 ) (983 )
Amortisation (193 ) (1,384 ) (1,577 )
Impairment (1,500 ) - (1,500 )
Loss
from operations (13,978 ) (3,600 ) (17,578 )
Finance income 415
Finance
expense (166 )
Loss before tax (17,329 )
Taxation 1,265
Loss
for the year (16,064 ) Segmented
results for the year ended 31 December 2016
Pipeline
R&amp;D Commercial Consolidated
£’000 £’000 £’000
Revenue 776 5,600 6,376
Grant
revenue 547 - 547
Total revenue 1,323 5,600 6,923
Cost of sales (9 ) (658 ) (667 )
Research
and development costs (reclassified) (7,786 ) (10 ) (7,796 )
Distribution
costs, sales and (reclassified) (396 ) (8,531 ) (8,927 )
Administrative costs
(reclassified) (2,279 ) (2,072 ) (4,351 )
Depreciation (762 ) (10 ) (772 )
Amortisation (193 ) (3,390 ) (3,583 )
Impairment - (11,413 ) (11,413 )
Loss
from operations (10,102 ) (20,484 ) (30,586 )
Finance income 1,337
Finance
expense (73 )
Loss before tax (29,322 )
Taxation 9,160
Loss
for the year (20,162 ) Segmented
results for the year ended 31 December 2015
Pipeline
R&amp;D Commercial Unallocated (1) Consolidated
£’000 £’000 £’000 £’000
Revenue 273 502 - 775
Grant
revenue 600 - - 600
Total revenue 873 502 - 1,375
Cost of sales - (70 ) - (70 )
Research
and development costs (reclassified) (8,601 ) (109 ) - (8,710 )
Distribution
costs, sales and marketing (reclassified) - (369 ) (369 )
Administrative costs
(reclassified) (1,151 ) (265 ) (2,991 ) (4,407 )
Depreciation (500 ) (1 ) - (501 )
Amortisation (5 ) (231 ) - (236 )
Loss
from operations (9,384 ) (543 ) (2,991 ) (12,918 )
Finance income 1,691
Finance
expense (5 )
Loss before tax (11,232 )
Taxation 1,133
Loss
for the year (10,099 ) (1)
There were no unallocated costs in 2017 or 2016. Unallocated costs in 2015 represent fees associated with the acquisitions of
Midatech Pharma US, Inc. and Zuplenz ®</t>
  </si>
  <si>
    <t>Schedule of non-current assets by location of assets</t>
  </si>
  <si>
    <t xml:space="preserve">Non-current
assets by location of assets
2017 2016 2015
£’000 £’000 £’000
Spain 2,154 2,125 1,433
United Kingdom 15,331 16,489 14,019
United
States 13,156 15,772 28,258
30,641 34,386 43,710 </t>
  </si>
  <si>
    <t>Loss from operations (Tables)</t>
  </si>
  <si>
    <t>Schedule of loss from operations</t>
  </si>
  <si>
    <t xml:space="preserve">2017 2016 2015
Loss
from operations is stated after £’000 £’000 £'000
Changes
in inventories of finished goods and work in 202 256 62
Write down of inventory
to net realisable value - 287 -
Depreciation of property,
plant and equipment 983 772 501
Amortisation
of intangible assets – product and 1,577 3,583 236
Impairment of intangible
assets 1,500 11,413 -
Operating lease expense:
- Property 277 385 246
- Plant
and machinery - 194 86
Foreign exchange(gain)/
loss (39 ) 31 (23 )
Acquisition costs - - 2,991
Loss on disposal of
property, plant and equipment 27 - 2,553
Gain on bargain purchase - - (165 )
Share
based payment 520 203 170 </t>
  </si>
  <si>
    <t>Staff costs (Tables)</t>
  </si>
  <si>
    <t>Staff Costs Tables</t>
  </si>
  <si>
    <t>Schedule of staff costs</t>
  </si>
  <si>
    <t xml:space="preserve">2017 2016 2015
£’000 £’000 £’000
Staff costs (including
directors) comprise:
Wages and salaries 5,278 6,314 3,731
Defined contribution
pension cost (note 27) 158 206 183
Social security contributions
and similar taxes 643 769 431
Share
based payment 520 203 170
6,599 7,492 4,515 </t>
  </si>
  <si>
    <t>Schedule of average number of staff employed</t>
  </si>
  <si>
    <t xml:space="preserve">The
average number of staff employed by the Group during the financial year amounted to:
2017 2016 reclassified 2015 reclassified
Research
and development 62 57 45
General and administration 17 19 22
Sales
and marketing 6 8 7
85 84 74 </t>
  </si>
  <si>
    <t>Schedule of key management personnel compensation</t>
  </si>
  <si>
    <t xml:space="preserve">Key
management personnel are those persons having authority and responsibility for planning, directing and controlling the activities
of the Group, including the directors of the Company listed on page 33, and the Chief Operating Officer.
2017 2016 2015
£’000 £’000 £’000
Wages and salaries 811 1,054 850
Defined contribution
pension cost 68 59 59
Payments made to third
parties 142 142 223
Social security contributions
and similar taxes 97 152 88
Benefits in kind 3 2 7
Share
based payment 388 184 170
1,509 1,593 1,397 </t>
  </si>
  <si>
    <t>Schedule of Directors' emoluments</t>
  </si>
  <si>
    <t xml:space="preserve">Directors’
emoluments are disclosed on page 27.
2017 2016 2015
£’000 £’000 £’000
Salary 299 448 347
Total pension and other
post-employment benefit costs 10 28 24
Benefits
in kind 1 1 6
310 477 377 </t>
  </si>
  <si>
    <t>Finance income and expense (Tables)</t>
  </si>
  <si>
    <t>Finance Income And Expense Tables</t>
  </si>
  <si>
    <t>Schedule of finance income</t>
  </si>
  <si>
    <t xml:space="preserve">2017 2016 2015
Finance
income £’000 £’000 £’000
Interest received on
bank deposits 15 164 53
Gain
on equity settled derivative financial liability 400 1,173 1,638
Total
finance income 415 1,337 1,691 The
gain on the equity settled derivative financial liability in 2017 has arisen due to the reduction in the share price and the lapsing
of warrants and options as it did in 2016.
2017 2016 2015
Finance
expense £’000 £’000 £’000
Bank loans 18 16 2
Other loans 91 57 3
Arrangement
Fees 57 - -
Total
finance expense 166 73 5 </t>
  </si>
  <si>
    <t>Taxation (Tables)</t>
  </si>
  <si>
    <t>Taxation Tables</t>
  </si>
  <si>
    <t>Schedule of components of income tax expense (benefit)</t>
  </si>
  <si>
    <t xml:space="preserve">2017 2016 2015
£’000 £’000 £’000
Current tax credit
Current tax credited
to the income statement 1,253 1,936 1,002
Taxation
payable in respect of foreign subsidiary - (25 ) -
1,253 1,911 1,002
Deferred tax credit
Reversal
of temporary differences (Note 23) 12 7,249 131
Total
tax credit 1,265 9,160 1,133 </t>
  </si>
  <si>
    <t>Schedule of difference between actual tax charge and the standard rate of corporation tax</t>
  </si>
  <si>
    <t>The
reasons for the difference between the actual tax charge for the year and the standard rate of corporation tax in the United Kingdom
applied to losses for the year are as follows:
2017 2016 2015
£’000 £’000 £’000
Loss before tax (17,329 ) (29,322 ) (11,232 )
Expected
tax credit based on the standard rate of (3,336 ) (5,864 ) (2,274 )
Expenses not deductible
for tax purposes 412 1,022 185
Adjustments to brought
forward values - - (8 )
Additional deduction
for R&amp;D expenditure - 4 (789 )
Surrender of tax losses
for R&amp;D tax refund (1,196 ) (1,503 ) 406
Reversal of deferred
tax on impairment - (3,421 ) -
Unrelieved
tax losses and other deductions arising in (156 ) (166 ) (78 )
Foreign exchange differences (84 ) 712 -
Deferred tax not recognised 3,095 491 1,425
Adjustment
in respect of prior years - (435 ) -
Total
tax credited to the income statement (1,265 ) (9,160 ) (1,133 )</t>
  </si>
  <si>
    <t>Loss per share (Tables)</t>
  </si>
  <si>
    <t>Loss Per Share Tables</t>
  </si>
  <si>
    <t>Schedule of loss per share</t>
  </si>
  <si>
    <t>2017 2016 2015
Numerator £’000 £’000 £’000
Loss
used in basic EPS and diluted EPS (16,064 ) (20,162 ) (10,099 )
Denominator
Weighted
average number of ordinary shares used in basic
EPS 51,317,320 36,072,752 28,229,814
Basic
and diluted loss per share - pence (31p ) (56p ) (36p )</t>
  </si>
  <si>
    <t>Property, plant and equipment (Tables)</t>
  </si>
  <si>
    <t>Property Plant And Equipment Tables</t>
  </si>
  <si>
    <t>Schedule of detailed information about property, plant and equipment</t>
  </si>
  <si>
    <t xml:space="preserve">Fixtures Leasehold Computer Laboratory
and fittings improve- equipment equipment Total
£'000 £'000 £'000 £'000 £'000
At 1 January 2015 1,202 880 195 583 2,860
Additions 183 283 173 385 1,024
Acquired through acquisition of - - - 16 16
Exchange differences (66 ) (51 ) (14 ) (1 ) (132 )
At 31 December 2015 1,319 1,112 354 983 3,768
Additions 2 715 43 609 1,369
Disposal - - (1 ) - (1 )
Transfer (1,125 ) - (122 ) 1,247 -
Exchange differences 32 172 7 211 422
At 31 December 2016 228 1,999 281 3,050 5,558
Additions 18 41 57 591 707
Disposal - - - (41 ) (41 )
Exchange differences 6 72 4 69 151
At 31 December 2017 252 2,112 342 3,669 6,375
Fixtures Leasehold Computer Laboratory
and fittings improve- equipment equipment Total
£'000 £'000 £'000 £'000 £'000
Accumulated depreciation
At 1 January 2015 479 479 140 246 1,344
Charge for the year 3 282 48 168 501
Exchange differences (24 ) (28 ) (8 ) (1 ) (61 )
At 31 December 2015 458 733 180 413 1,784
Charge for the year 41 134 54 543 772
Transfer (369 ) (96 ) (118 ) 583 -
Exchange differences 19 101 6 110 236
At 31 December 2016 149 872 122 1,649 2,792
Charge for the year 43 330 68 542 983
Disposals - - - (14 ) (14 )
Exchange differences 4 36 2 43 85
At 31 December 2017 196 1,238 192 2,220 3,846
Net book value
At 31 December 2017 56 874 150 1,449 2,529
At 31 December 2016 79 1,127 159 1,401 2,766
At 31 December 2015 861 379 174 570 1,984
At 1 January 2015 723 401 55 337 1,516 </t>
  </si>
  <si>
    <t>Intangible assets (Tables)</t>
  </si>
  <si>
    <t>Intangible Assets Tables</t>
  </si>
  <si>
    <t>Schedule of reconciliation of changes in intangible assets and goodwill</t>
  </si>
  <si>
    <t>In-process Product Goodwill IT/Website Total
£'000 £'000 £'000 £'000 £'000
Cost
At 1
January 2015 12,600 - 2,291 12 14,903
Additions - - - 3 3
Acquired in business
combinations - 17,989 9,952 - 27,941
Foreign
exchange - 332 213 - 545
At
31 December 2015 12,600 18,321 12,456 15 43,392
Additions - - - 19 19
Foreign exchange - 3,160 2,032 - 5,192
Disposals - - - (8 ) (8 )
At
31 December 2016 12,600 21,481 14,488 26 48,595
Additions 778 - - - 778
Foreign
exchange - (1,625 ) (1,044 ) 1 (2,668 )
At
31 December 2017 13,378 19,856 13,444 27 46,705
In-process Product
and
research
and marketing IT/Website
development rights Goodwill Costs Total
£'000 £'000 £'000 £'000 £'000
Accumulated amortisation
At 1
January 2015 1,800 - - 9 1,809
Amortisation charge
for the - 235 - 1 236
Foreign
exchange - 8 - - 8
At
31 December 2015 1,800 243 - 10 2,053
Amortisation charge
for the - 3,578 - 5 3,583
Impairment - 11,413 - - 11,413
Foreign
exchange - 374 - - 374
At
31 December 2016 1,800 15,608 - 15 17,423
Amortisation charge
for the - 1,574 - 3 1,577
Impairment 1,500 - - - 1,500
Foreign
exchange - (1,443 ) - 1 (1,442 )
At
31 December 2017 3,300 15,739 - 19 19,058
Net book value
At 31 December 2017 10,078 4,117 13,444 8 27,647
At 31 December 2016 10,800 5,873 14,488 11 31,172
At 31 December 2015 10,800 18,078 12,456 5 41,339
At 1 January 2015 10,800 - 2,291 3 13,094</t>
  </si>
  <si>
    <t>Schedule of individual intangible assets</t>
  </si>
  <si>
    <t xml:space="preserve">The
individual intangible assets, excluding goodwill, which are material to the financial statements are:
Carrying
amount Remaining
amortisation period
2017 2016 2015 2017 2016 2015
£’000 £’000 £’000 (years) (years) (years)
Midatech Pharma (Wales) 9,300 10,800 10,800 n/a
in process n/a
in process n/a
in process
Midatech Pharma US, 1,995 3,557 15,570 Between
1 and 3 Between
1 and 4 Between
2 and 5
Zuplenz ®
2,122 2,316 2,508 11 12 13
MTX110
acquired IPRD 778 - - n/a
in process - -
14,195 16,673 28,878 </t>
  </si>
  <si>
    <t>Acquisition of Q Chip Limited (Tables)</t>
  </si>
  <si>
    <t>Statement Line Items [Line Items]</t>
  </si>
  <si>
    <t>Schedule of details of the fair value of identifiable assets and liabilities acquired, purchase consideration and goodwill</t>
  </si>
  <si>
    <t>The goodwill recognised will not attract
a tax deduction.
Fair value
£’000
Identifiable intangible assets:
Product and marketing rights 2,512
Stock 231
Total net assets (2,743 )
Cash consideration 2,528
Contingent consideration* 50
Total consideration 2,578
Gain from bargain purchase on acquisition (165 )
* The contingent consideration relates to various milestone payments which are dependent on the quarterly sales achieved in calendar years 2016 and 2017 and annual sales from 2018 to 2022 exceeding specified sales targets. The maximum amount payable was $26.0m however, the 2016 and 2017 sales targets were not achieved and management does not consider it likely that the 2018 to 2022 sales targets will be achieved either.</t>
  </si>
  <si>
    <t>Midatech Pharma (Wales) Limited (formerly Q Chip Limited) [Member]</t>
  </si>
  <si>
    <t>The
goodwill recognised will not attract a tax deduction.
Fair
value
£’000
Identifiable intangible
assets:
Product and marketing
rights 2,512
Stock 231
Total
net assets (2,743 )
Cash consideration 2,528
Contingent consideration* 50
Total
consideration 2,578
Gain
from bargain purchase on acquisition (165 )
* The
contingent consideration relates to various milestone payments which are dependent on the quarterly sales achieved in calendar
years 2016 and 2017 and annual sales from 2018 to 2022 exceeding specified sales targets. The maximum amount payable was $26.0m
however, the 2016 and 2017 sales targets were not achieved and management does not consider it likely that the 2018 to 2022
sales targets will be achieved either.</t>
  </si>
  <si>
    <t>Schedule of net cash inflow</t>
  </si>
  <si>
    <t xml:space="preserve">The
net cash inflow in 2015 in respect of the acquisition of the subsidiary comprised:
£’000
Cash paid on completion
– preferred share redemption (422 )
Net
cash acquired 2,289
1,867 </t>
  </si>
  <si>
    <t>Acquisition of Zuplenz (Tables)</t>
  </si>
  <si>
    <t>Acquisition Of Zuplenz Tables</t>
  </si>
  <si>
    <t>Schedule of net cash outflow of the acquisition of subsidiary</t>
  </si>
  <si>
    <t xml:space="preserve">The net cash outflow
in the year in respect of the business acquisition comprised:
£’000
Cash paid on completion 2,528 </t>
  </si>
  <si>
    <t>Impairment testing (Tables)</t>
  </si>
  <si>
    <t>Impairment Testing Tables</t>
  </si>
  <si>
    <t>Schedule of cash generating unit</t>
  </si>
  <si>
    <t>Details
of goodwill and IPRD allocated to the acquired cash generating unit and the valuation basis are as follows:
Indefinite
lived
IPRD
carrying amount Goodwill
carrying amount Valuation
Name 2017 2016 2015 2017 2016 2015
£’000 £’000 £000 £’000 £’000 £000
CGU – Midatech 9,300 10,800 10,800 2,291 2,291 2,291 Value in use</t>
  </si>
  <si>
    <t>Schedule of key assumptions used</t>
  </si>
  <si>
    <t>The
key assumptions used in the valuation model examining the MPW Ltd cash generating unit include the following:
Assumptions 2017 2016 2015
Pre-tax discount rate 17.9% 18.1% 17.7-19.5%
Cumulative probability of success of projects 81% 46% to 81% 46% to 69%</t>
  </si>
  <si>
    <t>Schedule of key assumptions used for carrying value and recoverable amount</t>
  </si>
  <si>
    <t>If
any one of the following changes were made to the above key assumptions, applied to all projects, the carrying value and recoverable
amount would be equal.
Assumptions 2017 2016 2015
Pre-tax discount rate
for all projects increase to 21.0% increase to 26.4% increase to 23.9%
Cumulative probability
of success of projects 57% 53% 44% If
any one of the following changes were made to the above key assumptions, applied to all projects, the carrying value and recoverable
amount would be equal.
Assumptions 2017 2016
Pre-tax
discount rate increase
to 53.7% increase
to 25.2%
Overall CGU 10-year
growth rate 5.0% 10.5%</t>
  </si>
  <si>
    <t>Schedule of goodwill and intangibles allocated to the acquired cash generating unit</t>
  </si>
  <si>
    <t>Details
of goodwill and intangibles allocated to the acquired cash generating unit and the valuation basis are as follows:
Definite
lived Indefinite
lived
Product
and marketing rights Goodwill
carrying amount Valuation
Name 2017 2016 2015 2017 2016 2015
£’000 £’000 £’000 £’000 £’000 £’000
CGU – Midatech 1,995 3,557 15,477 11,152 12,197 10,165 Value in use The
key assumptions used in the model examining the Midatech Pharma US, Inc. cash generating unit include the following:
Assumptions 2017 2016
Pre-tax discount rate 19.7% 24.7%
Overall CGU 10-year growth rate 26.4% 10.6%</t>
  </si>
  <si>
    <t>Subsidiaries (Tables)</t>
  </si>
  <si>
    <t>Subsidiaries Tables</t>
  </si>
  <si>
    <t>Schedule of subsidiaries</t>
  </si>
  <si>
    <t>The
subsidiaries of Midatech Pharma plc, all of which are 100% owned, either directly or through subsidiaries where indicated, and
have been included in these financial statements in accordance with the details set out in the basis of preparation and basis
of consolidation note 1, are as follows:
Registered Nature
of
Name Office Business Notes
Midatech Limited 65 Innovation Drive,
Milton Park, Milton, Abingdon, Oxfordshire, OX14 4RQ Trading
company
Midatech Pharma Parque Tecnológico
de Vizcaya, Edificio 800 Planta 2, Derio, 48160, Vizcaya, Spain Trading
company (a)
PharMida AG c/o Kellerhals, Hirschgässlein
11, 4051 Basel, Switzerland Dormant (a) (b)
Midatech Pharma (Wales) Oddfellows House, 19
Newport Road, Cardiff, CF24 0AA Trading
company
Midatech Pharma US,
Inc. 8601 Six Forks Road,
Suite 160, Raleigh, North Carolina 27615, USA Trading
company (c)
Dara Therapeutics,
Inc. 8601 Six Forks Road,
Suite 160, Raleigh, North Carolina 27615, USA Dormant (d)
Midatech Pharma PTY c/o Griffith Hack Consulting,
300 Queen Street, Brisbane, QLD 4000, Australia Trading
company (e) Notes:
(a) Wholly
owned subsidiary of Midatech Limited
(b) PharMida
AG became dormant in January 2016.
(c) DARA
Bio Sciences, Inc. was acquired on 4 December 2015 through a merger with a specially incorporated subsidiary of Midatech Pharma
plc. This merger subsidiary was renamed Midatech Pharma US, Inc. on 4 December 2015.
(d) Wholly
owned subsidiary of Midatech Pharma US, Inc.
(e) Midatech
Pharma PTY was incorporated on 16 February 2015.</t>
  </si>
  <si>
    <t>Joint arrangements (Tables)</t>
  </si>
  <si>
    <t>Joint Arrangements Tables</t>
  </si>
  <si>
    <t>Schedule of detailed information about joint arrangements</t>
  </si>
  <si>
    <t>Country of
Name incorporation Nature of business Type of arrangement
Syntara LLC USA Dormant Joint venture
MidaSol Therapeutics GP Cayman Islands Research and development partner Joint operation</t>
  </si>
  <si>
    <t>Trade and other receivables (Tables)</t>
  </si>
  <si>
    <t>Trade And Other Receivables Tables</t>
  </si>
  <si>
    <t>Schedule of trade and other receivables</t>
  </si>
  <si>
    <t xml:space="preserve">2017 2016 2015
£’000 £’000 £'000
Trade receivables 2,232 1,428 985
Prepayments 627 586 685
Other receivables 848 873 1,213
Total trade and other receivables 3,707 2,887 2,883
Less: non-current portion (rental deposit and on bond) (465 ) (448 ) (387 )
Current portion 3,242 2,439 2,496 </t>
  </si>
  <si>
    <t>Cash and cash equivalents and cash flow supporting notes (Tables)</t>
  </si>
  <si>
    <t>Cash And Cash Equivalents And Cash Flow Supporting Notes Tables</t>
  </si>
  <si>
    <t>Schedule of cash and cash equivalents</t>
  </si>
  <si>
    <t xml:space="preserve">Cash
and cash equivalents for purposes of the consolidated statement of cash flows comprises:
2017 2016 2015
£’000 £’000 £'000
Cash
at bank available on demand 13,204 17,608 16,175 </t>
  </si>
  <si>
    <t>Schedule of share issues net of costs</t>
  </si>
  <si>
    <t xml:space="preserve">During
the year, cash inflows arose from an equity financing transaction, included within financing activities on the face of the cash
flow statement.
2017 2016 2015
£’000 £’000 £'000
Funds raised on
Public Offering 6,157 16,673 -
Costs
of raising funds on Public Offering (429 ) (1,105 ) -
5,728 15,568 - </t>
  </si>
  <si>
    <t>Schedule of changes in liabilities</t>
  </si>
  <si>
    <t xml:space="preserve">The
following changes in liabilities arose as a result of financing activities during the year:
Non-current liabilities, borrowings Current liabilities, borrowings Total
£’000 £’000 £’000
At 1 January
2017 - 23 23
Cash Flows 5,249 (12 ) 5,237
Foreign
Exchange (42 ) - (42 )
At
31 December 2017 5,207 11 5,218 </t>
  </si>
  <si>
    <t>Inventories (Tables)</t>
  </si>
  <si>
    <t>Inventories Tables</t>
  </si>
  <si>
    <t>Schedule of inventories</t>
  </si>
  <si>
    <t xml:space="preserve">2017 2016 2015
£’000 £’000 £'000
Work in progress - - 230
Finished
goods 941 817 229
Total
inventories 941 817 459 </t>
  </si>
  <si>
    <t>Trade and other payables (Tables)</t>
  </si>
  <si>
    <t>Trade And Other Payables Tables</t>
  </si>
  <si>
    <t>Schedule of trade and other payables</t>
  </si>
  <si>
    <t xml:space="preserve">2017 2016 2015
Current £’000 £’000 £'000
Trade payables 2,271 3,268 2,285
Other payables 1,141 1,166 35
Accruals 3,090 2,003 3,101
Total financial
liabilities, excluding loans and 6,502 6,437 5,421
Tax and social security 359 670 183
Deferred
revenue 1,141 1,300 1,480
Total
trade and other payables 8,002 8,407 7,084 </t>
  </si>
  <si>
    <t>Borrowings (Tables)</t>
  </si>
  <si>
    <t>Borrowings Tables</t>
  </si>
  <si>
    <t>Schedule of Borrowings</t>
  </si>
  <si>
    <t xml:space="preserve">2017 2016 2015
£’000 £’000 £'000
Current
Bank loans 11 23 9
Finance lease 39 31 70
Government
and research loans 311 484 363
Total 361 538 442
Non-current
Bank loans 5,207 - 20
Finance lease 29 52 68
Government
and research loans 949 1,568 1,420
Total 6,185 1,620 1,508 </t>
  </si>
  <si>
    <t>Derivative financial liability - current (Tables)</t>
  </si>
  <si>
    <t>Derivative Financial Liability - Current Tables</t>
  </si>
  <si>
    <t>Schedule of detailed information about derivative financial liability</t>
  </si>
  <si>
    <t xml:space="preserve">2017 2016 2015
£'000 £’000 £'000
Equity
settled derivative financial liability - 400 1,573
At 1 January/on acquisition
– 5 December 2015 400 1,573 3,211
Gain
recognised in finance income within the (400 ) (1,173 ) (1,638 )
At
31 December - 400 1,573 </t>
  </si>
  <si>
    <t>Financial instruments - risk management (Tables)</t>
  </si>
  <si>
    <t>Financial Instruments - Risk Management Tables</t>
  </si>
  <si>
    <t>Schedule of consolidated derivative financial instruments</t>
  </si>
  <si>
    <t xml:space="preserve">A
summary of the financial instruments held by category is provided below: Financial
assets - loans and receivables
2017 2016 2015
£'000 £’000 £'000
Cash and
cash equivalents 13,204 17,608 16,175
Trade receivables 2,232 1,428 985
Other
receivables 848 873 1,213
Total
financial assets 16,284 19,909 18,373 Financial
liabilities - amortised cost
2017 2016 2015
£'000 £’000 £'000
Trade payables 2,271 3,268 2,285
Other payables 1,141 1,166 35
Accruals 3,090 2,003 3,101
Borrowings 6,546 2,158 1,950
Total
financial liabilities - amortised cost 13,048 8,595 7,371 Financial
liabilities – fair value through profit and loss – current
2017 2016 2015
£'000 £’000 £'000
Equity
settled derivative financial liability - 400 1,573 </t>
  </si>
  <si>
    <t>Schedule of consolidated financial assets and liabilities valued at fair value</t>
  </si>
  <si>
    <t>The
following table gives information about how the fair value of this financial liability is determined, additional disclosure is
given in note 11:
Financial Fair
value Fair
value Valuation Significant
unobservable Relationship
of
Equity - Level 3 Black Scholes option
pricing model Volatility rate of
42.5%determined using historical volatility of comparable companies. The higher the volatility
the higher the fair value.
Expected life between
a range of 0.1 and 8.6 years determined using the remaining life of the share options. The shorter the expected
life the lower the fair value.
Risk-free rate between
a range of 0.0% and 1.14% determined using the expected life assumptions. The higher the risk-free
rate the higher the fair value.</t>
  </si>
  <si>
    <t>Schedule of Foreign exchange risk</t>
  </si>
  <si>
    <t>The
table below shows analysis of the Pounds Sterling equivalent of year-end cash and cash equivalent balances by currency:
2017 2016 2015
£'000 £’000 £'000
Cash and cash equivalents:
Pounds
Sterling 6,116 10,229 14,494
US Dollar 5,362 2,186 819
Euro 1,632 5,143 862
Other 94 50 -
Total 13,204 17,608 16,175 The
table below shows the foreign currency exposure that give rise to net currency gains and losses recognised in the consolidated
statement of comprehensive income. Such exposures comprise the net monetary assets and monetary liabilities of the Group that
are not denominated in the functional currency of the relevant Group entity. As at 31 December 2017, these exposures were as follows:
2017 2016 2015
£'000 £’000 £'000
Net Foreign Currency
Assets/(Liabilities):
US Dollar 4,459 (206 ) (1,691 )
Euro (362 ) 2,655 77
Other 95 58 (8 )
Total 4,192 2,507 (1,622 )</t>
  </si>
  <si>
    <t>Schedule of foreign currency exchange rates</t>
  </si>
  <si>
    <t>The
following table details the Group’s sensitivity to a 10% change in year-end exchange rates, which the Group feels is the
maximum likely change in rate based upon recent currency movements, in the key foreign currency exchange rates against Pounds
Sterling:
Year ended 31 December
2017 US
Dollar Euro Other
£'000 £’000 £'000
Loss before
tax 307 (89 ) -
Total equity 307 (89 ) -
Year ended 31 December
2016 US
Dollar Euro Other
£'000 £’000 £'000
Loss before
tax 521 (73 ) (55 )
Total equity 521 (73 ) (55 )</t>
  </si>
  <si>
    <t>Schedule of contractual maturities (representing undiscounted contractual cash-flows) of financial liabilities</t>
  </si>
  <si>
    <t xml:space="preserve">The
following table sets out the contractual maturities (representing undiscounted contractual cash-flows) of financial liabilities:
2017 Up
to 3 months Between 3
and 12 months Between 1 and 2 years Between 2
and 5 years Over 5
years
£’000 £’000 £’000 £’000 £’000
Trade
and other payables 6,502 - - - -
Bank
loans 120 359 2,201 3,926 -
Finance
leases 16 25 30 - -
Government
research loans 43 268 467 545 47
Total 6,681 649 2,698 4,471 47
2016 Up
to 3 months Between 3
and 12 months Between 1 and 2 years Between 2
and 5 years Over 5
years
£’000 £’000 £’000 £’000 £’000
Trade
and other payables 6,437 - - - -
Bank
loans 3 8 11 4 -
Finance
leases 7 26 30 33 -
Government
research loans - 449 269 761 393
Total 6,447 483 310 798 393
2015 Up
to 3 months Between 3
and 12 months Between 1 and 2 years Between 2
and 5 years Over 5
years
£’000 £’000 £’000 £’000 £’000
Trade
and other payables 5,421 - - - -
Bank
loans 2 7 9 13 -
Finance
leases 7 71 27 56 -
Government
research loans 36 352 195 644 755
Total 5,466 430 231 713 755 </t>
  </si>
  <si>
    <t>Deferred tax (Tables)</t>
  </si>
  <si>
    <t>Deferred Tax Tables</t>
  </si>
  <si>
    <t>Schedule of reconciliation of changes in deferred tax</t>
  </si>
  <si>
    <t xml:space="preserve">The
movement on the deferred tax account is as shown below:
2017 2016 2015
£’000 £’000 £'000
Liability
at 1 January - 6,547 354
Arising on business
combination - - 6,191
Credited to income
on impairment and amortisation of - (5,509 ) -
Credited to income
statement - (1,740 ) (131 )
Foreign
exchange gain - 702 133
Liability
at 31 December - - 6,547 </t>
  </si>
  <si>
    <t>Schedule of unused tax losses carried forward deferred tax</t>
  </si>
  <si>
    <t xml:space="preserve">Unused
tax losses carried forward, subject to agreement with local tax authorities, were as follows:
Gross losses Unrecognised
£’000 £’000
31 December 2015 23,286 4,191
31 December 2016 26,956 5,049
31 December 2017 38,377 6,639 </t>
  </si>
  <si>
    <t>Schedule of deferred tax</t>
  </si>
  <si>
    <t>Details
of the deferred tax liability are as follows:
2017 Asset Liability Net
£’000 £’000 £'000
Business
Combinations 2,599 (2,599 ) -
2016 Asset Liability Net
£’000 £’000 £'000
Business
Combinations 3,668 (3,668 ) -
2015 Asset Liability Net
£’000 £’000 £'000
Business
Combinations 1,625 (8,172 ) (6,547 )</t>
  </si>
  <si>
    <t>Share capital (Tables)</t>
  </si>
  <si>
    <t>Share Capital Tables</t>
  </si>
  <si>
    <t>Schedule of detailed information about share capital</t>
  </si>
  <si>
    <t xml:space="preserve">2017 2017 2016 2016 2015 2015
Authorised,
allotted and fully paid – classified as equity Number £ Number £ Number £
At 1 January
Ordinary
shares of £0.00005 each 61,084,135 3,054 48,699,456 2,435 33,467,504 1,673
Deferred
shares of £1 each 1,000,001 1,000,001 1,000,001 1,000,001 1,000,001 1,000,001
Total 1,003,055 1,002,436 1,001,674 </t>
  </si>
  <si>
    <t>Schedule of detailed information about type of Share Issue</t>
  </si>
  <si>
    <t xml:space="preserve">Ordinary Deferred Share Total
Number Number £ £’000
2015
As at 1
January 2015 27,794,258 1,000,001 32,000
24 April 2015 Exercise of employee
share options 16,500 - 0.00005 -
25 September 2015 Exercise of employee
share options 10,000 - 0.00005 -
4 December 2015 Share issue on acquisition
of DARA BioSciences, Inc. 5,422,028 - 2.63 14,240
23
December 2015 Deferred
consideration re: acquisition of Q Chip Limited 224,718 - 2.67 600
As
at 31 December 2015 33,467,504 1,000,001 46,840
2016
1 July 2016 Deferred consideration
re: acquisition of Q Chip Limited 74,908 - 2.67 200
31
October 2016 Placing
and Open Offer (costs shown in note 17) 15,157,044 - 1.10 16,673
As
at 31 December 2016 48,699,456 1,000,001 63,713
2017
19 May 2017 Share issue to SIPP
trustee (see note 28) 20,000 - 0.00005 1
16 October 2017 Placing and Open Offer
(shown in note 17) 12,314,679 - 0.5 6,157
7
November 2017 Share
issue to SIPP trustee (see note 28) 50,000 - 0.00005 3
As
at 31 December 2017 61,084,135 1,000,001 69,874 </t>
  </si>
  <si>
    <t>Reserves (Tables)</t>
  </si>
  <si>
    <t>Reserves Tables</t>
  </si>
  <si>
    <t>Schedule of reserves</t>
  </si>
  <si>
    <t>The
following describes the nature and purpose of each reserve within equity: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relief.
Shares to be issued Shares for which
consideration has been received but which are not yet issued and which form part of consideration in a business combination.
Foreign exchange reserve Gains/losses arising
on retranslating the net assets of overseas operations into sterling.
Accumulated deficit All other net gains
and losses and transactions with owners (e.g. dividends) not recognised elsewhere.</t>
  </si>
  <si>
    <t>Leases (Tables)</t>
  </si>
  <si>
    <t>Leases Tables</t>
  </si>
  <si>
    <t>Schedule of leases</t>
  </si>
  <si>
    <t xml:space="preserve">The
Group had commitments under non-cancellable operating leases as set out below:
Land
and
buildings Other
2017 £'000 £'000
Expiring
In one year or less 449 8
Expiring
Between one and five years 359 32
808 40
2016 £'000 £'000
Expiring In one
year or less 371 7
Expiring
Between one and five years 449 28
820 35
Land
and
buildings Other
2015 £'000 £'000
Expiring In one
year or less 313 1
Expiring
Between one and five years 410 2
723 3 </t>
  </si>
  <si>
    <t>Share-based Payments (Tables)</t>
  </si>
  <si>
    <t>Share-based Payments Tables</t>
  </si>
  <si>
    <t>Schedule of outstanding granted options</t>
  </si>
  <si>
    <t xml:space="preserve">Details
of all share options granted under the Schemes are set out below:
Date of grant At
1 Granted Exercised Forfeited in At
31 Exercise
31 December
2008 26,122 - - - 26,122 £ 1.425
31 December 2008 3,000 - - - 3,000 £ 3.985
1 April 2010 25,110 - - - 25,110 £ 4.00
20 August 2010 41,766 - - 41,766 £ 4.19
13 September 2011 3,000 - - - 3,000 £ 4.19
20 April 2012 35,796 - - - 35,796 £ 4.19
9 May 2014 200,000 - - - 200,000 £ 0.075
30 June 2014 880,000 - - - 880,000 £ 0.075
11 July 2014 3,000 - - 1,000 2,000 £ 0.075
31 October 2016 50,000 - - - 50,000 £ 1.710
31 October 2016 607,600 - - - 607,600 £ 2.680
14 December 2016 8,000 - - - 8,000 £ 1.550
14 December 2016 10,000 - - - 10,000 £ 1.700
14 December 2016 3,000 - - 3,000 - £ 1.710
14 December 2016 3,000 - - 3,000 - £ 1.730
14 December 2016 3,000 - - 3,000 - £ 1.740
14 December 2016 40,000 - - - 40,000 £ 1.870
14 December 2016 40,000 - - - 40,000 £ 1.880
15 December 2016 197,000 - - 95,000 102,000 £ 1.210
19 December 2016 1,110,000 - - 5,750 1,104,250 £ 1.210
15
December 2017 - 1,351,250 - - 1,351,250 £ 0.46
3,289,394 1,351,250 - (110,750 ) 4,529,894
Options
exercisable at 31 December 2017 1,000,469
Weighted average exercise
price of outstanding options at 31 December 2017 £ 1.003
Weighted average exercise
price of options exercised in 2017 n/a
Weighted average exercise
price of options forfeited in 2017 £ 1.242
Weighted average exercise
price of options granted in 2017 £ 0.46
Weighted average remaining
contractual life of outstanding options at 31 December 2017 8.3
years
Date of grant At
1 Granted Exercised Forfeited in At
31 Exercise
31 December
2008 26,122 - - - 26,122 £ 1.425
31 December 2008 15,500 - - (12,500 ) 3,000 £ 3.985
1 April 2010 25,110 - - - 25,110 £ 4.00
20 August 2010 41,766 - - 41,766 £ 4.19
13 September 2011 3,000 - - - 3,000 £ 4.19
20 April 2012 35,796 - - - 35,796 £ 4.19
9 May 2014 200,000 - - - 200,000 £ 0.075
30 June 2014 880,000 - - - 880,000 £ 0.075
11 July 2014 5,000 - - (2,000 ) 3,000 £ 0.075
31 October 2016 - 50,000 - - 50,000 £ 1.710
31 October 2016 - 607,600 - - 607,600 £ 2.680
14 December 2016 - 8,000 - - 8,000 £ 1.550
14 December 2016 - 10,000 - - 10,000 £ 1.700
14 December 2016 - 3,000 - - 3,000 £ 1.710
14 December 2016 - 3,000 - - 3,000 £ 1.730
14 December 2016 - 3,000 - - 3,000 £ 1.740
14 December 2016 - 40,000 - - 40,000 £ 1.870
14 December 2016 - 40,000 - - 40,000 £ 1.880
15 December 2016 - 197,000 - - 197,000 £ 1.210
19
December 2016 1,110,000 - - 1,110,000 £ 1.210
1,232,294 2,071,600 - (14,500 ) 3,289,394
Options
exercisable at 31 December 2016 468,194
Weighted average exercise
price of outstanding options at 31 December 2016 £ 1.234
Weighted average exercise
price of options exercised in 2016 n/a
Weighted average exercise
price of options forfeited in 2016 £ 3.446
Weighted average exercise
price of options granted in 2016 £ 1.685
Weighted average remaining
contractual life of outstanding options at 31 December 2016 8.6
years
Date of grant At
1 Granted Exercised Forfeited At
31 Exercise
31 December
2008 26,122 - - - 26,122 £ 1.425
31 December 2008 15,500 - - - 15,500 £ 3.985
1 April 2010 25,110 - - - 25,110 £ 4.00
20 August 2010 59,666 - - (17,900 ) 41,766 £ 4.19
13 September 2011 3,000 - - - 3,000 £ 4.19
20 April 2012 35,796 - - - 35,796 £ 4.19
3 April 2014 26,500 - (26,500 ) - - £ 0.075
9 May 2014 200,000 - - - 200,000 £ 0.075
30 June 2014 880,000 - - - 880,000 £ 0.075
11
July 2014 11,000 - - (6,000 ) 5,000 £ 0.075
1,282,694 - (26,500 ) (23,900 ) 1,232,294
Options
exercisable at 31 December 2015 366,044
Weighted average exercise
price of outstanding options at 31 December 2015 £ 0.502
Weighted average exercise
price of options exercised in 2015 £ 0.075
Weighted average exercise
price of options forfeited in 2015 £ 4.193
Weighted average exercise
price of options granted in 2015 n/a
Weighted average
remaining contractual life of outstanding options at 31 December 2015 7.8
years </t>
  </si>
  <si>
    <t>Schedule of fair value of options granted</t>
  </si>
  <si>
    <t>The
following information is relevant in the determination of the fair value of options granted during the year 2017 under the equity
share based remuneration schemes operated by the Group.
2017
Number
of options 1,351,250
Option
pricing models used Monte-Carlo
Share
price £0.41*
Exercise
price of options issued in £0.46
Contractual
life 10
years
Expected
life 5
years
Volatility 42.5%**
Expected
dividend yield 0%
Risk
free rate 0.73%
* The
share price used in the determination of the fair value of the options granted in 2017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6 under the equity
share based remuneration schemes operated by the Group.
2016
Number
of options 2,071,600
Option
pricing models used Black Scholes
Share
price £1.143-£1.19*
Exercise
price of options issued in £1.21-£2.68
Contractual
life 10
years
Expected
life 5
years
Volatility 40%**
Expected
dividend yield 0%
Risk
free rate 0.63%-0.74%
* The
share price used in the determination of the fair value of the options granted in 2016 was the average of the opening and
closing share prices on the date of grant.
** Volatility
was calculated with reference to the historic share price volatility of comparable companies measured over a five-year period.</t>
  </si>
  <si>
    <t>Accounting policies (Details) - GBP (£) £ in Thousands</t>
  </si>
  <si>
    <t>Research and development costs</t>
  </si>
  <si>
    <t>Distribution costs, sales and marketing</t>
  </si>
  <si>
    <t>Administrative costs</t>
  </si>
  <si>
    <t>Operating cost</t>
  </si>
  <si>
    <t>Previously stated [Member]</t>
  </si>
  <si>
    <t>Accounting policies (Details 1)</t>
  </si>
  <si>
    <t>Midatech Pharma Plc [Member]</t>
  </si>
  <si>
    <t>Entity</t>
  </si>
  <si>
    <t>Midatech Pharma plc</t>
  </si>
  <si>
    <t>Summary description</t>
  </si>
  <si>
    <t>Ultimate holding company</t>
  </si>
  <si>
    <t>Midatech Limited [Member]</t>
  </si>
  <si>
    <t>Midatech Limited</t>
  </si>
  <si>
    <t>Trading company</t>
  </si>
  <si>
    <t>Midatech Pharma (Espana) SL (formerly Midatech Biogune SL) [Member]</t>
  </si>
  <si>
    <t>Midatech Pharma (Espana) SL (formerly Midatech Biogune SL)</t>
  </si>
  <si>
    <t>[1]</t>
  </si>
  <si>
    <t>Midatech Andalucia SL [Member]</t>
  </si>
  <si>
    <t>Midatech Andalucia SL</t>
  </si>
  <si>
    <t>Dormant</t>
  </si>
  <si>
    <t>PharMida AG [Member]</t>
  </si>
  <si>
    <t>PharMida AG</t>
  </si>
  <si>
    <t>[1],[2]</t>
  </si>
  <si>
    <t>Midatech Pharma (Wales) Limited (formerly Q Chip Limited)</t>
  </si>
  <si>
    <t>Midatech Pharma US, Inc. (formerly DARA Biosciences, Inc.) [Member]</t>
  </si>
  <si>
    <t>Midatech Pharma US, Inc. (formerly DARA Biosciences, Inc.)</t>
  </si>
  <si>
    <t>[3]</t>
  </si>
  <si>
    <t>Dara Therapeutics, Inc. [Member]</t>
  </si>
  <si>
    <t>Dara Therapeutics, Inc.</t>
  </si>
  <si>
    <t>[4]</t>
  </si>
  <si>
    <t>Midatech Pharma Pty [Member]</t>
  </si>
  <si>
    <t>Midatech Pharma Pty</t>
  </si>
  <si>
    <t>[5]</t>
  </si>
  <si>
    <t>Wholly owned subsidiary of Midatech Limited.</t>
  </si>
  <si>
    <t>[2]</t>
  </si>
  <si>
    <t>PharMida AG became dormant in January 2016.</t>
  </si>
  <si>
    <t>DARA Bio Sciences, Inc. was acquired on 4 December 2015 through a merger with a specially incorporated subsidiary of Midatech Pharma plc.  This merger subsidiary was renamed Midatech Pharma US, Inc. on 4 December 2015.</t>
  </si>
  <si>
    <t>Wholly owned subsidiary of Midatech Pharma US, Inc.</t>
  </si>
  <si>
    <t>Midatech Pharma PTY was incorporated on 16 February 2015.</t>
  </si>
  <si>
    <t>Accounting policies (Details 2)</t>
  </si>
  <si>
    <t>Goodwill [Member]</t>
  </si>
  <si>
    <t>Useful economic lives</t>
  </si>
  <si>
    <t>Indefinite life</t>
  </si>
  <si>
    <t>In-Process Research and Development ("IPRD") [Member]</t>
  </si>
  <si>
    <t>In process, not yet amortising</t>
  </si>
  <si>
    <t>IT and Website Costs [Member]</t>
  </si>
  <si>
    <t>4 years</t>
  </si>
  <si>
    <t>Product and Marketing Rights [Member]</t>
  </si>
  <si>
    <t>Between 2 and 13 years</t>
  </si>
  <si>
    <t>Accounting policies (Details 3)</t>
  </si>
  <si>
    <t>Fixtures and fittings [Member]</t>
  </si>
  <si>
    <t>Depreciation rates of property, plant and equipment</t>
  </si>
  <si>
    <t>25% per annum straight line</t>
  </si>
  <si>
    <t>Leasehold Improvements [Member]</t>
  </si>
  <si>
    <t>10% per annum straight line</t>
  </si>
  <si>
    <t>Computer Equipment [Member]</t>
  </si>
  <si>
    <t>Laboratory Equipment [Member]</t>
  </si>
  <si>
    <t xml:space="preserve"> 15% - 25% per annum straight line </t>
  </si>
  <si>
    <t>Accounting policies (Details Narrative) - GBP (£) £ / shares in Units, £ in Thousands</t>
  </si>
  <si>
    <t>Dec. 31, 2014</t>
  </si>
  <si>
    <t>Equity</t>
  </si>
  <si>
    <t>Share of profit (loss) of joint ventures accounted for using equity method</t>
  </si>
  <si>
    <t>Current undiscounted operating lease commitments</t>
  </si>
  <si>
    <t>Ordinary shares [Member]</t>
  </si>
  <si>
    <t>Share par value (in dollars per share)</t>
  </si>
  <si>
    <t>Deferred shares [Member]</t>
  </si>
  <si>
    <t>Midatech Pharma US, Inc. (formerly DARA Biosciences, Inc.) [Member] | Product and Marketing Rights [Member] | Oravig [Member]</t>
  </si>
  <si>
    <t>Impairment charge on non financial assets</t>
  </si>
  <si>
    <t>Critical accounting estimates and judgements (Details Narrative) - GBP (£) £ in Thousands</t>
  </si>
  <si>
    <t>Goodwill</t>
  </si>
  <si>
    <t>Intangible assets other than goodwill</t>
  </si>
  <si>
    <t>Unused tax losses for which no deferred tax asset recognised</t>
  </si>
  <si>
    <t>Carrying value of acquired product and marketing rights</t>
  </si>
  <si>
    <t>Segment Information (Details) - GBP (£) £ in Thousands</t>
  </si>
  <si>
    <t>UNITED KINGDOM</t>
  </si>
  <si>
    <t>TURKEY</t>
  </si>
  <si>
    <t>Rest of Europe</t>
  </si>
  <si>
    <t>UNITED STATES</t>
  </si>
  <si>
    <t>Segment Information (Details 1)</t>
  </si>
  <si>
    <t>Customer A [Member] | Pipeline R&amp;D [Member]</t>
  </si>
  <si>
    <t>Percentage of revenue in excess of 10%</t>
  </si>
  <si>
    <t>11.00%</t>
  </si>
  <si>
    <t>Customer B [Member] | Commercial [Member]</t>
  </si>
  <si>
    <t>20.00%</t>
  </si>
  <si>
    <t>Customer C [Member] | Commercial [Member]</t>
  </si>
  <si>
    <t>17.00%</t>
  </si>
  <si>
    <t>15.00%</t>
  </si>
  <si>
    <t>Customer D [Member] | Commercial [Member]</t>
  </si>
  <si>
    <t>13.00%</t>
  </si>
  <si>
    <t>10.00%</t>
  </si>
  <si>
    <t>Segment Information (Details 2) - GBP (£) £ in Thousands</t>
  </si>
  <si>
    <t>Depreciation</t>
  </si>
  <si>
    <t>Amortisation</t>
  </si>
  <si>
    <t>Impairment</t>
  </si>
  <si>
    <t>Pipeline R&amp;D [Member]</t>
  </si>
  <si>
    <t>Commercial [Member]</t>
  </si>
  <si>
    <t>Unallocated amounts [member]</t>
  </si>
  <si>
    <t>There were no unallocated costs in 2017 or 2016. Unallocated costs in 2015 represent fees associated with the acquisitions of Midatech Pharma US, Inc. and Zuplenz in 2015.</t>
  </si>
  <si>
    <t>Segment Information (Details 3) - GBP (£) £ in Thousands</t>
  </si>
  <si>
    <t>SPAIN</t>
  </si>
  <si>
    <t>Segment Information (Details Narrative)</t>
  </si>
  <si>
    <t>Dec. 31, 2017CustomerSegment</t>
  </si>
  <si>
    <t>Dec. 31, 2016Customer</t>
  </si>
  <si>
    <t>Dec. 31, 2015Customer</t>
  </si>
  <si>
    <t>Number of customer accounted least 10% of total revenue</t>
  </si>
  <si>
    <t>Number of reportable operating segments | Segment</t>
  </si>
  <si>
    <t>Loss from operations (Details) - GBP (£) £ in Thousands</t>
  </si>
  <si>
    <t>Loss from operations is stated after charging/(crediting):</t>
  </si>
  <si>
    <t>Changes in inventories of finished goods and work in progress</t>
  </si>
  <si>
    <t>Write down of inventory to net realisable value</t>
  </si>
  <si>
    <t>Amortisation of intangible assets - product and marketing rights</t>
  </si>
  <si>
    <t>Operating lease expense:</t>
  </si>
  <si>
    <t>Property</t>
  </si>
  <si>
    <t>Plant and machinery</t>
  </si>
  <si>
    <t>Foreign exchange(gain)/ loss</t>
  </si>
  <si>
    <t>Acquisition costs</t>
  </si>
  <si>
    <t>Loss on disposal of property, plant and equipment</t>
  </si>
  <si>
    <t>Share based payment</t>
  </si>
  <si>
    <t>Staff costs (Details) - GBP (£) £ in Thousands</t>
  </si>
  <si>
    <t>Staff costs (including directors) comprise:</t>
  </si>
  <si>
    <t>Wages and salaries</t>
  </si>
  <si>
    <t>Defined contribution pension cost</t>
  </si>
  <si>
    <t>Social security contributions and similar taxes</t>
  </si>
  <si>
    <t>Staff costs (Details 1) - Employee</t>
  </si>
  <si>
    <t>Average number of staff employee</t>
  </si>
  <si>
    <t>Research and Development [Member]</t>
  </si>
  <si>
    <t>General and Administrative [Member]</t>
  </si>
  <si>
    <t>Sales and Marketing [Member]</t>
  </si>
  <si>
    <t>Staff costs (Details 2) - GBP (£) £ in Thousands</t>
  </si>
  <si>
    <t>Staff Costs Details 2</t>
  </si>
  <si>
    <t>Payments made to third parties</t>
  </si>
  <si>
    <t>Benefits in kind</t>
  </si>
  <si>
    <t>Key management personnel compensation</t>
  </si>
  <si>
    <t>Staff costs (Details 3) - GBP (£) £ in Thousands</t>
  </si>
  <si>
    <t>Staff Costs Details 3</t>
  </si>
  <si>
    <t>Salary</t>
  </si>
  <si>
    <t>Total pension and other post-employment benefit costs</t>
  </si>
  <si>
    <t>Director's emoluments</t>
  </si>
  <si>
    <t>Finance income and expense (Details) - GBP (£) £ in Thousands</t>
  </si>
  <si>
    <t>Interest received on bank deposits</t>
  </si>
  <si>
    <t>Gain on equity settled derivative financial liability</t>
  </si>
  <si>
    <t>Total finance income</t>
  </si>
  <si>
    <t>Bank loans</t>
  </si>
  <si>
    <t>Other loans</t>
  </si>
  <si>
    <t>Arrangement Fees</t>
  </si>
  <si>
    <t>Total finance expense</t>
  </si>
  <si>
    <t>Taxation (Details) - GBP (£) £ in Thousands</t>
  </si>
  <si>
    <t>Current tax credit</t>
  </si>
  <si>
    <t>Current tax credited to the income statement</t>
  </si>
  <si>
    <t>Taxation payable in respect of foreign subsidiary</t>
  </si>
  <si>
    <t>Total current tax credit</t>
  </si>
  <si>
    <t>Deferred tax credit</t>
  </si>
  <si>
    <t>Reversal of temporary differences</t>
  </si>
  <si>
    <t>Total tax credit</t>
  </si>
  <si>
    <t>Taxation (Details 1) - GBP (£) £ in Thousands</t>
  </si>
  <si>
    <t>Taxation Details 1</t>
  </si>
  <si>
    <t>Expected tax credit based on the standard rate of United Kingdom corporation tax at the domestic rate of 19.25% (2016: 20.25%, 2015:20.25%)</t>
  </si>
  <si>
    <t>Expenses not deductible for tax purposes</t>
  </si>
  <si>
    <t>Adjustments to brought forward values</t>
  </si>
  <si>
    <t>Additional deduction for R&amp;D expenditure</t>
  </si>
  <si>
    <t>Surrender of tax losses for R&amp;D tax refund</t>
  </si>
  <si>
    <t>Reversal of deferred tax on impairment</t>
  </si>
  <si>
    <t>Unrelieved tax losses and other deductions arising in the period</t>
  </si>
  <si>
    <t>Foreign exchange differences</t>
  </si>
  <si>
    <t>Deferred tax not recognised</t>
  </si>
  <si>
    <t>Adjustment in respect of prior years</t>
  </si>
  <si>
    <t>Total tax credited to the income statement</t>
  </si>
  <si>
    <t>Taxation (Details Narrative)</t>
  </si>
  <si>
    <t>Taxation Details Narrative</t>
  </si>
  <si>
    <t>Applicable tax rate (in percent)</t>
  </si>
  <si>
    <t>19.25%</t>
  </si>
  <si>
    <t>20.25%</t>
  </si>
  <si>
    <t>Loss per share (Details) - GBP (£) £ / shares in Units, £ in Thousands</t>
  </si>
  <si>
    <t>Numerator</t>
  </si>
  <si>
    <t>Loss used in basic EPS and diluted EPS</t>
  </si>
  <si>
    <t>Denominator</t>
  </si>
  <si>
    <t>Weighted average number of ordinary shares used in basic EPS (in shares)</t>
  </si>
  <si>
    <t>Basic and diluted loss per share - pence</t>
  </si>
  <si>
    <t>Property, plant and equipment (Details) - GBP (£) £ in Thousands</t>
  </si>
  <si>
    <t>Reconciliation of changes in property, plant and equipment [Roll Forward]</t>
  </si>
  <si>
    <t>Balance at beginning</t>
  </si>
  <si>
    <t>Additions</t>
  </si>
  <si>
    <t>Balance at end</t>
  </si>
  <si>
    <t>Carrying Amount [Member]</t>
  </si>
  <si>
    <t>Acquired through acquisition of subsidiary</t>
  </si>
  <si>
    <t>Disposals</t>
  </si>
  <si>
    <t>Transfer</t>
  </si>
  <si>
    <t>Exchange differences</t>
  </si>
  <si>
    <t>Accumulated depreciation and amortisation [Member]</t>
  </si>
  <si>
    <t>Charge for the year</t>
  </si>
  <si>
    <t>Fixtures and fittings [Member] | Carrying Amount [Member]</t>
  </si>
  <si>
    <t>Fixtures and fittings [Member] | Accumulated depreciation and amortisation [Member]</t>
  </si>
  <si>
    <t>Leasehold improvements [Member]</t>
  </si>
  <si>
    <t>Leasehold improvements [Member] | Carrying Amount [Member]</t>
  </si>
  <si>
    <t>Leasehold improvements [Member] | Accumulated depreciation and amortisation [Member]</t>
  </si>
  <si>
    <t>Computer equipment [member]</t>
  </si>
  <si>
    <t>Computer equipment [member] | Carrying Amount [Member]</t>
  </si>
  <si>
    <t>Computer equipment [member] | Accumulated depreciation and amortisation [Member]</t>
  </si>
  <si>
    <t>Laboratory Equipment [Member] | Carrying Amount [Member]</t>
  </si>
  <si>
    <t>Laboratory Equipment [Member] | Accumulated depreciation and amortisation [Member]</t>
  </si>
  <si>
    <t>Property, plant and equipment (Details Narrative) - GBP (£) £ in Thousands</t>
  </si>
  <si>
    <t>Property Plant And Equipment Details Narrative</t>
  </si>
  <si>
    <t>Assets held under finance leases</t>
  </si>
  <si>
    <t>Depreciation charges</t>
  </si>
  <si>
    <t>Intangible assets (Details) - GBP (£) £ in Thousands</t>
  </si>
  <si>
    <t>Acquired in business combinations</t>
  </si>
  <si>
    <t>Foreign exchange</t>
  </si>
  <si>
    <t>Accumulated Amortisation [Member]</t>
  </si>
  <si>
    <t>Amortisation charge for the year</t>
  </si>
  <si>
    <t>In-Process Research and Development ("IPRD") [Member] | Carrying Amount [Member]</t>
  </si>
  <si>
    <t>In-Process Research and Development ("IPRD") [Member] | Accumulated Amortisation [Member]</t>
  </si>
  <si>
    <t>Product and Marketing Rights [Member] | Carrying Amount [Member]</t>
  </si>
  <si>
    <t>Product and Marketing Rights [Member] | Accumulated Amortisation [Member]</t>
  </si>
  <si>
    <t>Goodwill [Member] | Carrying Amount [Member]</t>
  </si>
  <si>
    <t>Goodwill [Member] | Accumulated Amortisation [Member]</t>
  </si>
  <si>
    <t>IT and Website Costs [Member] | Carrying Amount [Member]</t>
  </si>
  <si>
    <t>IT and Website Costs [Member] | Accumulated Amortisation [Member]</t>
  </si>
  <si>
    <t>Intangible assets (Details 1) - GBP (£) £ in Thousands</t>
  </si>
  <si>
    <t>Remaining amortisation period</t>
  </si>
  <si>
    <t>In-Process Research and Development ("IPRD") [Member] | Midatech Pharma (Wales) Limited (formerly Q Chip Limited) [Member]</t>
  </si>
  <si>
    <t>n/a
in process</t>
  </si>
  <si>
    <t>In-Process Research and Development ("IPRD") [Member] | Midatech Pharma (Wales) Limited (formerly Q Chip Limited) [Member] | Carrying Amount [Member]</t>
  </si>
  <si>
    <t>Product and Marketing Rights [Member] | Midatech Pharma US, Inc. (formerly DARA Biosciences, Inc.) [Member]</t>
  </si>
  <si>
    <t>Between
1 and 3</t>
  </si>
  <si>
    <t>Between
1 and 4</t>
  </si>
  <si>
    <t>Between
2 and 5</t>
  </si>
  <si>
    <t>Product and Marketing Rights [Member] | Midatech Pharma US, Inc. (formerly DARA Biosciences, Inc.) [Member] | Carrying Amount [Member]</t>
  </si>
  <si>
    <t>Product and Marketing Rights [Member] | Zuplenz [Member]</t>
  </si>
  <si>
    <t>Product and Marketing Rights [Member] | Zuplenz [Member] | Carrying Amount [Member]</t>
  </si>
  <si>
    <t>Product and Marketing Rights [Member] | MTX110 acquired IPRD [Member]</t>
  </si>
  <si>
    <t>Product and Marketing Rights [Member] | MTX110 acquired IPRD [Member] | Carrying Amount [Member]</t>
  </si>
  <si>
    <t>Acquisition of Midatech Pharma US, Inc. (Details) £ in Thousands</t>
  </si>
  <si>
    <t>Dec. 31, 2017GBP (£)</t>
  </si>
  <si>
    <t>Dec. 31, 2016GBP (£)</t>
  </si>
  <si>
    <t>Dec. 31, 2015GBP (£)</t>
  </si>
  <si>
    <t>Dec. 04, 2015GBP (£)shares</t>
  </si>
  <si>
    <t>Identifiable intangible assets:</t>
  </si>
  <si>
    <t>Goodwill on acquisition</t>
  </si>
  <si>
    <t>Receivables and other debtors</t>
  </si>
  <si>
    <t>Stock</t>
  </si>
  <si>
    <t>Payables and other liabilities</t>
  </si>
  <si>
    <t>Cash</t>
  </si>
  <si>
    <t>Total net assets</t>
  </si>
  <si>
    <t>Equity instruments (5,422,028 ordinary shares)</t>
  </si>
  <si>
    <t>Total consideration</t>
  </si>
  <si>
    <t>Number of ordinary shares issued | shares</t>
  </si>
  <si>
    <t>Midatech Pharma US, Inc. (formerly DARA Biosciences, Inc.) [Member] | Share Options [Member]</t>
  </si>
  <si>
    <t>Deferred Equity instruments</t>
  </si>
  <si>
    <t>Midatech Pharma US, Inc. (formerly DARA Biosciences, Inc.) [Member] | Warrant [Member]</t>
  </si>
  <si>
    <t>Midatech Pharma US, Inc. (formerly DARA Biosciences, Inc.) [Member] | Preference Share Redemption [Member]</t>
  </si>
  <si>
    <t>Midatech Pharma US, Inc. (formerly DARA Biosciences, Inc.) [Member] | Product and Marketing Rights [Member]</t>
  </si>
  <si>
    <t>Product and marketing rights</t>
  </si>
  <si>
    <t>The share options and the warrants were valued using the Black Scholes model.</t>
  </si>
  <si>
    <t>The preference share redemption was valued on a cash basis</t>
  </si>
  <si>
    <t>Acquisition of Midatech Pharma US, Inc. (Details 1) - Midatech Pharma US, Inc. (formerly DARA Biosciences, Inc.) [Member] £ in Thousands</t>
  </si>
  <si>
    <t>Dec. 04, 2015GBP (£)</t>
  </si>
  <si>
    <t>Net cash inflow</t>
  </si>
  <si>
    <t>Preference Share Redemption [Member]</t>
  </si>
  <si>
    <t>Cash paid on completion - preferred share redemption</t>
  </si>
  <si>
    <t>Acquisition of Midatech Pharma US, Inc. (Details Narrative) £ / shares in Units, £ in Thousands</t>
  </si>
  <si>
    <t>Dec. 04, 2015GBP (£)£ / shares</t>
  </si>
  <si>
    <t>Dec. 31, 2015GBP (£)sharesyr£ / shares</t>
  </si>
  <si>
    <t>Dec. 31, 2017sharesyr£ / shares</t>
  </si>
  <si>
    <t>Dec. 31, 2016GBP (£)sharesyr£ / shares</t>
  </si>
  <si>
    <t>Dec. 31, 2015sharesyr£ / shares</t>
  </si>
  <si>
    <t>Dec. 31, 2014shares</t>
  </si>
  <si>
    <t>Number of share options outstanding | shares</t>
  </si>
  <si>
    <t>Risk-free rate</t>
  </si>
  <si>
    <t>0.73%</t>
  </si>
  <si>
    <t>Volatility rate</t>
  </si>
  <si>
    <t>42.50%</t>
  </si>
  <si>
    <t>40.00%</t>
  </si>
  <si>
    <t>Bottom of range [Member]</t>
  </si>
  <si>
    <t>0.63%</t>
  </si>
  <si>
    <t>Top of range [Member]</t>
  </si>
  <si>
    <t>0.74%</t>
  </si>
  <si>
    <t>Percentage of voting equity interests acquired</t>
  </si>
  <si>
    <t>100.00%</t>
  </si>
  <si>
    <t>Revenue | £</t>
  </si>
  <si>
    <t>Net loss | £</t>
  </si>
  <si>
    <t>Revenue of combined entity | £</t>
  </si>
  <si>
    <t>Profit (loss) of combined entity | £</t>
  </si>
  <si>
    <t>Acquisition related costs | £</t>
  </si>
  <si>
    <t>Additional cash consideration</t>
  </si>
  <si>
    <t>up to a maximum of £3.85m/$5.7m</t>
  </si>
  <si>
    <t>Weighted average exercise price</t>
  </si>
  <si>
    <t>Weighted average remaining contractual life | yr</t>
  </si>
  <si>
    <t>Midatech Pharma US, Inc. (formerly DARA Biosciences, Inc.) [Member] | Bottom of range [Member]</t>
  </si>
  <si>
    <t>0.00%</t>
  </si>
  <si>
    <t>60.00%</t>
  </si>
  <si>
    <t>59.00%</t>
  </si>
  <si>
    <t>Expected life</t>
  </si>
  <si>
    <t>3 months 18 days</t>
  </si>
  <si>
    <t>10 months 18 days</t>
  </si>
  <si>
    <t>1 year 11 months 4 days</t>
  </si>
  <si>
    <t>Midatech Pharma US, Inc. (formerly DARA Biosciences, Inc.) [Member] | Top of range [Member]</t>
  </si>
  <si>
    <t>1.08%</t>
  </si>
  <si>
    <t>1.14%</t>
  </si>
  <si>
    <t>1.81%</t>
  </si>
  <si>
    <t>77.00%</t>
  </si>
  <si>
    <t>79.00%</t>
  </si>
  <si>
    <t>7 years 9 months 18 days</t>
  </si>
  <si>
    <t>8 years 10 months 18 days</t>
  </si>
  <si>
    <t>8 years 7 months 6 days</t>
  </si>
  <si>
    <t>Acquisition exchange ratio</t>
  </si>
  <si>
    <t>Share issued price per share (in dollars per share)</t>
  </si>
  <si>
    <t>Midatech Pharma US, Inc. (formerly DARA Biosciences, Inc.) [Member] | Warrant [Member] | Bottom of range [Member]</t>
  </si>
  <si>
    <t>0.44%</t>
  </si>
  <si>
    <t>1 month 26 days</t>
  </si>
  <si>
    <t>Midatech Pharma US, Inc. (formerly DARA Biosciences, Inc.) [Member] | Warrant [Member] | Top of range [Member]</t>
  </si>
  <si>
    <t>0.71%</t>
  </si>
  <si>
    <t>1.63%</t>
  </si>
  <si>
    <t>66.00%</t>
  </si>
  <si>
    <t>4 years 10 months 24 days</t>
  </si>
  <si>
    <t>5 years 11 months 24 days</t>
  </si>
  <si>
    <t>7 years</t>
  </si>
  <si>
    <t>Volatility was calculated with reference to the historic share price volatility of comparable companies measured over a five-year period.</t>
  </si>
  <si>
    <t>Acquisition of Zuplenz (Details) - GBP (£) £ in Thousands</t>
  </si>
  <si>
    <t>Dec. 24, 2015</t>
  </si>
  <si>
    <t>Gain from bargain purchase on acquisition</t>
  </si>
  <si>
    <t>Zuplenz [Member]</t>
  </si>
  <si>
    <t>Cash consideration</t>
  </si>
  <si>
    <t>Contingent consideration</t>
  </si>
  <si>
    <t>Zuplenz [Member] | Product and Marketing Rights [Member]</t>
  </si>
  <si>
    <t>The contingent consideration relates to various milestone payments which are dependent on the quarterly sales achieved in calendar years 2016 and 2017 and annual sales from 2018 to 2022 exceeding specified sales targets. The maximum amount payable was $26.0m however, the 2016 and 2017 sales targets were not achieved and management does not consider it likely that the 2018 to 2022 sales targets will be achieved either.</t>
  </si>
  <si>
    <t>Acquisition of Zuplenz (Details 1) £ in Thousands</t>
  </si>
  <si>
    <t>Dec. 24, 2015GBP (£)</t>
  </si>
  <si>
    <t>Cash paid on completion</t>
  </si>
  <si>
    <t>Acquisition of Zuplenz (Details Narrative) - GBP (£) £ in Thousands</t>
  </si>
  <si>
    <t>Gain recognised in bargain purchase transaction</t>
  </si>
  <si>
    <t>Acquisition related costs</t>
  </si>
  <si>
    <t>Impairment testing (Details) - Midatech Pharma (Wales) Limited (formerly Q Chip Limited) [Member] - Cash-generating units [Member] - GBP (£) £ in Thousands</t>
  </si>
  <si>
    <t>IPRD carrying amount</t>
  </si>
  <si>
    <t>Goodwill carrying amount</t>
  </si>
  <si>
    <t>Valuation Basis</t>
  </si>
  <si>
    <t>Value in use</t>
  </si>
  <si>
    <t>Impairment testing (Details 1) - Midatech Pharma (Wales) Limited (formerly Q Chip Limited) [Member]</t>
  </si>
  <si>
    <t>Pre-tax discount rate</t>
  </si>
  <si>
    <t>19.70%</t>
  </si>
  <si>
    <t>24.70%</t>
  </si>
  <si>
    <t>Cash-generating units [Member]</t>
  </si>
  <si>
    <t>17.90%</t>
  </si>
  <si>
    <t>18.10%</t>
  </si>
  <si>
    <t>Cumulative probability of success of projects</t>
  </si>
  <si>
    <t>81.00%</t>
  </si>
  <si>
    <t>Cash-generating units [Member] | Bottom of range [Member]</t>
  </si>
  <si>
    <t>17.70%</t>
  </si>
  <si>
    <t>46.00%</t>
  </si>
  <si>
    <t>Cash-generating units [Member] | Top of range [Member]</t>
  </si>
  <si>
    <t>19.50%</t>
  </si>
  <si>
    <t>69.00%</t>
  </si>
  <si>
    <t>Impairment testing (Details 2) - Midatech Pharma (Wales) Limited (formerly Q Chip Limited) [Member] - Cash-generating units [Member]</t>
  </si>
  <si>
    <t>Cumulative probability of success of all projects</t>
  </si>
  <si>
    <t>57.00%</t>
  </si>
  <si>
    <t>53.00%</t>
  </si>
  <si>
    <t>44.00%</t>
  </si>
  <si>
    <t>Pre-tax discount rate for all projects</t>
  </si>
  <si>
    <t>21.00%</t>
  </si>
  <si>
    <t>26.40%</t>
  </si>
  <si>
    <t>23.90%</t>
  </si>
  <si>
    <t>Impairment testing (Details 3) - Midatech Pharma (Wales) Limited (formerly Q Chip Limited) [Member] - Cash-generating units [Member] - GBP (£) £ in Thousands</t>
  </si>
  <si>
    <t>Definite lived Product and marketing rights carrying amount</t>
  </si>
  <si>
    <t>Indefinite lived goodwill carrying amount</t>
  </si>
  <si>
    <t>Impairment testing (Details 4) - Midatech Pharma (Wales) Limited (formerly Q Chip Limited) [Member]</t>
  </si>
  <si>
    <t>Overall CGU 10-year growth rate</t>
  </si>
  <si>
    <t>10.60%</t>
  </si>
  <si>
    <t>Impairment testing (Details 5) - Midatech Pharma (Wales) Limited (formerly Q Chip Limited) [Member]</t>
  </si>
  <si>
    <t>5.00%</t>
  </si>
  <si>
    <t>10.50%</t>
  </si>
  <si>
    <t>Impairment testing (Details Narrative) - Midatech Pharma (Wales) Limited (formerly Q Chip Limited) [Member] - In-Process Research and Development ("IPRD") [Member] - GBP (£) £ in Thousands</t>
  </si>
  <si>
    <t>Description of goodwill and IPRD allocated to the acquired cash generating unit</t>
  </si>
  <si>
    <t>The assets of the Midatech Pharma Wales Ltd (“MPW”)
CGU were valued as at 31 December 2017 and 31 December 2016 and were found to support the IPRD and goodwill carrying amounts set
out above. The IPRD was valued using 13-14 year (2016: 14-15 year, 2015: 15-16 years), risk adjusted cash flow forecasts, in line
with patent life, that have been approved by the Board. A period longer than 5 years is appropriate on the basis that the investment
is long term and the development and commercialisation process is typically in excess of 5 years. Beyond the period from product
launch and initial market penetration, a long-term growth rate of 5% was used.</t>
  </si>
  <si>
    <t>The assets of the Midatech Pharma Wales Ltd (?MPW?)
CGU were valued as at 31 December 2017 and 31 December 2016 and were found to support the IPRD and goodwill carrying amounts set
out above. The IPRD was valued using 13-14 year (2016: 14-15 year, 2015: 15-16 years), risk adjusted cash flow forecasts,
in line with patent life, that have been approved by the Board. A period longer than 5 years is appropriate on the basis that
the investment is long term and the development and commercialisation process is typically in excess of 5 years. Beyond the period
from product launch and initial market penetration, a long-term growth rate of 5% was used.</t>
  </si>
  <si>
    <t>Subsidiaries (Details)</t>
  </si>
  <si>
    <t>Entity name</t>
  </si>
  <si>
    <t>Registered Office</t>
  </si>
  <si>
    <t>65 Innovation Drive, Milton Park, Milton, Abingdon, Oxfordshire, OX14 4RQ</t>
  </si>
  <si>
    <t>Nature of Business</t>
  </si>
  <si>
    <t>Parque Tecnológico de Vizcaya, Edificio 800 Planta 2, Derio, 48160, Vizcaya, Spain</t>
  </si>
  <si>
    <t>c/o Kellerhals, Hirschgässlein 11, 4051 Basel, Switzerland</t>
  </si>
  <si>
    <t>Oddfellows House, 19 Newport Road, Cardiff, CF24 0AA</t>
  </si>
  <si>
    <t>8601 Six Forks Road, Suite 160, Raleigh, North Carolina 27615, USA</t>
  </si>
  <si>
    <t>c/o Griffith Hack Consulting, 300 Queen Street, Brisbane, QLD 4000, Australia</t>
  </si>
  <si>
    <t>Joint arrangements (Details)</t>
  </si>
  <si>
    <t>Syntara LLC [Member]</t>
  </si>
  <si>
    <t>Name</t>
  </si>
  <si>
    <t>Syntara
LLC</t>
  </si>
  <si>
    <t>Country of incorporation</t>
  </si>
  <si>
    <t xml:space="preserve">USA </t>
  </si>
  <si>
    <t>Nature of business</t>
  </si>
  <si>
    <t xml:space="preserve">Dormant </t>
  </si>
  <si>
    <t>Type of arrangement</t>
  </si>
  <si>
    <t>Joint
venture</t>
  </si>
  <si>
    <t>MidaSol Therapeutics GP [Member]</t>
  </si>
  <si>
    <t xml:space="preserve">MidaSol
Therapeutics GP </t>
  </si>
  <si>
    <t xml:space="preserve">Cayman
Islands </t>
  </si>
  <si>
    <t xml:space="preserve">Research
and development partner </t>
  </si>
  <si>
    <t xml:space="preserve">Joint
operation </t>
  </si>
  <si>
    <t>Joint arrangements (Details 1) - GBP (£) £ in Thousands</t>
  </si>
  <si>
    <t>Research and development spend on MidaSol Therapeutics</t>
  </si>
  <si>
    <t>Year-end receivable due from joint operation partner</t>
  </si>
  <si>
    <t>Joint arrangements (Details Narrative)</t>
  </si>
  <si>
    <t>Proportion of ownership (in percent)</t>
  </si>
  <si>
    <t>50.00%</t>
  </si>
  <si>
    <t>Trade and other receivables (Details) - GBP (£) £ in Thousands</t>
  </si>
  <si>
    <t>Trade And Other Receivables Details</t>
  </si>
  <si>
    <t>Trade receivables</t>
  </si>
  <si>
    <t>Prepayments</t>
  </si>
  <si>
    <t>Other receivables</t>
  </si>
  <si>
    <t>Total trade and other receivables</t>
  </si>
  <si>
    <t>Less: non-current portion (rental deposit and on bond)</t>
  </si>
  <si>
    <t>Current portion</t>
  </si>
  <si>
    <t>Cash and cash equivalents and cash flow supporting notes (Details) - GBP (£) £ in Thousands</t>
  </si>
  <si>
    <t>Cash And Cash Equivalents And Cash Flow Supporting Notes Details</t>
  </si>
  <si>
    <t>Cash at bank available on demand</t>
  </si>
  <si>
    <t>Cash and cash equivalents and cash flow supporting notes (Details 1) - GBP (£) £ in Thousands</t>
  </si>
  <si>
    <t>Cash And Cash Equivalents And Cash Flow Supporting Notes Details 1</t>
  </si>
  <si>
    <t>Funds raised on Public Offering</t>
  </si>
  <si>
    <t>Costs of raising funds on Public Offering</t>
  </si>
  <si>
    <t>Cash and cash equivalents and cash flow supporting notes (Details 2) £ in Thousands</t>
  </si>
  <si>
    <t>At 1 January 2017</t>
  </si>
  <si>
    <t>Cash Flows</t>
  </si>
  <si>
    <t>Foreign Exchange</t>
  </si>
  <si>
    <t>At 31 December 2017</t>
  </si>
  <si>
    <t>Non-current liabilities, borrowings [Member]</t>
  </si>
  <si>
    <t>Current liabilities, borrowings [Member]</t>
  </si>
  <si>
    <t>Inventories (Details) - GBP (£) £ in Thousands</t>
  </si>
  <si>
    <t>Inventories Details</t>
  </si>
  <si>
    <t>Work in progress</t>
  </si>
  <si>
    <t>Finished goods</t>
  </si>
  <si>
    <t>Total inventories</t>
  </si>
  <si>
    <t>Inventories (Details Narrative) - GBP (£) £ in Thousands</t>
  </si>
  <si>
    <t>Inventories Details Narrative</t>
  </si>
  <si>
    <t>Inventory, net realisable value</t>
  </si>
  <si>
    <t>Trade and other payables (Details) - GBP (£) £ in Thousands</t>
  </si>
  <si>
    <t>Current</t>
  </si>
  <si>
    <t>Trade payables</t>
  </si>
  <si>
    <t>Other payables</t>
  </si>
  <si>
    <t>Accruals</t>
  </si>
  <si>
    <t>Total financial liabilities, excluding loans and borrowings, classified as financial liabilities measured at amortised cost</t>
  </si>
  <si>
    <t>Tax and social security</t>
  </si>
  <si>
    <t>Deferred revenue</t>
  </si>
  <si>
    <t>Total trade and other payables</t>
  </si>
  <si>
    <t>Trade and other payables (Details Narrative) - GBP (£) £ in Thousands</t>
  </si>
  <si>
    <t>Revenue from government grants</t>
  </si>
  <si>
    <t>Government Project [Member]</t>
  </si>
  <si>
    <t>Project maturity date</t>
  </si>
  <si>
    <t>Jan. 31,
		2019</t>
  </si>
  <si>
    <t>Deferred revenue from government grants</t>
  </si>
  <si>
    <t>Borrowings (Details) - GBP (£) £ in Thousands</t>
  </si>
  <si>
    <t>Non-current</t>
  </si>
  <si>
    <t>Bank loans [Member]</t>
  </si>
  <si>
    <t>Finance lease [Member]</t>
  </si>
  <si>
    <t>Government and research loans [Member]</t>
  </si>
  <si>
    <t>Borrowings (Details Narrative) - GBP (£) £ / shares in Units, £ in Thousands</t>
  </si>
  <si>
    <t>1 Months Ended</t>
  </si>
  <si>
    <t>Dec. 28, 2017</t>
  </si>
  <si>
    <t>Undrawn committed borrowing facilities</t>
  </si>
  <si>
    <t>Midcap Financial Trust [Member]</t>
  </si>
  <si>
    <t>Number of warrants granted</t>
  </si>
  <si>
    <t>Exercise price of warrants granted</t>
  </si>
  <si>
    <t>Secured Loan Areement [Member] | Midcap Financial Trust [Member]</t>
  </si>
  <si>
    <t>Total drawn facility</t>
  </si>
  <si>
    <t>Description of interest rate</t>
  </si>
  <si>
    <t>Annual
rate of LIBOR plus 7.5% subject to a LIBOR floor of 1.25%.</t>
  </si>
  <si>
    <t>Drawn facility under bank laon</t>
  </si>
  <si>
    <t>Derivative financial liability - current (Details) - GBP (£) £ in Thousands</t>
  </si>
  <si>
    <t>Derivative Financial Liability - Current Details</t>
  </si>
  <si>
    <t>Equity settled derivative financial liability</t>
  </si>
  <si>
    <t>At 1 January/on acquisition - 5 December 2015</t>
  </si>
  <si>
    <t>Gain recognised in finance income within the consolidated statement of comprehensive income</t>
  </si>
  <si>
    <t>At 31 December</t>
  </si>
  <si>
    <t>Derivative financial liability - current (Details Narrative) - GBP (£) £ / shares in Units, £ in Thousands</t>
  </si>
  <si>
    <t>Share Options [Member]</t>
  </si>
  <si>
    <t>Number of shares lapsed</t>
  </si>
  <si>
    <t>Warrant [Member]</t>
  </si>
  <si>
    <t>Share price</t>
  </si>
  <si>
    <t>Remeasurement of finance income</t>
  </si>
  <si>
    <t>Financial instruments - risk management (Details) - GBP (£) £ in Thousands</t>
  </si>
  <si>
    <t>Financial assets - loans and receivables</t>
  </si>
  <si>
    <t>Total financial assets</t>
  </si>
  <si>
    <t>Financial liabilities - amortised cost</t>
  </si>
  <si>
    <t>Total financial liabilities - amortised cost</t>
  </si>
  <si>
    <t>Financial liabilities - fair value through profit and loss - current</t>
  </si>
  <si>
    <t>Financial instruments - risk management (Details 1) - GBP (£) £ in Thousands</t>
  </si>
  <si>
    <t>Level 3 [Member]</t>
  </si>
  <si>
    <t>Valuation technique (s) and key input(s)</t>
  </si>
  <si>
    <t>Black
Scholes option pricing model</t>
  </si>
  <si>
    <t>Significant unobservable input(s)</t>
  </si>
  <si>
    <t>Volatility
rate of 42.5%determined using historical volatility of comparable companies.</t>
  </si>
  <si>
    <t>Relationship of unobservable inputs to fair value</t>
  </si>
  <si>
    <t>The
higher the volatility the higher the fair value.</t>
  </si>
  <si>
    <t>Expected
life between a range of 0.1 and 8.6 years determined using the remaining life of the share options.</t>
  </si>
  <si>
    <t>The
shorter the expected life the lower the fair value.</t>
  </si>
  <si>
    <t>Risk-free
rate between a range of 0.0% and 1.14% determined using the expected life assumptions.</t>
  </si>
  <si>
    <t>The
higher the risk-free rate the higher the fair value.</t>
  </si>
  <si>
    <t>Financial instruments - risk management (Details 2) - GBP (£) £ in Thousands</t>
  </si>
  <si>
    <t>Cash and cash equivalents:</t>
  </si>
  <si>
    <t>Net Foreign Currency Assets/(Liabilities):</t>
  </si>
  <si>
    <t>Foreign exchange risk [Member] | Pounds Sterling</t>
  </si>
  <si>
    <t>Foreign exchange risk [Member] | US Dollar</t>
  </si>
  <si>
    <t>Foreign exchange risk [Member] | Euro</t>
  </si>
  <si>
    <t>Foreign exchange risk [Member] | Other</t>
  </si>
  <si>
    <t>Financial instruments - risk management (Details 3) £ in Thousands, $ in Thousands</t>
  </si>
  <si>
    <t>Dec. 31, 2017USD ($)</t>
  </si>
  <si>
    <t>Dec. 31, 2016USD ($)</t>
  </si>
  <si>
    <t>Dec. 31, 2014GBP (£)</t>
  </si>
  <si>
    <t>Foreign Currency Sensitivity Analysis [member] | US Dollar</t>
  </si>
  <si>
    <t>Loss before tax | $</t>
  </si>
  <si>
    <t>Total equity | $</t>
  </si>
  <si>
    <t>Foreign Currency Sensitivity Analysis [member] | Euro</t>
  </si>
  <si>
    <t>Foreign Currency Sensitivity Analysis [member] | Other</t>
  </si>
  <si>
    <t>Financial instruments - risk management (Details 4) - Liquidity Risk [Member] - GBP (£) £ in Thousands</t>
  </si>
  <si>
    <t>Up to 3 months [Member]</t>
  </si>
  <si>
    <t>Up to 3 months [Member] | Trade and other payables [Member]</t>
  </si>
  <si>
    <t>Up to 3 months [Member] | Bank loans [Member]</t>
  </si>
  <si>
    <t>Up to 3 months [Member] | Finance lease [Member]</t>
  </si>
  <si>
    <t>Up to 3 months [Member] | Government and research loans [Member]</t>
  </si>
  <si>
    <t>Between 3 and 12 months [Member]</t>
  </si>
  <si>
    <t>Between 3 and 12 months [Member] | Trade and other payables [Member]</t>
  </si>
  <si>
    <t>Between 3 and 12 months [Member] | Bank loans [Member]</t>
  </si>
  <si>
    <t>Between 3 and 12 months [Member] | Finance lease [Member]</t>
  </si>
  <si>
    <t>Between 3 and 12 months [Member] | Government and research loans [Member]</t>
  </si>
  <si>
    <t>Between 1 and 2 years [Member]</t>
  </si>
  <si>
    <t>Between 1 and 2 years [Member] | Trade and other payables [Member]</t>
  </si>
  <si>
    <t>Between 1 and 2 years [Member] | Bank loans [Member]</t>
  </si>
  <si>
    <t>Between 1 and 2 years [Member] | Finance lease [Member]</t>
  </si>
  <si>
    <t>Between 1 and 2 years [Member] | Government and research loans [Member]</t>
  </si>
  <si>
    <t>Between 2 and 5 years [Member]</t>
  </si>
  <si>
    <t>Between 2 and 5 years [Member] | Trade and other payables [Member]</t>
  </si>
  <si>
    <t>Between 2 and 5 years [Member] | Bank loans [Member]</t>
  </si>
  <si>
    <t>Between 2 and 5 years [Member] | Finance lease [Member]</t>
  </si>
  <si>
    <t>Between 2 and 5 years [Member] | Government and research loans [Member]</t>
  </si>
  <si>
    <t>Over 5 years [Member]</t>
  </si>
  <si>
    <t>Over 5 years [Member] | Trade and other payables [Member]</t>
  </si>
  <si>
    <t>Over 5 years [Member] | Bank loans [Member]</t>
  </si>
  <si>
    <t>Over 5 years [Member] | Finance lease [Member]</t>
  </si>
  <si>
    <t>Over 5 years [Member] | Government and research loans [Member]</t>
  </si>
  <si>
    <t>Financial instruments - risk management (Details Narrative) - GBP (£) £ in Thousands</t>
  </si>
  <si>
    <t>Financial Instruments - Risk Management Details Narrative</t>
  </si>
  <si>
    <t>Settlement in fair value of derivative financial liability</t>
  </si>
  <si>
    <t>Increase (decrease) in carrying amount of shares</t>
  </si>
  <si>
    <t>Impact on carrying amount</t>
  </si>
  <si>
    <t>Deferred tax (Details) - GBP (£) £ in Thousands</t>
  </si>
  <si>
    <t>Reconciliation of changes in deferred tax liability [abstract]</t>
  </si>
  <si>
    <t>Liability at 1 January</t>
  </si>
  <si>
    <t>Arising on business combination</t>
  </si>
  <si>
    <t>Credited to income on impairment and amortisation of intangibles</t>
  </si>
  <si>
    <t>Credited to income statement</t>
  </si>
  <si>
    <t>Foreign exchange gain</t>
  </si>
  <si>
    <t>Liability at 31 December</t>
  </si>
  <si>
    <t>Deferred tax (Details 1) - GBP (£) £ in Thousands</t>
  </si>
  <si>
    <t>Deferred Tax Details 1</t>
  </si>
  <si>
    <t>Gross losses</t>
  </si>
  <si>
    <t>Unrecognised deferred tax asset</t>
  </si>
  <si>
    <t>Deferred tax (Details 2) - GBP (£) £ in Thousands</t>
  </si>
  <si>
    <t>Deferred Tax Details 2</t>
  </si>
  <si>
    <t>Asset</t>
  </si>
  <si>
    <t>Liability</t>
  </si>
  <si>
    <t>Net</t>
  </si>
  <si>
    <t>Deferred tax (Details Narrative) - GBP (£) £ in Thousands</t>
  </si>
  <si>
    <t>Deferred Tax Details Narrative</t>
  </si>
  <si>
    <t>Deferred tax asset</t>
  </si>
  <si>
    <t>Uncertain deferred tax asset</t>
  </si>
  <si>
    <t>Share capital (Details) - GBP (£) £ in Thousands</t>
  </si>
  <si>
    <t>Amount of allotted and fully paid - classified as equity</t>
  </si>
  <si>
    <t>Number of authorised shares</t>
  </si>
  <si>
    <t>Share capital (Details 1) - GBP (£) £ / shares in Units, £ in Thousands</t>
  </si>
  <si>
    <t>Exercise of employee share options 24 Apr 2015 (in pound per share)</t>
  </si>
  <si>
    <t>Exercise of employee share options 24 Apr 2015</t>
  </si>
  <si>
    <t>Exercise of employee share options 25 Sep 2015 (in pound per share)</t>
  </si>
  <si>
    <t>Exercise of employee share options 25 Sep 2015</t>
  </si>
  <si>
    <t>Share issue on acquisition of DARA BioSciences, Inc. 4 Dec 2015 (in pound per share)</t>
  </si>
  <si>
    <t>Share issue on acquisition of DARA BioSciences, Inc. 4 Dec 2015</t>
  </si>
  <si>
    <t>Deferred consideration re: acquisition of Q Chip Limited 23 Dec 2015 (in pound per share)</t>
  </si>
  <si>
    <t>Deferred consideration re: acquisition of Q Chip Limited 23 Dec 2015</t>
  </si>
  <si>
    <t>Deferred consideration re: acquisition of Q Chip Limited 1 Jul 2016 (in pound per share)</t>
  </si>
  <si>
    <t>Deferred consideration re: acquisition of Q Chip Limited 1 Jul 2016</t>
  </si>
  <si>
    <t>Placing and Open Offer (costs shown in note 17) 31 Oct 2016 (in pound per share)</t>
  </si>
  <si>
    <t>Placing and Open Offer (costs shown in note 17) 31 Oct 2016</t>
  </si>
  <si>
    <t>Share issue to SIPP trustee (see note 28) 19 May 2017 (in pound per share)</t>
  </si>
  <si>
    <t>Share issue to SIPP trustee (see note 28) 19 May 2017</t>
  </si>
  <si>
    <t>Placing and Open Offer (shown in note 17) 16 October 2017 (in pound per share)</t>
  </si>
  <si>
    <t>Placing and Open Offer (shown in note 17) 16 October 2017</t>
  </si>
  <si>
    <t>Share issue to SIPP trustee (see note 28) 7 November 2017 (in pound per share)</t>
  </si>
  <si>
    <t>Share issue to SIPP trustee (see note 28) 7 November 2017</t>
  </si>
  <si>
    <t>Balance at beginning (in shares)</t>
  </si>
  <si>
    <t>Exercise of employee share options 24 Apr 2015 (in shares)</t>
  </si>
  <si>
    <t>Exercise of employee share options 25 Sep 2015 (in shares)</t>
  </si>
  <si>
    <t>Share issue on acquisition of DARA BioSciences, Inc. 4 Dec 2015 (in shares)</t>
  </si>
  <si>
    <t>Deferred consideration re: acquisition of Q Chip Limited 23 Dec 2015 (in shares)</t>
  </si>
  <si>
    <t>Deferred consideration re: acquisition of Q Chip Limited 1 Jul 2016 (in shares)</t>
  </si>
  <si>
    <t>Placing and Open Offer (costs shown in note 17) 31 Oct 2016 (in shares)</t>
  </si>
  <si>
    <t>Share issue to SIPP trustee (see note 28) 19 May 2017 (in shares)</t>
  </si>
  <si>
    <t>Placing and Open Offer (shown in note 17) 16 October 2017 (in shares)</t>
  </si>
  <si>
    <t>Share issue to SIPP trustee (see note 28) 7 November 2017 (in shares)</t>
  </si>
  <si>
    <t>Balance at end (in shares)</t>
  </si>
  <si>
    <t>Reserves (Details)</t>
  </si>
  <si>
    <t>Description of nature and purpose of reserves within equity</t>
  </si>
  <si>
    <t>Amount subscribed for share capital
in excess of nominal value.</t>
  </si>
  <si>
    <t>Represents the difference between the fair value
and nominal value of shares issued on the acquisition of subsidiary companies where the Company has elected to take advantage
of merger relief.</t>
  </si>
  <si>
    <t>Issued Capital [Member]</t>
  </si>
  <si>
    <t>Shares for which consideration has been received
but which are not yet issued and which form part of consideration in a business combination.</t>
  </si>
  <si>
    <t>Foreign Exchange Reserve [Member]</t>
  </si>
  <si>
    <t>Gains/losses arising on retranslating the net assets
of overseas operations into sterling.</t>
  </si>
  <si>
    <t>Retained Earnings [Member]</t>
  </si>
  <si>
    <t>All other net gains and losses and transactions with
owners (e.g. dividends) not recognised elsewhere.</t>
  </si>
  <si>
    <t>Leases (Details) - GBP (£) £ in Thousands</t>
  </si>
  <si>
    <t>Total leases</t>
  </si>
  <si>
    <t>Land and buildings [member]</t>
  </si>
  <si>
    <t>Land and buildings [member] | Expiring In one year or less [Member]</t>
  </si>
  <si>
    <t>Land and buildings [member] | Later than one year and not later than five years [member]</t>
  </si>
  <si>
    <t>Other assets [member]</t>
  </si>
  <si>
    <t>Other assets [member] | Expiring In one year or less [Member]</t>
  </si>
  <si>
    <t>Other assets [member] | Later than one year and not later than five years [member]</t>
  </si>
  <si>
    <t>Share-based Payments (Details)</t>
  </si>
  <si>
    <t>Dec. 31, 2017shares$ / shares</t>
  </si>
  <si>
    <t>Dec. 31, 2016shares$ / shares</t>
  </si>
  <si>
    <t>Dec. 31, 2015shares$ / shares</t>
  </si>
  <si>
    <t>Beginning of the year</t>
  </si>
  <si>
    <t>Granted</t>
  </si>
  <si>
    <t>Exercised</t>
  </si>
  <si>
    <t>Forfeited</t>
  </si>
  <si>
    <t>End of the year</t>
  </si>
  <si>
    <t>31 December 2008 [Member]</t>
  </si>
  <si>
    <t>Grant date</t>
  </si>
  <si>
    <t>Dec. 31,
		2008</t>
  </si>
  <si>
    <t>Exercise Price | $ / shares</t>
  </si>
  <si>
    <t>1 April 2010 [Member]</t>
  </si>
  <si>
    <t>Apr. 1,
		2010</t>
  </si>
  <si>
    <t>20 August 2010 [Member]</t>
  </si>
  <si>
    <t>Aug. 20,
		2010</t>
  </si>
  <si>
    <t>13 September 2011 [Member]</t>
  </si>
  <si>
    <t>Sep. 13,
		2011</t>
  </si>
  <si>
    <t>20 April 2012 [Member]</t>
  </si>
  <si>
    <t>Apr. 20,
		2012</t>
  </si>
  <si>
    <t>9 May 2014 [Member]</t>
  </si>
  <si>
    <t>May 9,
		2014</t>
  </si>
  <si>
    <t>30 June 2014 [Member]</t>
  </si>
  <si>
    <t>Jun. 30,
		2014</t>
  </si>
  <si>
    <t>11 July 2014 [Member]</t>
  </si>
  <si>
    <t>Jul. 11,
		2014</t>
  </si>
  <si>
    <t>31 October 2016 [Member]</t>
  </si>
  <si>
    <t>Oct. 31,
		2016</t>
  </si>
  <si>
    <t>14 December 2016 [Member]</t>
  </si>
  <si>
    <t>Dec. 14,
		2016</t>
  </si>
  <si>
    <t>15 December 2016 [Member]</t>
  </si>
  <si>
    <t>Dec. 15,
		2016</t>
  </si>
  <si>
    <t>19 December 2016 [Member]</t>
  </si>
  <si>
    <t>Dec. 19,
		2016</t>
  </si>
  <si>
    <t>3 April 2014 [Member]</t>
  </si>
  <si>
    <t>Apr. 3,
		2014</t>
  </si>
  <si>
    <t>15 December 2017 [Member]</t>
  </si>
  <si>
    <t>Share-based Payments (Details 1)</t>
  </si>
  <si>
    <t>Dec. 31, 2017shares£ / shares</t>
  </si>
  <si>
    <t>Dec. 31, 2016shares£ / shares</t>
  </si>
  <si>
    <t>Dec. 31, 2015shares£ / shares</t>
  </si>
  <si>
    <t>Options exercisable | shares</t>
  </si>
  <si>
    <t>Weighted average exercise price of outstanding options</t>
  </si>
  <si>
    <t>Weighted average exercise price of options exercised</t>
  </si>
  <si>
    <t>Weighted average exercise price of options forfeited</t>
  </si>
  <si>
    <t>Weighted average exercise price of options granted</t>
  </si>
  <si>
    <t>Weighted average remaining contractual life of outstanding options</t>
  </si>
  <si>
    <t>8 years 3 months 18 days</t>
  </si>
  <si>
    <t>Share-based Payments (Details 2)</t>
  </si>
  <si>
    <t>Dec. 31, 2015shares</t>
  </si>
  <si>
    <t>Number of options | shares</t>
  </si>
  <si>
    <t>Option pricing models used</t>
  </si>
  <si>
    <t>Monte-Carlo</t>
  </si>
  <si>
    <t>Black Scholes</t>
  </si>
  <si>
    <t>Contractual life</t>
  </si>
  <si>
    <t>10 years</t>
  </si>
  <si>
    <t>5 years</t>
  </si>
  <si>
    <t>Volatility</t>
  </si>
  <si>
    <t>Expected dividend yield</t>
  </si>
  <si>
    <t>Risk free rate</t>
  </si>
  <si>
    <t>Exercise price of options issued in year</t>
  </si>
  <si>
    <t>The share price used in the determination of the fair value of the options granted in 2016 was the average of the opening and closing share prices on the date of grant.</t>
  </si>
  <si>
    <t>Share-based Payments (Details Narrative) - shares</t>
  </si>
  <si>
    <t>Share-based Payments Details Narrative</t>
  </si>
  <si>
    <t>Stock option granted</t>
  </si>
  <si>
    <t>Stock option of vest in first anniversary</t>
  </si>
  <si>
    <t>25.00%</t>
  </si>
  <si>
    <t>Stock option of vest of following first anniversary</t>
  </si>
  <si>
    <t>6.25%</t>
  </si>
  <si>
    <t>Stock option of vest of fourth anniversary</t>
  </si>
  <si>
    <t>Stock option to be vested</t>
  </si>
  <si>
    <t>Weighted average of the remaining stock option grant</t>
  </si>
  <si>
    <t>Related party transactions (Details Narrative) - GBP (£) £ in Thousands</t>
  </si>
  <si>
    <t>Entities with joint control or significant influence over entity [member]</t>
  </si>
  <si>
    <t>Research and development receivable from related party</t>
  </si>
  <si>
    <t>Receivable from related party</t>
  </si>
  <si>
    <t>Royalty costs payable to related party</t>
  </si>
  <si>
    <t>Payable to related party</t>
  </si>
  <si>
    <t>Preci-Health SA [Member]</t>
  </si>
  <si>
    <t>Research services revenue related party</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0.0_);(#,##0.0)" numFmtId="167"/>
    <numFmt formatCode="_(&quot;£ &quot;#,##0.000_);_(&quot;£ &quot;(#,##0.000)" numFmtId="168"/>
    <numFmt formatCode="_(&quot;$ &quot;#,##0_);_(&quot;$ &quot;(#,##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4391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61084135</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9</v>
      </c>
      <c r="C1" s="2" t="s">
        <v>30</v>
      </c>
    </row>
    <row r="2" spans="1:3">
      <c r="A2" s="3" t="s">
        <v>327</v>
      </c>
    </row>
    <row r="3" spans="1:3">
      <c r="A3" s="4" t="s">
        <v>762</v>
      </c>
      <c r="B3" s="4" t="s">
        <v>763</v>
      </c>
      <c r="C3" s="4" t="s">
        <v>764</v>
      </c>
    </row>
    <row r="4" spans="1:3">
      <c r="A4" s="4" t="s">
        <v>789</v>
      </c>
      <c r="B4" s="4" t="s">
        <v>783</v>
      </c>
      <c r="C4" s="4" t="s">
        <v>7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9</v>
      </c>
      <c r="C1" s="2" t="s">
        <v>30</v>
      </c>
    </row>
    <row r="2" spans="1:3">
      <c r="A2" s="3" t="s">
        <v>327</v>
      </c>
    </row>
    <row r="3" spans="1:3">
      <c r="A3" s="4" t="s">
        <v>762</v>
      </c>
      <c r="B3" s="4" t="s">
        <v>763</v>
      </c>
      <c r="C3" s="4" t="s">
        <v>764</v>
      </c>
    </row>
    <row r="4" spans="1:3">
      <c r="A4" s="4" t="s">
        <v>789</v>
      </c>
      <c r="B4" s="4" t="s">
        <v>783</v>
      </c>
      <c r="C4" s="4" t="s">
        <v>790</v>
      </c>
    </row>
    <row r="5" spans="1:3">
      <c r="A5" s="4" t="s">
        <v>765</v>
      </c>
    </row>
    <row r="6" spans="1:3">
      <c r="A6" s="3" t="s">
        <v>327</v>
      </c>
    </row>
    <row r="7" spans="1:3">
      <c r="A7" s="4" t="s">
        <v>762</v>
      </c>
      <c r="B7" s="4" t="s">
        <v>766</v>
      </c>
      <c r="C7" s="4" t="s">
        <v>767</v>
      </c>
    </row>
    <row r="8" spans="1:3">
      <c r="A8" s="4" t="s">
        <v>789</v>
      </c>
      <c r="B8" s="4" t="s">
        <v>792</v>
      </c>
      <c r="C8" s="4" t="s">
        <v>7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94</v>
      </c>
      <c r="B1" s="2" t="s">
        <v>1</v>
      </c>
    </row>
    <row r="2" spans="1:3">
      <c r="B2" s="2" t="s">
        <v>29</v>
      </c>
      <c r="C2" s="2" t="s">
        <v>30</v>
      </c>
    </row>
    <row r="3" spans="1:3">
      <c r="A3" s="3" t="s">
        <v>327</v>
      </c>
    </row>
    <row r="4" spans="1:3">
      <c r="A4" s="4" t="s">
        <v>492</v>
      </c>
      <c r="B4" s="6" t="n">
        <v>1500</v>
      </c>
    </row>
    <row r="5" spans="1:3">
      <c r="A5" s="4" t="s">
        <v>795</v>
      </c>
      <c r="B5" s="4" t="s">
        <v>796</v>
      </c>
      <c r="C5" s="4" t="s">
        <v>79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80"/>
    <col customWidth="1" max="3" min="3" width="8"/>
  </cols>
  <sheetData>
    <row r="1" spans="1:3">
      <c r="A1" s="1" t="s">
        <v>798</v>
      </c>
      <c r="B1" s="2" t="s">
        <v>1</v>
      </c>
    </row>
    <row r="2" spans="1:3">
      <c r="B2" s="2" t="s">
        <v>29</v>
      </c>
    </row>
    <row r="3" spans="1:3">
      <c r="A3" s="4" t="s">
        <v>436</v>
      </c>
    </row>
    <row r="4" spans="1:3">
      <c r="A4" s="3" t="s">
        <v>327</v>
      </c>
    </row>
    <row r="5" spans="1:3">
      <c r="A5" s="4" t="s">
        <v>799</v>
      </c>
      <c r="B5" s="4" t="s">
        <v>437</v>
      </c>
    </row>
    <row r="6" spans="1:3">
      <c r="A6" s="4" t="s">
        <v>800</v>
      </c>
      <c r="B6" s="4" t="s">
        <v>801</v>
      </c>
    </row>
    <row r="7" spans="1:3">
      <c r="A7" s="4" t="s">
        <v>802</v>
      </c>
      <c r="B7" s="4" t="s">
        <v>438</v>
      </c>
    </row>
    <row r="8" spans="1:3">
      <c r="A8" s="4" t="s">
        <v>439</v>
      </c>
    </row>
    <row r="9" spans="1:3">
      <c r="A9" s="3" t="s">
        <v>327</v>
      </c>
    </row>
    <row r="10" spans="1:3">
      <c r="A10" s="4" t="s">
        <v>799</v>
      </c>
      <c r="B10" s="4" t="s">
        <v>440</v>
      </c>
      <c r="C10" s="4" t="s">
        <v>441</v>
      </c>
    </row>
    <row r="11" spans="1:3">
      <c r="A11" s="4" t="s">
        <v>800</v>
      </c>
      <c r="B11" s="4" t="s">
        <v>803</v>
      </c>
      <c r="C11" s="4" t="s">
        <v>441</v>
      </c>
    </row>
    <row r="12" spans="1:3">
      <c r="A12" s="4" t="s">
        <v>802</v>
      </c>
      <c r="B12" s="4" t="s">
        <v>438</v>
      </c>
      <c r="C12" s="4" t="s">
        <v>441</v>
      </c>
    </row>
    <row r="13" spans="1:3">
      <c r="A13" s="4" t="s">
        <v>445</v>
      </c>
    </row>
    <row r="14" spans="1:3">
      <c r="A14" s="3" t="s">
        <v>327</v>
      </c>
    </row>
    <row r="15" spans="1:3">
      <c r="A15" s="4" t="s">
        <v>799</v>
      </c>
      <c r="B15" s="4" t="s">
        <v>446</v>
      </c>
      <c r="C15" s="4" t="s">
        <v>447</v>
      </c>
    </row>
    <row r="16" spans="1:3">
      <c r="A16" s="4" t="s">
        <v>800</v>
      </c>
      <c r="B16" s="4" t="s">
        <v>804</v>
      </c>
      <c r="C16" s="4" t="s">
        <v>447</v>
      </c>
    </row>
    <row r="17" spans="1:3">
      <c r="A17" s="4" t="s">
        <v>802</v>
      </c>
      <c r="B17" s="4" t="s">
        <v>444</v>
      </c>
      <c r="C17" s="4" t="s">
        <v>447</v>
      </c>
    </row>
    <row r="18" spans="1:3">
      <c r="A18" s="4" t="s">
        <v>330</v>
      </c>
    </row>
    <row r="19" spans="1:3">
      <c r="A19" s="3" t="s">
        <v>327</v>
      </c>
    </row>
    <row r="20" spans="1:3">
      <c r="A20" s="4" t="s">
        <v>799</v>
      </c>
      <c r="B20" s="4" t="s">
        <v>448</v>
      </c>
    </row>
    <row r="21" spans="1:3">
      <c r="A21" s="4" t="s">
        <v>800</v>
      </c>
      <c r="B21" s="4" t="s">
        <v>805</v>
      </c>
    </row>
    <row r="22" spans="1:3">
      <c r="A22" s="4" t="s">
        <v>802</v>
      </c>
      <c r="B22" s="4" t="s">
        <v>438</v>
      </c>
    </row>
    <row r="23" spans="1:3">
      <c r="A23" s="4" t="s">
        <v>449</v>
      </c>
    </row>
    <row r="24" spans="1:3">
      <c r="A24" s="3" t="s">
        <v>327</v>
      </c>
    </row>
    <row r="25" spans="1:3">
      <c r="A25" s="4" t="s">
        <v>799</v>
      </c>
      <c r="B25" s="4" t="s">
        <v>450</v>
      </c>
      <c r="C25" s="4" t="s">
        <v>451</v>
      </c>
    </row>
    <row r="26" spans="1:3">
      <c r="A26" s="4" t="s">
        <v>800</v>
      </c>
      <c r="B26" s="4" t="s">
        <v>806</v>
      </c>
      <c r="C26" s="4" t="s">
        <v>451</v>
      </c>
    </row>
    <row r="27" spans="1:3">
      <c r="A27" s="4" t="s">
        <v>802</v>
      </c>
      <c r="B27" s="4" t="s">
        <v>438</v>
      </c>
      <c r="C27" s="4" t="s">
        <v>451</v>
      </c>
    </row>
    <row r="28" spans="1:3">
      <c r="A28" s="4" t="s">
        <v>452</v>
      </c>
    </row>
    <row r="29" spans="1:3">
      <c r="A29" s="3" t="s">
        <v>327</v>
      </c>
    </row>
    <row r="30" spans="1:3">
      <c r="A30" s="4" t="s">
        <v>799</v>
      </c>
      <c r="B30" s="4" t="s">
        <v>453</v>
      </c>
      <c r="C30" s="4" t="s">
        <v>454</v>
      </c>
    </row>
    <row r="31" spans="1:3">
      <c r="A31" s="4" t="s">
        <v>800</v>
      </c>
      <c r="B31" s="4" t="s">
        <v>806</v>
      </c>
      <c r="C31" s="4" t="s">
        <v>454</v>
      </c>
    </row>
    <row r="32" spans="1:3">
      <c r="A32" s="4" t="s">
        <v>802</v>
      </c>
      <c r="B32" s="4" t="s">
        <v>444</v>
      </c>
      <c r="C32" s="4" t="s">
        <v>454</v>
      </c>
    </row>
    <row r="33" spans="1:3">
      <c r="A33" s="4" t="s">
        <v>455</v>
      </c>
    </row>
    <row r="34" spans="1:3">
      <c r="A34" s="3" t="s">
        <v>327</v>
      </c>
    </row>
    <row r="35" spans="1:3">
      <c r="A35" s="4" t="s">
        <v>799</v>
      </c>
      <c r="B35" s="4" t="s">
        <v>456</v>
      </c>
      <c r="C35" s="4" t="s">
        <v>457</v>
      </c>
    </row>
    <row r="36" spans="1:3">
      <c r="A36" s="4" t="s">
        <v>800</v>
      </c>
      <c r="B36" s="4" t="s">
        <v>807</v>
      </c>
      <c r="C36" s="4" t="s">
        <v>457</v>
      </c>
    </row>
    <row r="37" spans="1:3">
      <c r="A37" s="4" t="s">
        <v>802</v>
      </c>
      <c r="B37" s="4" t="s">
        <v>438</v>
      </c>
      <c r="C37" s="4" t="s">
        <v>457</v>
      </c>
    </row>
    <row r="38" spans="1:3"/>
    <row r="39" spans="1:3">
      <c r="A39" s="4" t="s">
        <v>441</v>
      </c>
      <c r="B39" s="4" t="s">
        <v>458</v>
      </c>
    </row>
    <row r="40" spans="1:3">
      <c r="A40" s="4" t="s">
        <v>459</v>
      </c>
      <c r="B40" s="4" t="s">
        <v>460</v>
      </c>
    </row>
    <row r="41" spans="1:3">
      <c r="A41" s="4" t="s">
        <v>451</v>
      </c>
      <c r="B41" s="4" t="s">
        <v>461</v>
      </c>
    </row>
    <row r="42" spans="1:3">
      <c r="A42" s="4" t="s">
        <v>454</v>
      </c>
      <c r="B42" s="4" t="s">
        <v>462</v>
      </c>
    </row>
    <row r="43" spans="1:3">
      <c r="A43" s="4" t="s">
        <v>457</v>
      </c>
      <c r="B43" s="4" t="s">
        <v>463</v>
      </c>
    </row>
  </sheetData>
  <mergeCells count="9">
    <mergeCell ref="A1:A2"/>
    <mergeCell ref="B1:C1"/>
    <mergeCell ref="B2:C2"/>
    <mergeCell ref="A38:C38"/>
    <mergeCell ref="B39:C39"/>
    <mergeCell ref="B40:C40"/>
    <mergeCell ref="B41:C41"/>
    <mergeCell ref="B42:C42"/>
    <mergeCell ref="B43:C4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34"/>
  </cols>
  <sheetData>
    <row r="1" spans="1:2">
      <c r="A1" s="1" t="s">
        <v>808</v>
      </c>
      <c r="B1" s="2" t="s">
        <v>1</v>
      </c>
    </row>
    <row r="2" spans="1:2">
      <c r="B2" s="2" t="s">
        <v>29</v>
      </c>
    </row>
    <row r="3" spans="1:2">
      <c r="A3" s="4" t="s">
        <v>809</v>
      </c>
    </row>
    <row r="4" spans="1:2">
      <c r="A4" s="3" t="s">
        <v>327</v>
      </c>
    </row>
    <row r="5" spans="1:2">
      <c r="A5" s="4" t="s">
        <v>810</v>
      </c>
      <c r="B5" s="4" t="s">
        <v>811</v>
      </c>
    </row>
    <row r="6" spans="1:2">
      <c r="A6" s="4" t="s">
        <v>812</v>
      </c>
      <c r="B6" s="4" t="s">
        <v>813</v>
      </c>
    </row>
    <row r="7" spans="1:2">
      <c r="A7" s="4" t="s">
        <v>814</v>
      </c>
      <c r="B7" s="4" t="s">
        <v>815</v>
      </c>
    </row>
    <row r="8" spans="1:2">
      <c r="A8" s="4" t="s">
        <v>816</v>
      </c>
      <c r="B8" s="4" t="s">
        <v>817</v>
      </c>
    </row>
    <row r="9" spans="1:2">
      <c r="A9" s="4" t="s">
        <v>818</v>
      </c>
    </row>
    <row r="10" spans="1:2">
      <c r="A10" s="3" t="s">
        <v>327</v>
      </c>
    </row>
    <row r="11" spans="1:2">
      <c r="A11" s="4" t="s">
        <v>810</v>
      </c>
      <c r="B11" s="4" t="s">
        <v>819</v>
      </c>
    </row>
    <row r="12" spans="1:2">
      <c r="A12" s="4" t="s">
        <v>812</v>
      </c>
      <c r="B12" s="4" t="s">
        <v>820</v>
      </c>
    </row>
    <row r="13" spans="1:2">
      <c r="A13" s="4" t="s">
        <v>814</v>
      </c>
      <c r="B13" s="4" t="s">
        <v>821</v>
      </c>
    </row>
    <row r="14" spans="1:2">
      <c r="A14" s="4" t="s">
        <v>816</v>
      </c>
      <c r="B14" s="4" t="s">
        <v>8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3</v>
      </c>
      <c r="B1" s="2" t="s">
        <v>1</v>
      </c>
    </row>
    <row r="2" spans="1:4">
      <c r="B2" s="2" t="s">
        <v>29</v>
      </c>
      <c r="C2" s="2" t="s">
        <v>30</v>
      </c>
      <c r="D2" s="2" t="s">
        <v>31</v>
      </c>
    </row>
    <row r="3" spans="1:4">
      <c r="A3" s="3" t="s">
        <v>327</v>
      </c>
    </row>
    <row r="4" spans="1:4">
      <c r="A4" s="4" t="s">
        <v>824</v>
      </c>
      <c r="B4" s="6" t="n">
        <v>10185</v>
      </c>
      <c r="C4" s="6" t="n">
        <v>7796</v>
      </c>
      <c r="D4" s="6" t="n">
        <v>8710</v>
      </c>
    </row>
    <row r="5" spans="1:4">
      <c r="A5" s="4" t="s">
        <v>818</v>
      </c>
    </row>
    <row r="6" spans="1:4">
      <c r="A6" s="3" t="s">
        <v>327</v>
      </c>
    </row>
    <row r="7" spans="1:4">
      <c r="A7" s="4" t="s">
        <v>824</v>
      </c>
      <c r="B7" s="4" t="s">
        <v>42</v>
      </c>
      <c r="C7" s="4" t="s">
        <v>42</v>
      </c>
      <c r="D7" s="5" t="n">
        <v>776</v>
      </c>
    </row>
    <row r="8" spans="1:4">
      <c r="A8" s="4" t="s">
        <v>825</v>
      </c>
      <c r="B8" s="4" t="s">
        <v>42</v>
      </c>
      <c r="C8" s="4" t="s">
        <v>42</v>
      </c>
      <c r="D8" s="6" t="n">
        <v>2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826</v>
      </c>
      <c r="B1" s="2" t="s">
        <v>1</v>
      </c>
    </row>
    <row r="2" spans="1:4">
      <c r="B2" s="2" t="s">
        <v>29</v>
      </c>
      <c r="C2" s="2" t="s">
        <v>30</v>
      </c>
      <c r="D2" s="2" t="s">
        <v>31</v>
      </c>
    </row>
    <row r="3" spans="1:4">
      <c r="A3" s="4" t="s">
        <v>809</v>
      </c>
    </row>
    <row r="4" spans="1:4">
      <c r="A4" s="3" t="s">
        <v>327</v>
      </c>
    </row>
    <row r="5" spans="1:4">
      <c r="A5" s="4" t="s">
        <v>827</v>
      </c>
      <c r="B5" s="4" t="s">
        <v>828</v>
      </c>
      <c r="C5" s="4" t="s">
        <v>828</v>
      </c>
      <c r="D5" s="4" t="s">
        <v>828</v>
      </c>
    </row>
    <row r="6" spans="1:4">
      <c r="A6" s="4" t="s">
        <v>818</v>
      </c>
    </row>
    <row r="7" spans="1:4">
      <c r="A7" s="3" t="s">
        <v>327</v>
      </c>
    </row>
    <row r="8" spans="1:4">
      <c r="A8" s="4" t="s">
        <v>827</v>
      </c>
      <c r="B8" s="4" t="s">
        <v>828</v>
      </c>
      <c r="C8" s="4" t="s">
        <v>828</v>
      </c>
      <c r="D8" s="4" t="s">
        <v>8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29</v>
      </c>
      <c r="B1" s="2" t="s">
        <v>29</v>
      </c>
      <c r="C1" s="2" t="s">
        <v>30</v>
      </c>
      <c r="D1" s="2" t="s">
        <v>31</v>
      </c>
    </row>
    <row r="2" spans="1:4">
      <c r="A2" s="3" t="s">
        <v>830</v>
      </c>
    </row>
    <row r="3" spans="1:4">
      <c r="A3" s="4" t="s">
        <v>831</v>
      </c>
      <c r="B3" s="6" t="n">
        <v>2232</v>
      </c>
      <c r="C3" s="6" t="n">
        <v>1428</v>
      </c>
      <c r="D3" s="6" t="n">
        <v>985</v>
      </c>
    </row>
    <row r="4" spans="1:4">
      <c r="A4" s="4" t="s">
        <v>832</v>
      </c>
      <c r="B4" s="5" t="n">
        <v>627</v>
      </c>
      <c r="C4" s="5" t="n">
        <v>586</v>
      </c>
      <c r="D4" s="5" t="n">
        <v>685</v>
      </c>
    </row>
    <row r="5" spans="1:4">
      <c r="A5" s="4" t="s">
        <v>833</v>
      </c>
      <c r="B5" s="5" t="n">
        <v>848</v>
      </c>
      <c r="C5" s="5" t="n">
        <v>873</v>
      </c>
      <c r="D5" s="5" t="n">
        <v>1213</v>
      </c>
    </row>
    <row r="6" spans="1:4">
      <c r="A6" s="4" t="s">
        <v>834</v>
      </c>
      <c r="B6" s="5" t="n">
        <v>3707</v>
      </c>
      <c r="C6" s="5" t="n">
        <v>2887</v>
      </c>
      <c r="D6" s="5" t="n">
        <v>2883</v>
      </c>
    </row>
    <row r="7" spans="1:4">
      <c r="A7" s="4" t="s">
        <v>835</v>
      </c>
      <c r="B7" s="5" t="n">
        <v>-465</v>
      </c>
      <c r="C7" s="5" t="n">
        <v>-448</v>
      </c>
      <c r="D7" s="5" t="n">
        <v>-387</v>
      </c>
    </row>
    <row r="8" spans="1:4">
      <c r="A8" s="4" t="s">
        <v>836</v>
      </c>
      <c r="B8" s="6" t="n">
        <v>3242</v>
      </c>
      <c r="C8" s="6" t="n">
        <v>2439</v>
      </c>
      <c r="D8" s="6" t="n">
        <v>24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29</v>
      </c>
      <c r="C1" s="2" t="s">
        <v>30</v>
      </c>
      <c r="D1" s="2" t="s">
        <v>31</v>
      </c>
      <c r="E1" s="2" t="s">
        <v>484</v>
      </c>
    </row>
    <row r="2" spans="1:5">
      <c r="A2" s="3" t="s">
        <v>838</v>
      </c>
    </row>
    <row r="3" spans="1:5">
      <c r="A3" s="4" t="s">
        <v>839</v>
      </c>
      <c r="B3" s="6" t="n">
        <v>13204</v>
      </c>
      <c r="C3" s="6" t="n">
        <v>17608</v>
      </c>
      <c r="D3" s="6" t="n">
        <v>16175</v>
      </c>
      <c r="E3" s="6" t="n">
        <v>303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9</v>
      </c>
      <c r="C2" s="2" t="s">
        <v>30</v>
      </c>
      <c r="D2" s="2" t="s">
        <v>31</v>
      </c>
    </row>
    <row r="3" spans="1:4">
      <c r="A3" s="3" t="s">
        <v>841</v>
      </c>
    </row>
    <row r="4" spans="1:4">
      <c r="A4" s="4" t="s">
        <v>842</v>
      </c>
      <c r="B4" s="6" t="n">
        <v>6157</v>
      </c>
      <c r="C4" s="6" t="n">
        <v>16673</v>
      </c>
      <c r="D4" s="4" t="s">
        <v>42</v>
      </c>
    </row>
    <row r="5" spans="1:4">
      <c r="A5" s="4" t="s">
        <v>843</v>
      </c>
      <c r="B5" s="5" t="n">
        <v>-429</v>
      </c>
      <c r="C5" s="5" t="n">
        <v>-1105</v>
      </c>
      <c r="D5" s="4" t="s">
        <v>42</v>
      </c>
    </row>
    <row r="6" spans="1:4">
      <c r="A6" s="4" t="s">
        <v>114</v>
      </c>
      <c r="B6" s="6" t="n">
        <v>5728</v>
      </c>
      <c r="C6" s="6" t="n">
        <v>15568</v>
      </c>
      <c r="D6" s="4" t="s">
        <v>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657</v>
      </c>
    </row>
    <row r="3" spans="1:2">
      <c r="A3" s="3" t="s">
        <v>327</v>
      </c>
    </row>
    <row r="4" spans="1:2">
      <c r="A4" s="4" t="s">
        <v>845</v>
      </c>
      <c r="B4" s="6" t="n">
        <v>23</v>
      </c>
    </row>
    <row r="5" spans="1:2">
      <c r="A5" s="4" t="s">
        <v>846</v>
      </c>
      <c r="B5" s="5" t="n">
        <v>5237</v>
      </c>
    </row>
    <row r="6" spans="1:2">
      <c r="A6" s="4" t="s">
        <v>847</v>
      </c>
      <c r="B6" s="5" t="n">
        <v>-42</v>
      </c>
    </row>
    <row r="7" spans="1:2">
      <c r="A7" s="4" t="s">
        <v>848</v>
      </c>
      <c r="B7" s="5" t="n">
        <v>5218</v>
      </c>
    </row>
    <row r="8" spans="1:2">
      <c r="A8" s="4" t="s">
        <v>849</v>
      </c>
    </row>
    <row r="9" spans="1:2">
      <c r="A9" s="3" t="s">
        <v>327</v>
      </c>
    </row>
    <row r="10" spans="1:2">
      <c r="A10" s="4" t="s">
        <v>845</v>
      </c>
      <c r="B10" s="4" t="s">
        <v>42</v>
      </c>
    </row>
    <row r="11" spans="1:2">
      <c r="A11" s="4" t="s">
        <v>846</v>
      </c>
      <c r="B11" s="5" t="n">
        <v>5249</v>
      </c>
    </row>
    <row r="12" spans="1:2">
      <c r="A12" s="4" t="s">
        <v>847</v>
      </c>
      <c r="B12" s="5" t="n">
        <v>-42</v>
      </c>
    </row>
    <row r="13" spans="1:2">
      <c r="A13" s="4" t="s">
        <v>848</v>
      </c>
      <c r="B13" s="5" t="n">
        <v>5207</v>
      </c>
    </row>
    <row r="14" spans="1:2">
      <c r="A14" s="4" t="s">
        <v>850</v>
      </c>
    </row>
    <row r="15" spans="1:2">
      <c r="A15" s="3" t="s">
        <v>327</v>
      </c>
    </row>
    <row r="16" spans="1:2">
      <c r="A16" s="4" t="s">
        <v>845</v>
      </c>
      <c r="B16" s="5" t="n">
        <v>23</v>
      </c>
    </row>
    <row r="17" spans="1:2">
      <c r="A17" s="4" t="s">
        <v>846</v>
      </c>
      <c r="B17" s="5" t="n">
        <v>-12</v>
      </c>
    </row>
    <row r="18" spans="1:2">
      <c r="A18" s="4" t="s">
        <v>847</v>
      </c>
      <c r="B18" s="4" t="s">
        <v>42</v>
      </c>
    </row>
    <row r="19" spans="1:2">
      <c r="A19" s="4" t="s">
        <v>848</v>
      </c>
      <c r="B19" s="6" t="n">
        <v>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851</v>
      </c>
      <c r="B1" s="2" t="s">
        <v>29</v>
      </c>
      <c r="C1" s="2" t="s">
        <v>30</v>
      </c>
      <c r="D1" s="2" t="s">
        <v>31</v>
      </c>
    </row>
    <row r="2" spans="1:4">
      <c r="A2" s="3" t="s">
        <v>852</v>
      </c>
    </row>
    <row r="3" spans="1:4">
      <c r="A3" s="4" t="s">
        <v>853</v>
      </c>
      <c r="B3" s="4" t="s">
        <v>42</v>
      </c>
      <c r="C3" s="4" t="s">
        <v>42</v>
      </c>
      <c r="D3" s="6" t="n">
        <v>230</v>
      </c>
    </row>
    <row r="4" spans="1:4">
      <c r="A4" s="4" t="s">
        <v>854</v>
      </c>
      <c r="B4" s="5" t="n">
        <v>941</v>
      </c>
      <c r="C4" s="5" t="n">
        <v>817</v>
      </c>
      <c r="D4" s="5" t="n">
        <v>229</v>
      </c>
    </row>
    <row r="5" spans="1:4">
      <c r="A5" s="4" t="s">
        <v>855</v>
      </c>
      <c r="B5" s="6" t="n">
        <v>941</v>
      </c>
      <c r="C5" s="6" t="n">
        <v>817</v>
      </c>
      <c r="D5" s="6" t="n">
        <v>4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56</v>
      </c>
      <c r="B1" s="2" t="s">
        <v>1</v>
      </c>
    </row>
    <row r="2" spans="1:4">
      <c r="B2" s="2" t="s">
        <v>29</v>
      </c>
      <c r="C2" s="2" t="s">
        <v>30</v>
      </c>
      <c r="D2" s="2" t="s">
        <v>31</v>
      </c>
    </row>
    <row r="3" spans="1:4">
      <c r="A3" s="3" t="s">
        <v>857</v>
      </c>
    </row>
    <row r="4" spans="1:4">
      <c r="A4" s="4" t="s">
        <v>858</v>
      </c>
      <c r="B4" s="6" t="n">
        <v>151</v>
      </c>
      <c r="C4" s="6" t="n">
        <v>287</v>
      </c>
      <c r="D4" s="4" t="s">
        <v>4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9</v>
      </c>
      <c r="C1" s="2" t="s">
        <v>30</v>
      </c>
      <c r="D1" s="2" t="s">
        <v>31</v>
      </c>
    </row>
    <row r="2" spans="1:4">
      <c r="A2" s="3" t="s">
        <v>860</v>
      </c>
    </row>
    <row r="3" spans="1:4">
      <c r="A3" s="4" t="s">
        <v>861</v>
      </c>
      <c r="B3" s="6" t="n">
        <v>2271</v>
      </c>
      <c r="C3" s="6" t="n">
        <v>3268</v>
      </c>
      <c r="D3" s="6" t="n">
        <v>2285</v>
      </c>
    </row>
    <row r="4" spans="1:4">
      <c r="A4" s="4" t="s">
        <v>862</v>
      </c>
      <c r="B4" s="5" t="n">
        <v>1141</v>
      </c>
      <c r="C4" s="5" t="n">
        <v>1166</v>
      </c>
      <c r="D4" s="5" t="n">
        <v>35</v>
      </c>
    </row>
    <row r="5" spans="1:4">
      <c r="A5" s="4" t="s">
        <v>863</v>
      </c>
      <c r="B5" s="5" t="n">
        <v>3090</v>
      </c>
      <c r="C5" s="5" t="n">
        <v>2003</v>
      </c>
      <c r="D5" s="5" t="n">
        <v>3101</v>
      </c>
    </row>
    <row r="6" spans="1:4">
      <c r="A6" s="4" t="s">
        <v>864</v>
      </c>
      <c r="B6" s="5" t="n">
        <v>6502</v>
      </c>
      <c r="C6" s="5" t="n">
        <v>6437</v>
      </c>
      <c r="D6" s="5" t="n">
        <v>5421</v>
      </c>
    </row>
    <row r="7" spans="1:4">
      <c r="A7" s="4" t="s">
        <v>865</v>
      </c>
      <c r="B7" s="5" t="n">
        <v>359</v>
      </c>
      <c r="C7" s="5" t="n">
        <v>670</v>
      </c>
      <c r="D7" s="5" t="n">
        <v>183</v>
      </c>
    </row>
    <row r="8" spans="1:4">
      <c r="A8" s="4" t="s">
        <v>866</v>
      </c>
      <c r="B8" s="5" t="n">
        <v>1141</v>
      </c>
      <c r="C8" s="5" t="n">
        <v>1300</v>
      </c>
      <c r="D8" s="5" t="n">
        <v>1480</v>
      </c>
    </row>
    <row r="9" spans="1:4">
      <c r="A9" s="4" t="s">
        <v>867</v>
      </c>
      <c r="B9" s="6" t="n">
        <v>8002</v>
      </c>
      <c r="C9" s="6" t="n">
        <v>8407</v>
      </c>
      <c r="D9" s="6" t="n">
        <v>70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8</v>
      </c>
      <c r="B1" s="2" t="s">
        <v>1</v>
      </c>
    </row>
    <row r="2" spans="1:4">
      <c r="B2" s="2" t="s">
        <v>29</v>
      </c>
      <c r="C2" s="2" t="s">
        <v>30</v>
      </c>
      <c r="D2" s="2" t="s">
        <v>31</v>
      </c>
    </row>
    <row r="3" spans="1:4">
      <c r="A3" s="3" t="s">
        <v>327</v>
      </c>
    </row>
    <row r="4" spans="1:4">
      <c r="A4" s="4" t="s">
        <v>869</v>
      </c>
      <c r="B4" s="6" t="n">
        <v>840</v>
      </c>
      <c r="C4" s="6" t="n">
        <v>547</v>
      </c>
      <c r="D4" s="6" t="n">
        <v>600</v>
      </c>
    </row>
    <row r="5" spans="1:4">
      <c r="A5" s="4" t="s">
        <v>870</v>
      </c>
    </row>
    <row r="6" spans="1:4">
      <c r="A6" s="3" t="s">
        <v>327</v>
      </c>
    </row>
    <row r="7" spans="1:4">
      <c r="A7" s="4" t="s">
        <v>871</v>
      </c>
      <c r="B7" s="4" t="s">
        <v>872</v>
      </c>
    </row>
    <row r="8" spans="1:4">
      <c r="A8" s="4" t="s">
        <v>869</v>
      </c>
      <c r="B8" s="6" t="n">
        <v>840</v>
      </c>
      <c r="C8" s="5" t="n">
        <v>547</v>
      </c>
    </row>
    <row r="9" spans="1:4">
      <c r="A9" s="4" t="s">
        <v>873</v>
      </c>
      <c r="B9" s="6" t="n">
        <v>1110</v>
      </c>
      <c r="C9" s="6" t="n">
        <v>12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74</v>
      </c>
      <c r="B1" s="2" t="s">
        <v>29</v>
      </c>
      <c r="C1" s="2" t="s">
        <v>30</v>
      </c>
      <c r="D1" s="2" t="s">
        <v>31</v>
      </c>
    </row>
    <row r="2" spans="1:4">
      <c r="A2" s="3" t="s">
        <v>860</v>
      </c>
    </row>
    <row r="3" spans="1:4">
      <c r="A3" s="4" t="s">
        <v>127</v>
      </c>
      <c r="B3" s="6" t="n">
        <v>361</v>
      </c>
      <c r="C3" s="6" t="n">
        <v>538</v>
      </c>
      <c r="D3" s="6" t="n">
        <v>442</v>
      </c>
    </row>
    <row r="4" spans="1:4">
      <c r="A4" s="3" t="s">
        <v>875</v>
      </c>
    </row>
    <row r="5" spans="1:4">
      <c r="A5" s="4" t="s">
        <v>127</v>
      </c>
      <c r="B5" s="5" t="n">
        <v>6185</v>
      </c>
      <c r="C5" s="5" t="n">
        <v>1620</v>
      </c>
      <c r="D5" s="5" t="n">
        <v>1508</v>
      </c>
    </row>
    <row r="6" spans="1:4">
      <c r="A6" s="4" t="s">
        <v>876</v>
      </c>
    </row>
    <row r="7" spans="1:4">
      <c r="A7" s="3" t="s">
        <v>860</v>
      </c>
    </row>
    <row r="8" spans="1:4">
      <c r="A8" s="4" t="s">
        <v>127</v>
      </c>
      <c r="B8" s="5" t="n">
        <v>11</v>
      </c>
      <c r="C8" s="5" t="n">
        <v>23</v>
      </c>
      <c r="D8" s="5" t="n">
        <v>9</v>
      </c>
    </row>
    <row r="9" spans="1:4">
      <c r="A9" s="3" t="s">
        <v>875</v>
      </c>
    </row>
    <row r="10" spans="1:4">
      <c r="A10" s="4" t="s">
        <v>127</v>
      </c>
      <c r="B10" s="5" t="n">
        <v>5207</v>
      </c>
      <c r="C10" s="4" t="s">
        <v>42</v>
      </c>
      <c r="D10" s="5" t="n">
        <v>20</v>
      </c>
    </row>
    <row r="11" spans="1:4">
      <c r="A11" s="4" t="s">
        <v>877</v>
      </c>
    </row>
    <row r="12" spans="1:4">
      <c r="A12" s="3" t="s">
        <v>860</v>
      </c>
    </row>
    <row r="13" spans="1:4">
      <c r="A13" s="4" t="s">
        <v>127</v>
      </c>
      <c r="B13" s="5" t="n">
        <v>39</v>
      </c>
      <c r="C13" s="5" t="n">
        <v>31</v>
      </c>
      <c r="D13" s="5" t="n">
        <v>70</v>
      </c>
    </row>
    <row r="14" spans="1:4">
      <c r="A14" s="3" t="s">
        <v>875</v>
      </c>
    </row>
    <row r="15" spans="1:4">
      <c r="A15" s="4" t="s">
        <v>127</v>
      </c>
      <c r="B15" s="5" t="n">
        <v>29</v>
      </c>
      <c r="C15" s="5" t="n">
        <v>52</v>
      </c>
      <c r="D15" s="5" t="n">
        <v>68</v>
      </c>
    </row>
    <row r="16" spans="1:4">
      <c r="A16" s="4" t="s">
        <v>878</v>
      </c>
    </row>
    <row r="17" spans="1:4">
      <c r="A17" s="3" t="s">
        <v>860</v>
      </c>
    </row>
    <row r="18" spans="1:4">
      <c r="A18" s="4" t="s">
        <v>127</v>
      </c>
      <c r="B18" s="5" t="n">
        <v>311</v>
      </c>
      <c r="C18" s="5" t="n">
        <v>484</v>
      </c>
      <c r="D18" s="5" t="n">
        <v>363</v>
      </c>
    </row>
    <row r="19" spans="1:4">
      <c r="A19" s="3" t="s">
        <v>875</v>
      </c>
    </row>
    <row r="20" spans="1:4">
      <c r="A20" s="4" t="s">
        <v>127</v>
      </c>
      <c r="B20" s="6" t="n">
        <v>949</v>
      </c>
      <c r="C20" s="6" t="n">
        <v>1568</v>
      </c>
      <c r="D20" s="6" t="n">
        <v>14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66"/>
    <col customWidth="1" max="3" min="3" width="14"/>
  </cols>
  <sheetData>
    <row r="1" spans="1:3">
      <c r="A1" s="1" t="s">
        <v>879</v>
      </c>
      <c r="B1" s="2" t="s">
        <v>880</v>
      </c>
    </row>
    <row r="2" spans="1:3">
      <c r="B2" s="2" t="s">
        <v>29</v>
      </c>
      <c r="C2" s="2" t="s">
        <v>881</v>
      </c>
    </row>
    <row r="3" spans="1:3">
      <c r="A3" s="3" t="s">
        <v>327</v>
      </c>
    </row>
    <row r="4" spans="1:3">
      <c r="A4" s="4" t="s">
        <v>882</v>
      </c>
      <c r="B4" s="6" t="n">
        <v>8000</v>
      </c>
    </row>
    <row r="5" spans="1:3">
      <c r="A5" s="4" t="s">
        <v>883</v>
      </c>
    </row>
    <row r="6" spans="1:3">
      <c r="A6" s="3" t="s">
        <v>327</v>
      </c>
    </row>
    <row r="7" spans="1:3">
      <c r="A7" s="4" t="s">
        <v>884</v>
      </c>
      <c r="B7" s="5" t="n">
        <v>247881</v>
      </c>
    </row>
    <row r="8" spans="1:3">
      <c r="A8" s="4" t="s">
        <v>885</v>
      </c>
      <c r="B8" s="8" t="n">
        <v>0.42</v>
      </c>
    </row>
    <row r="9" spans="1:3">
      <c r="A9" s="4" t="s">
        <v>886</v>
      </c>
    </row>
    <row r="10" spans="1:3">
      <c r="A10" s="3" t="s">
        <v>327</v>
      </c>
    </row>
    <row r="11" spans="1:3">
      <c r="A11" s="4" t="s">
        <v>887</v>
      </c>
      <c r="B11" s="6" t="n">
        <v>15000</v>
      </c>
    </row>
    <row r="12" spans="1:3">
      <c r="A12" s="4" t="s">
        <v>888</v>
      </c>
      <c r="B12" s="4" t="s">
        <v>889</v>
      </c>
    </row>
    <row r="13" spans="1:3">
      <c r="A13" s="4" t="s">
        <v>890</v>
      </c>
      <c r="C13" s="6" t="n">
        <v>7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9</v>
      </c>
      <c r="C2" s="2" t="s">
        <v>30</v>
      </c>
      <c r="D2" s="2" t="s">
        <v>31</v>
      </c>
    </row>
    <row r="3" spans="1:4">
      <c r="A3" s="3" t="s">
        <v>892</v>
      </c>
    </row>
    <row r="4" spans="1:4">
      <c r="A4" s="4" t="s">
        <v>893</v>
      </c>
      <c r="B4" s="4" t="s">
        <v>42</v>
      </c>
      <c r="C4" s="6" t="n">
        <v>400</v>
      </c>
      <c r="D4" s="6" t="n">
        <v>1573</v>
      </c>
    </row>
    <row r="5" spans="1:4">
      <c r="A5" s="4" t="s">
        <v>894</v>
      </c>
      <c r="B5" s="5" t="n">
        <v>400</v>
      </c>
      <c r="C5" s="5" t="n">
        <v>1573</v>
      </c>
      <c r="D5" s="5" t="n">
        <v>3211</v>
      </c>
    </row>
    <row r="6" spans="1:4">
      <c r="A6" s="4" t="s">
        <v>895</v>
      </c>
      <c r="B6" s="5" t="n">
        <v>-400</v>
      </c>
      <c r="C6" s="5" t="n">
        <v>-1173</v>
      </c>
      <c r="D6" s="5" t="n">
        <v>-1638</v>
      </c>
    </row>
    <row r="7" spans="1:4">
      <c r="A7" s="4" t="s">
        <v>896</v>
      </c>
      <c r="B7" s="4" t="s">
        <v>42</v>
      </c>
      <c r="C7" s="6" t="n">
        <v>400</v>
      </c>
      <c r="D7" s="6" t="n">
        <v>157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9</v>
      </c>
      <c r="C2" s="2" t="s">
        <v>30</v>
      </c>
      <c r="D2" s="2" t="s">
        <v>31</v>
      </c>
    </row>
    <row r="3" spans="1:4">
      <c r="A3" s="4" t="s">
        <v>898</v>
      </c>
    </row>
    <row r="4" spans="1:4">
      <c r="A4" s="3" t="s">
        <v>327</v>
      </c>
    </row>
    <row r="5" spans="1:4">
      <c r="A5" s="4" t="s">
        <v>899</v>
      </c>
      <c r="B5" s="5" t="n">
        <v>166058</v>
      </c>
      <c r="C5" s="5" t="n">
        <v>398315</v>
      </c>
    </row>
    <row r="6" spans="1:4">
      <c r="A6" s="4" t="s">
        <v>900</v>
      </c>
    </row>
    <row r="7" spans="1:4">
      <c r="A7" s="3" t="s">
        <v>327</v>
      </c>
    </row>
    <row r="8" spans="1:4">
      <c r="A8" s="4" t="s">
        <v>899</v>
      </c>
      <c r="B8" s="5" t="n">
        <v>489318</v>
      </c>
      <c r="C8" s="5" t="n">
        <v>16664</v>
      </c>
    </row>
    <row r="9" spans="1:4">
      <c r="A9" s="4" t="s">
        <v>449</v>
      </c>
    </row>
    <row r="10" spans="1:4">
      <c r="A10" s="3" t="s">
        <v>327</v>
      </c>
    </row>
    <row r="11" spans="1:4">
      <c r="A11" s="4" t="s">
        <v>901</v>
      </c>
      <c r="B11" s="8" t="n">
        <v>0.36</v>
      </c>
      <c r="C11" s="8" t="n">
        <v>1.18</v>
      </c>
      <c r="D11" s="8" t="n">
        <v>1.74</v>
      </c>
    </row>
    <row r="12" spans="1:4">
      <c r="A12" s="4" t="s">
        <v>902</v>
      </c>
      <c r="B12" s="6" t="n">
        <v>400</v>
      </c>
      <c r="C12" s="6" t="n">
        <v>1170</v>
      </c>
      <c r="D12" s="6" t="n">
        <v>164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03</v>
      </c>
      <c r="B1" s="2" t="s">
        <v>29</v>
      </c>
      <c r="C1" s="2" t="s">
        <v>30</v>
      </c>
      <c r="D1" s="2" t="s">
        <v>31</v>
      </c>
      <c r="E1" s="2" t="s">
        <v>484</v>
      </c>
    </row>
    <row r="2" spans="1:5">
      <c r="A2" s="3" t="s">
        <v>904</v>
      </c>
    </row>
    <row r="3" spans="1:5">
      <c r="A3" s="4" t="s">
        <v>64</v>
      </c>
      <c r="B3" s="6" t="n">
        <v>13204</v>
      </c>
      <c r="C3" s="6" t="n">
        <v>17608</v>
      </c>
      <c r="D3" s="6" t="n">
        <v>16175</v>
      </c>
      <c r="E3" s="6" t="n">
        <v>30325</v>
      </c>
    </row>
    <row r="4" spans="1:5">
      <c r="A4" s="4" t="s">
        <v>831</v>
      </c>
      <c r="B4" s="5" t="n">
        <v>2232</v>
      </c>
      <c r="C4" s="5" t="n">
        <v>1428</v>
      </c>
      <c r="D4" s="5" t="n">
        <v>985</v>
      </c>
    </row>
    <row r="5" spans="1:5">
      <c r="A5" s="4" t="s">
        <v>833</v>
      </c>
      <c r="B5" s="5" t="n">
        <v>848</v>
      </c>
      <c r="C5" s="5" t="n">
        <v>873</v>
      </c>
      <c r="D5" s="5" t="n">
        <v>1213</v>
      </c>
    </row>
    <row r="6" spans="1:5">
      <c r="A6" s="4" t="s">
        <v>905</v>
      </c>
      <c r="B6" s="5" t="n">
        <v>16284</v>
      </c>
      <c r="C6" s="5" t="n">
        <v>19909</v>
      </c>
      <c r="D6" s="5" t="n">
        <v>18373</v>
      </c>
    </row>
    <row r="7" spans="1:5">
      <c r="A7" s="3" t="s">
        <v>906</v>
      </c>
    </row>
    <row r="8" spans="1:5">
      <c r="A8" s="4" t="s">
        <v>861</v>
      </c>
      <c r="B8" s="5" t="n">
        <v>2271</v>
      </c>
      <c r="C8" s="5" t="n">
        <v>3268</v>
      </c>
      <c r="D8" s="5" t="n">
        <v>2285</v>
      </c>
    </row>
    <row r="9" spans="1:5">
      <c r="A9" s="4" t="s">
        <v>862</v>
      </c>
      <c r="B9" s="5" t="n">
        <v>1141</v>
      </c>
      <c r="C9" s="5" t="n">
        <v>1166</v>
      </c>
      <c r="D9" s="5" t="n">
        <v>35</v>
      </c>
    </row>
    <row r="10" spans="1:5">
      <c r="A10" s="4" t="s">
        <v>863</v>
      </c>
      <c r="B10" s="5" t="n">
        <v>3090</v>
      </c>
      <c r="C10" s="5" t="n">
        <v>2003</v>
      </c>
      <c r="D10" s="5" t="n">
        <v>3101</v>
      </c>
    </row>
    <row r="11" spans="1:5">
      <c r="A11" s="4" t="s">
        <v>68</v>
      </c>
      <c r="B11" s="5" t="n">
        <v>6185</v>
      </c>
      <c r="C11" s="5" t="n">
        <v>1620</v>
      </c>
      <c r="D11" s="5" t="n">
        <v>1508</v>
      </c>
    </row>
    <row r="12" spans="1:5">
      <c r="A12" s="4" t="s">
        <v>907</v>
      </c>
      <c r="B12" s="5" t="n">
        <v>13048</v>
      </c>
      <c r="C12" s="5" t="n">
        <v>8595</v>
      </c>
      <c r="D12" s="5" t="n">
        <v>7371</v>
      </c>
    </row>
    <row r="13" spans="1:5">
      <c r="A13" s="3" t="s">
        <v>908</v>
      </c>
    </row>
    <row r="14" spans="1:5">
      <c r="A14" s="4" t="s">
        <v>893</v>
      </c>
      <c r="B14" s="4" t="s">
        <v>42</v>
      </c>
      <c r="C14" s="6" t="n">
        <v>400</v>
      </c>
      <c r="D14" s="6" t="n">
        <v>157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7</v>
      </c>
      <c r="B1" s="2" t="s">
        <v>1</v>
      </c>
    </row>
    <row r="2" spans="1:2">
      <c r="B2" s="2" t="s">
        <v>29</v>
      </c>
    </row>
    <row r="3" spans="1:2">
      <c r="A3" s="3" t="s">
        <v>158</v>
      </c>
    </row>
    <row r="4" spans="1:2">
      <c r="A4" s="4" t="s">
        <v>47</v>
      </c>
      <c r="B4" s="4" t="s">
        <v>1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09</v>
      </c>
      <c r="B1" s="2" t="s">
        <v>1</v>
      </c>
    </row>
    <row r="2" spans="1:4">
      <c r="B2" s="2" t="s">
        <v>29</v>
      </c>
      <c r="C2" s="2" t="s">
        <v>30</v>
      </c>
      <c r="D2" s="2" t="s">
        <v>31</v>
      </c>
    </row>
    <row r="3" spans="1:4">
      <c r="A3" s="3" t="s">
        <v>327</v>
      </c>
    </row>
    <row r="4" spans="1:4">
      <c r="A4" s="4" t="s">
        <v>893</v>
      </c>
      <c r="B4" s="4" t="s">
        <v>42</v>
      </c>
      <c r="C4" s="6" t="n">
        <v>400</v>
      </c>
      <c r="D4" s="6" t="n">
        <v>1573</v>
      </c>
    </row>
    <row r="5" spans="1:4">
      <c r="A5" s="4" t="s">
        <v>910</v>
      </c>
    </row>
    <row r="6" spans="1:4">
      <c r="A6" s="3" t="s">
        <v>327</v>
      </c>
    </row>
    <row r="7" spans="1:4">
      <c r="A7" s="4" t="s">
        <v>911</v>
      </c>
      <c r="B7" s="4" t="s">
        <v>912</v>
      </c>
    </row>
    <row r="8" spans="1:4">
      <c r="A8" s="4" t="s">
        <v>913</v>
      </c>
      <c r="B8" s="4" t="s">
        <v>914</v>
      </c>
    </row>
    <row r="9" spans="1:4">
      <c r="A9" s="4" t="s">
        <v>915</v>
      </c>
      <c r="B9" s="4" t="s">
        <v>916</v>
      </c>
    </row>
    <row r="10" spans="1:4">
      <c r="A10" s="4" t="s">
        <v>913</v>
      </c>
      <c r="B10" s="4" t="s">
        <v>917</v>
      </c>
    </row>
    <row r="11" spans="1:4">
      <c r="A11" s="4" t="s">
        <v>915</v>
      </c>
      <c r="B11" s="4" t="s">
        <v>918</v>
      </c>
    </row>
    <row r="12" spans="1:4">
      <c r="A12" s="4" t="s">
        <v>913</v>
      </c>
      <c r="B12" s="4" t="s">
        <v>919</v>
      </c>
    </row>
    <row r="13" spans="1:4">
      <c r="A13" s="4" t="s">
        <v>915</v>
      </c>
      <c r="B13" s="4" t="s">
        <v>92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21</v>
      </c>
      <c r="B1" s="2" t="s">
        <v>29</v>
      </c>
      <c r="C1" s="2" t="s">
        <v>30</v>
      </c>
      <c r="D1" s="2" t="s">
        <v>31</v>
      </c>
      <c r="E1" s="2" t="s">
        <v>484</v>
      </c>
    </row>
    <row r="2" spans="1:5">
      <c r="A2" s="3" t="s">
        <v>922</v>
      </c>
    </row>
    <row r="3" spans="1:5">
      <c r="A3" s="4" t="s">
        <v>127</v>
      </c>
      <c r="B3" s="6" t="n">
        <v>13204</v>
      </c>
      <c r="C3" s="6" t="n">
        <v>17608</v>
      </c>
      <c r="D3" s="6" t="n">
        <v>16175</v>
      </c>
      <c r="E3" s="6" t="n">
        <v>30325</v>
      </c>
    </row>
    <row r="4" spans="1:5">
      <c r="A4" s="3" t="s">
        <v>923</v>
      </c>
    </row>
    <row r="5" spans="1:5">
      <c r="A5" s="4" t="s">
        <v>127</v>
      </c>
      <c r="B5" s="5" t="n">
        <v>4192</v>
      </c>
      <c r="C5" s="5" t="n">
        <v>2507</v>
      </c>
      <c r="D5" s="5" t="n">
        <v>-1622</v>
      </c>
    </row>
    <row r="6" spans="1:5">
      <c r="A6" s="4" t="s">
        <v>924</v>
      </c>
    </row>
    <row r="7" spans="1:5">
      <c r="A7" s="3" t="s">
        <v>922</v>
      </c>
    </row>
    <row r="8" spans="1:5">
      <c r="A8" s="4" t="s">
        <v>127</v>
      </c>
      <c r="B8" s="5" t="n">
        <v>6116</v>
      </c>
      <c r="C8" s="5" t="n">
        <v>10229</v>
      </c>
      <c r="D8" s="5" t="n">
        <v>14494</v>
      </c>
    </row>
    <row r="9" spans="1:5">
      <c r="A9" s="4" t="s">
        <v>925</v>
      </c>
    </row>
    <row r="10" spans="1:5">
      <c r="A10" s="3" t="s">
        <v>922</v>
      </c>
    </row>
    <row r="11" spans="1:5">
      <c r="A11" s="4" t="s">
        <v>127</v>
      </c>
      <c r="B11" s="5" t="n">
        <v>5362</v>
      </c>
      <c r="C11" s="5" t="n">
        <v>2186</v>
      </c>
      <c r="D11" s="5" t="n">
        <v>819</v>
      </c>
    </row>
    <row r="12" spans="1:5">
      <c r="A12" s="3" t="s">
        <v>923</v>
      </c>
    </row>
    <row r="13" spans="1:5">
      <c r="A13" s="4" t="s">
        <v>127</v>
      </c>
      <c r="B13" s="5" t="n">
        <v>4459</v>
      </c>
      <c r="C13" s="5" t="n">
        <v>-206</v>
      </c>
      <c r="D13" s="5" t="n">
        <v>-1691</v>
      </c>
    </row>
    <row r="14" spans="1:5">
      <c r="A14" s="4" t="s">
        <v>926</v>
      </c>
    </row>
    <row r="15" spans="1:5">
      <c r="A15" s="3" t="s">
        <v>922</v>
      </c>
    </row>
    <row r="16" spans="1:5">
      <c r="A16" s="4" t="s">
        <v>127</v>
      </c>
      <c r="B16" s="5" t="n">
        <v>1632</v>
      </c>
      <c r="C16" s="5" t="n">
        <v>5143</v>
      </c>
      <c r="D16" s="5" t="n">
        <v>862</v>
      </c>
    </row>
    <row r="17" spans="1:5">
      <c r="A17" s="3" t="s">
        <v>923</v>
      </c>
    </row>
    <row r="18" spans="1:5">
      <c r="A18" s="4" t="s">
        <v>127</v>
      </c>
      <c r="B18" s="5" t="n">
        <v>-362</v>
      </c>
      <c r="C18" s="5" t="n">
        <v>2655</v>
      </c>
      <c r="D18" s="5" t="n">
        <v>77</v>
      </c>
    </row>
    <row r="19" spans="1:5">
      <c r="A19" s="4" t="s">
        <v>927</v>
      </c>
    </row>
    <row r="20" spans="1:5">
      <c r="A20" s="3" t="s">
        <v>922</v>
      </c>
    </row>
    <row r="21" spans="1:5">
      <c r="A21" s="4" t="s">
        <v>127</v>
      </c>
      <c r="B21" s="5" t="n">
        <v>94</v>
      </c>
      <c r="C21" s="5" t="n">
        <v>50</v>
      </c>
      <c r="D21" s="4" t="s">
        <v>42</v>
      </c>
    </row>
    <row r="22" spans="1:5">
      <c r="A22" s="3" t="s">
        <v>923</v>
      </c>
    </row>
    <row r="23" spans="1:5">
      <c r="A23" s="4" t="s">
        <v>127</v>
      </c>
      <c r="B23" s="6" t="n">
        <v>95</v>
      </c>
      <c r="C23" s="6" t="n">
        <v>58</v>
      </c>
      <c r="D23" s="6" t="n">
        <v>-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28</v>
      </c>
      <c r="B1" s="2" t="s">
        <v>1</v>
      </c>
    </row>
    <row r="2" spans="1:9">
      <c r="B2" s="2" t="s">
        <v>929</v>
      </c>
      <c r="C2" s="2" t="s">
        <v>657</v>
      </c>
      <c r="D2" s="2" t="s">
        <v>930</v>
      </c>
      <c r="E2" s="2" t="s">
        <v>658</v>
      </c>
      <c r="F2" s="2" t="s">
        <v>659</v>
      </c>
      <c r="G2" s="2" t="s">
        <v>657</v>
      </c>
      <c r="H2" s="2" t="s">
        <v>658</v>
      </c>
      <c r="I2" s="2" t="s">
        <v>931</v>
      </c>
    </row>
    <row r="3" spans="1:9">
      <c r="A3" s="3" t="s">
        <v>327</v>
      </c>
    </row>
    <row r="4" spans="1:9">
      <c r="A4" s="4" t="s">
        <v>46</v>
      </c>
      <c r="C4" s="6" t="n">
        <v>-17329</v>
      </c>
      <c r="E4" s="6" t="n">
        <v>-29322</v>
      </c>
      <c r="F4" s="6" t="n">
        <v>-11232</v>
      </c>
    </row>
    <row r="5" spans="1:9">
      <c r="A5" s="4" t="s">
        <v>83</v>
      </c>
      <c r="F5" s="6" t="n">
        <v>46887</v>
      </c>
      <c r="G5" s="6" t="n">
        <v>34676</v>
      </c>
      <c r="H5" s="6" t="n">
        <v>45724</v>
      </c>
      <c r="I5" s="6" t="n">
        <v>41989</v>
      </c>
    </row>
    <row r="6" spans="1:9">
      <c r="A6" s="4" t="s">
        <v>932</v>
      </c>
    </row>
    <row r="7" spans="1:9">
      <c r="A7" s="3" t="s">
        <v>327</v>
      </c>
    </row>
    <row r="8" spans="1:9">
      <c r="A8" s="4" t="s">
        <v>933</v>
      </c>
      <c r="B8" s="11" t="n">
        <v>307</v>
      </c>
      <c r="D8" s="11" t="n">
        <v>521</v>
      </c>
    </row>
    <row r="9" spans="1:9">
      <c r="A9" s="4" t="s">
        <v>934</v>
      </c>
      <c r="B9" s="11" t="n">
        <v>307</v>
      </c>
      <c r="D9" s="11" t="n">
        <v>521</v>
      </c>
    </row>
    <row r="10" spans="1:9">
      <c r="A10" s="4" t="s">
        <v>935</v>
      </c>
    </row>
    <row r="11" spans="1:9">
      <c r="A11" s="3" t="s">
        <v>327</v>
      </c>
    </row>
    <row r="12" spans="1:9">
      <c r="A12" s="4" t="s">
        <v>46</v>
      </c>
      <c r="C12" s="5" t="n">
        <v>-89</v>
      </c>
      <c r="E12" s="5" t="n">
        <v>-73</v>
      </c>
    </row>
    <row r="13" spans="1:9">
      <c r="A13" s="4" t="s">
        <v>83</v>
      </c>
      <c r="G13" s="5" t="n">
        <v>-89</v>
      </c>
      <c r="H13" s="5" t="n">
        <v>-73</v>
      </c>
    </row>
    <row r="14" spans="1:9">
      <c r="A14" s="4" t="s">
        <v>936</v>
      </c>
    </row>
    <row r="15" spans="1:9">
      <c r="A15" s="3" t="s">
        <v>327</v>
      </c>
    </row>
    <row r="16" spans="1:9">
      <c r="A16" s="4" t="s">
        <v>46</v>
      </c>
      <c r="C16" s="4" t="s">
        <v>42</v>
      </c>
      <c r="E16" s="6" t="n">
        <v>-55</v>
      </c>
    </row>
    <row r="17" spans="1:9">
      <c r="A17" s="4" t="s">
        <v>83</v>
      </c>
      <c r="G17" s="4" t="s">
        <v>42</v>
      </c>
      <c r="H17" s="6" t="n">
        <v>-55</v>
      </c>
    </row>
  </sheetData>
  <mergeCells count="2">
    <mergeCell ref="A1:A2"/>
    <mergeCell ref="B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9</v>
      </c>
      <c r="C1" s="2" t="s">
        <v>30</v>
      </c>
      <c r="D1" s="2" t="s">
        <v>31</v>
      </c>
    </row>
    <row r="2" spans="1:4">
      <c r="A2" s="4" t="s">
        <v>938</v>
      </c>
    </row>
    <row r="3" spans="1:4">
      <c r="A3" s="3" t="s">
        <v>327</v>
      </c>
    </row>
    <row r="4" spans="1:4">
      <c r="A4" s="4" t="s">
        <v>127</v>
      </c>
      <c r="B4" s="6" t="n">
        <v>6681</v>
      </c>
      <c r="C4" s="6" t="n">
        <v>6447</v>
      </c>
      <c r="D4" s="6" t="n">
        <v>5466</v>
      </c>
    </row>
    <row r="5" spans="1:4">
      <c r="A5" s="4" t="s">
        <v>939</v>
      </c>
    </row>
    <row r="6" spans="1:4">
      <c r="A6" s="3" t="s">
        <v>327</v>
      </c>
    </row>
    <row r="7" spans="1:4">
      <c r="A7" s="4" t="s">
        <v>127</v>
      </c>
      <c r="B7" s="5" t="n">
        <v>6502</v>
      </c>
      <c r="C7" s="5" t="n">
        <v>6437</v>
      </c>
      <c r="D7" s="5" t="n">
        <v>5421</v>
      </c>
    </row>
    <row r="8" spans="1:4">
      <c r="A8" s="4" t="s">
        <v>940</v>
      </c>
    </row>
    <row r="9" spans="1:4">
      <c r="A9" s="3" t="s">
        <v>327</v>
      </c>
    </row>
    <row r="10" spans="1:4">
      <c r="A10" s="4" t="s">
        <v>127</v>
      </c>
      <c r="B10" s="5" t="n">
        <v>120</v>
      </c>
      <c r="C10" s="5" t="n">
        <v>3</v>
      </c>
      <c r="D10" s="5" t="n">
        <v>2</v>
      </c>
    </row>
    <row r="11" spans="1:4">
      <c r="A11" s="4" t="s">
        <v>941</v>
      </c>
    </row>
    <row r="12" spans="1:4">
      <c r="A12" s="3" t="s">
        <v>327</v>
      </c>
    </row>
    <row r="13" spans="1:4">
      <c r="A13" s="4" t="s">
        <v>127</v>
      </c>
      <c r="B13" s="5" t="n">
        <v>16</v>
      </c>
      <c r="C13" s="5" t="n">
        <v>7</v>
      </c>
      <c r="D13" s="5" t="n">
        <v>7</v>
      </c>
    </row>
    <row r="14" spans="1:4">
      <c r="A14" s="4" t="s">
        <v>942</v>
      </c>
    </row>
    <row r="15" spans="1:4">
      <c r="A15" s="3" t="s">
        <v>327</v>
      </c>
    </row>
    <row r="16" spans="1:4">
      <c r="A16" s="4" t="s">
        <v>127</v>
      </c>
      <c r="B16" s="5" t="n">
        <v>43</v>
      </c>
      <c r="C16" s="4" t="s">
        <v>42</v>
      </c>
      <c r="D16" s="5" t="n">
        <v>36</v>
      </c>
    </row>
    <row r="17" spans="1:4">
      <c r="A17" s="4" t="s">
        <v>943</v>
      </c>
    </row>
    <row r="18" spans="1:4">
      <c r="A18" s="3" t="s">
        <v>327</v>
      </c>
    </row>
    <row r="19" spans="1:4">
      <c r="A19" s="4" t="s">
        <v>127</v>
      </c>
      <c r="B19" s="5" t="n">
        <v>649</v>
      </c>
      <c r="C19" s="5" t="n">
        <v>483</v>
      </c>
      <c r="D19" s="5" t="n">
        <v>430</v>
      </c>
    </row>
    <row r="20" spans="1:4">
      <c r="A20" s="4" t="s">
        <v>944</v>
      </c>
    </row>
    <row r="21" spans="1:4">
      <c r="A21" s="3" t="s">
        <v>327</v>
      </c>
    </row>
    <row r="22" spans="1:4">
      <c r="A22" s="4" t="s">
        <v>127</v>
      </c>
      <c r="B22" s="4" t="s">
        <v>42</v>
      </c>
      <c r="C22" s="4" t="s">
        <v>42</v>
      </c>
      <c r="D22" s="4" t="s">
        <v>42</v>
      </c>
    </row>
    <row r="23" spans="1:4">
      <c r="A23" s="4" t="s">
        <v>945</v>
      </c>
    </row>
    <row r="24" spans="1:4">
      <c r="A24" s="3" t="s">
        <v>327</v>
      </c>
    </row>
    <row r="25" spans="1:4">
      <c r="A25" s="4" t="s">
        <v>127</v>
      </c>
      <c r="B25" s="5" t="n">
        <v>359</v>
      </c>
      <c r="C25" s="5" t="n">
        <v>8</v>
      </c>
      <c r="D25" s="5" t="n">
        <v>7</v>
      </c>
    </row>
    <row r="26" spans="1:4">
      <c r="A26" s="4" t="s">
        <v>946</v>
      </c>
    </row>
    <row r="27" spans="1:4">
      <c r="A27" s="3" t="s">
        <v>327</v>
      </c>
    </row>
    <row r="28" spans="1:4">
      <c r="A28" s="4" t="s">
        <v>127</v>
      </c>
      <c r="B28" s="5" t="n">
        <v>25</v>
      </c>
      <c r="C28" s="5" t="n">
        <v>26</v>
      </c>
      <c r="D28" s="5" t="n">
        <v>71</v>
      </c>
    </row>
    <row r="29" spans="1:4">
      <c r="A29" s="4" t="s">
        <v>947</v>
      </c>
    </row>
    <row r="30" spans="1:4">
      <c r="A30" s="3" t="s">
        <v>327</v>
      </c>
    </row>
    <row r="31" spans="1:4">
      <c r="A31" s="4" t="s">
        <v>127</v>
      </c>
      <c r="B31" s="5" t="n">
        <v>268</v>
      </c>
      <c r="C31" s="5" t="n">
        <v>449</v>
      </c>
      <c r="D31" s="5" t="n">
        <v>352</v>
      </c>
    </row>
    <row r="32" spans="1:4">
      <c r="A32" s="4" t="s">
        <v>948</v>
      </c>
    </row>
    <row r="33" spans="1:4">
      <c r="A33" s="3" t="s">
        <v>327</v>
      </c>
    </row>
    <row r="34" spans="1:4">
      <c r="A34" s="4" t="s">
        <v>127</v>
      </c>
      <c r="B34" s="5" t="n">
        <v>2698</v>
      </c>
      <c r="C34" s="5" t="n">
        <v>310</v>
      </c>
      <c r="D34" s="5" t="n">
        <v>231</v>
      </c>
    </row>
    <row r="35" spans="1:4">
      <c r="A35" s="4" t="s">
        <v>949</v>
      </c>
    </row>
    <row r="36" spans="1:4">
      <c r="A36" s="3" t="s">
        <v>327</v>
      </c>
    </row>
    <row r="37" spans="1:4">
      <c r="A37" s="4" t="s">
        <v>127</v>
      </c>
      <c r="B37" s="4" t="s">
        <v>42</v>
      </c>
      <c r="C37" s="4" t="s">
        <v>42</v>
      </c>
      <c r="D37" s="4" t="s">
        <v>42</v>
      </c>
    </row>
    <row r="38" spans="1:4">
      <c r="A38" s="4" t="s">
        <v>950</v>
      </c>
    </row>
    <row r="39" spans="1:4">
      <c r="A39" s="3" t="s">
        <v>327</v>
      </c>
    </row>
    <row r="40" spans="1:4">
      <c r="A40" s="4" t="s">
        <v>127</v>
      </c>
      <c r="B40" s="5" t="n">
        <v>2201</v>
      </c>
      <c r="C40" s="5" t="n">
        <v>11</v>
      </c>
      <c r="D40" s="5" t="n">
        <v>9</v>
      </c>
    </row>
    <row r="41" spans="1:4">
      <c r="A41" s="4" t="s">
        <v>951</v>
      </c>
    </row>
    <row r="42" spans="1:4">
      <c r="A42" s="3" t="s">
        <v>327</v>
      </c>
    </row>
    <row r="43" spans="1:4">
      <c r="A43" s="4" t="s">
        <v>127</v>
      </c>
      <c r="B43" s="5" t="n">
        <v>30</v>
      </c>
      <c r="C43" s="5" t="n">
        <v>30</v>
      </c>
      <c r="D43" s="5" t="n">
        <v>27</v>
      </c>
    </row>
    <row r="44" spans="1:4">
      <c r="A44" s="4" t="s">
        <v>952</v>
      </c>
    </row>
    <row r="45" spans="1:4">
      <c r="A45" s="3" t="s">
        <v>327</v>
      </c>
    </row>
    <row r="46" spans="1:4">
      <c r="A46" s="4" t="s">
        <v>127</v>
      </c>
      <c r="B46" s="5" t="n">
        <v>467</v>
      </c>
      <c r="C46" s="5" t="n">
        <v>269</v>
      </c>
      <c r="D46" s="5" t="n">
        <v>195</v>
      </c>
    </row>
    <row r="47" spans="1:4">
      <c r="A47" s="4" t="s">
        <v>953</v>
      </c>
    </row>
    <row r="48" spans="1:4">
      <c r="A48" s="3" t="s">
        <v>327</v>
      </c>
    </row>
    <row r="49" spans="1:4">
      <c r="A49" s="4" t="s">
        <v>127</v>
      </c>
      <c r="B49" s="5" t="n">
        <v>4471</v>
      </c>
      <c r="C49" s="5" t="n">
        <v>798</v>
      </c>
      <c r="D49" s="5" t="n">
        <v>713</v>
      </c>
    </row>
    <row r="50" spans="1:4">
      <c r="A50" s="4" t="s">
        <v>954</v>
      </c>
    </row>
    <row r="51" spans="1:4">
      <c r="A51" s="3" t="s">
        <v>327</v>
      </c>
    </row>
    <row r="52" spans="1:4">
      <c r="A52" s="4" t="s">
        <v>127</v>
      </c>
      <c r="B52" s="4" t="s">
        <v>42</v>
      </c>
      <c r="C52" s="4" t="s">
        <v>42</v>
      </c>
      <c r="D52" s="4" t="s">
        <v>42</v>
      </c>
    </row>
    <row r="53" spans="1:4">
      <c r="A53" s="4" t="s">
        <v>955</v>
      </c>
    </row>
    <row r="54" spans="1:4">
      <c r="A54" s="3" t="s">
        <v>327</v>
      </c>
    </row>
    <row r="55" spans="1:4">
      <c r="A55" s="4" t="s">
        <v>127</v>
      </c>
      <c r="B55" s="5" t="n">
        <v>3926</v>
      </c>
      <c r="C55" s="5" t="n">
        <v>4</v>
      </c>
      <c r="D55" s="5" t="n">
        <v>13</v>
      </c>
    </row>
    <row r="56" spans="1:4">
      <c r="A56" s="4" t="s">
        <v>956</v>
      </c>
    </row>
    <row r="57" spans="1:4">
      <c r="A57" s="3" t="s">
        <v>327</v>
      </c>
    </row>
    <row r="58" spans="1:4">
      <c r="A58" s="4" t="s">
        <v>127</v>
      </c>
      <c r="B58" s="4" t="s">
        <v>42</v>
      </c>
      <c r="C58" s="5" t="n">
        <v>33</v>
      </c>
      <c r="D58" s="5" t="n">
        <v>56</v>
      </c>
    </row>
    <row r="59" spans="1:4">
      <c r="A59" s="4" t="s">
        <v>957</v>
      </c>
    </row>
    <row r="60" spans="1:4">
      <c r="A60" s="3" t="s">
        <v>327</v>
      </c>
    </row>
    <row r="61" spans="1:4">
      <c r="A61" s="4" t="s">
        <v>127</v>
      </c>
      <c r="B61" s="5" t="n">
        <v>545</v>
      </c>
      <c r="C61" s="5" t="n">
        <v>761</v>
      </c>
      <c r="D61" s="5" t="n">
        <v>644</v>
      </c>
    </row>
    <row r="62" spans="1:4">
      <c r="A62" s="4" t="s">
        <v>958</v>
      </c>
    </row>
    <row r="63" spans="1:4">
      <c r="A63" s="3" t="s">
        <v>327</v>
      </c>
    </row>
    <row r="64" spans="1:4">
      <c r="A64" s="4" t="s">
        <v>127</v>
      </c>
      <c r="B64" s="5" t="n">
        <v>47</v>
      </c>
      <c r="C64" s="5" t="n">
        <v>393</v>
      </c>
      <c r="D64" s="5" t="n">
        <v>755</v>
      </c>
    </row>
    <row r="65" spans="1:4">
      <c r="A65" s="4" t="s">
        <v>959</v>
      </c>
    </row>
    <row r="66" spans="1:4">
      <c r="A66" s="3" t="s">
        <v>327</v>
      </c>
    </row>
    <row r="67" spans="1:4">
      <c r="A67" s="4" t="s">
        <v>127</v>
      </c>
      <c r="B67" s="4" t="s">
        <v>42</v>
      </c>
      <c r="C67" s="4" t="s">
        <v>42</v>
      </c>
      <c r="D67" s="4" t="s">
        <v>42</v>
      </c>
    </row>
    <row r="68" spans="1:4">
      <c r="A68" s="4" t="s">
        <v>960</v>
      </c>
    </row>
    <row r="69" spans="1:4">
      <c r="A69" s="3" t="s">
        <v>327</v>
      </c>
    </row>
    <row r="70" spans="1:4">
      <c r="A70" s="4" t="s">
        <v>127</v>
      </c>
      <c r="B70" s="4" t="s">
        <v>42</v>
      </c>
      <c r="C70" s="4" t="s">
        <v>42</v>
      </c>
      <c r="D70" s="4" t="s">
        <v>42</v>
      </c>
    </row>
    <row r="71" spans="1:4">
      <c r="A71" s="4" t="s">
        <v>961</v>
      </c>
    </row>
    <row r="72" spans="1:4">
      <c r="A72" s="3" t="s">
        <v>327</v>
      </c>
    </row>
    <row r="73" spans="1:4">
      <c r="A73" s="4" t="s">
        <v>127</v>
      </c>
      <c r="B73" s="4" t="s">
        <v>42</v>
      </c>
      <c r="C73" s="4" t="s">
        <v>42</v>
      </c>
      <c r="D73" s="4" t="s">
        <v>42</v>
      </c>
    </row>
    <row r="74" spans="1:4">
      <c r="A74" s="4" t="s">
        <v>962</v>
      </c>
    </row>
    <row r="75" spans="1:4">
      <c r="A75" s="3" t="s">
        <v>327</v>
      </c>
    </row>
    <row r="76" spans="1:4">
      <c r="A76" s="4" t="s">
        <v>127</v>
      </c>
      <c r="B76" s="6" t="n">
        <v>47</v>
      </c>
      <c r="C76" s="6" t="n">
        <v>393</v>
      </c>
      <c r="D76" s="6" t="n">
        <v>7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9</v>
      </c>
      <c r="C2" s="2" t="s">
        <v>30</v>
      </c>
    </row>
    <row r="3" spans="1:3">
      <c r="A3" s="3" t="s">
        <v>964</v>
      </c>
    </row>
    <row r="4" spans="1:3">
      <c r="A4" s="4" t="s">
        <v>965</v>
      </c>
      <c r="C4" s="6" t="n">
        <v>0</v>
      </c>
    </row>
    <row r="5" spans="1:3">
      <c r="A5" s="4" t="s">
        <v>966</v>
      </c>
      <c r="B5" s="6" t="n">
        <v>-133</v>
      </c>
      <c r="C5" s="5" t="n">
        <v>94</v>
      </c>
    </row>
    <row r="6" spans="1:3">
      <c r="A6" s="4" t="s">
        <v>967</v>
      </c>
      <c r="C6" s="6" t="n">
        <v>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8</v>
      </c>
      <c r="B1" s="2" t="s">
        <v>1</v>
      </c>
    </row>
    <row r="2" spans="1:4">
      <c r="B2" s="2" t="s">
        <v>29</v>
      </c>
      <c r="C2" s="2" t="s">
        <v>30</v>
      </c>
      <c r="D2" s="2" t="s">
        <v>31</v>
      </c>
    </row>
    <row r="3" spans="1:4">
      <c r="A3" s="3" t="s">
        <v>969</v>
      </c>
    </row>
    <row r="4" spans="1:4">
      <c r="A4" s="4" t="s">
        <v>970</v>
      </c>
      <c r="B4" s="4" t="s">
        <v>42</v>
      </c>
      <c r="C4" s="6" t="n">
        <v>6547</v>
      </c>
      <c r="D4" s="6" t="n">
        <v>354</v>
      </c>
    </row>
    <row r="5" spans="1:4">
      <c r="A5" s="4" t="s">
        <v>971</v>
      </c>
      <c r="B5" s="4" t="s">
        <v>42</v>
      </c>
      <c r="C5" s="4" t="s">
        <v>42</v>
      </c>
      <c r="D5" s="5" t="n">
        <v>6191</v>
      </c>
    </row>
    <row r="6" spans="1:4">
      <c r="A6" s="4" t="s">
        <v>972</v>
      </c>
      <c r="B6" s="4" t="s">
        <v>42</v>
      </c>
      <c r="C6" s="5" t="n">
        <v>-5509</v>
      </c>
      <c r="D6" s="4" t="s">
        <v>42</v>
      </c>
    </row>
    <row r="7" spans="1:4">
      <c r="A7" s="4" t="s">
        <v>973</v>
      </c>
      <c r="B7" s="4" t="s">
        <v>42</v>
      </c>
      <c r="C7" s="5" t="n">
        <v>-1740</v>
      </c>
      <c r="D7" s="5" t="n">
        <v>-131</v>
      </c>
    </row>
    <row r="8" spans="1:4">
      <c r="A8" s="4" t="s">
        <v>974</v>
      </c>
      <c r="B8" s="4" t="s">
        <v>42</v>
      </c>
      <c r="C8" s="5" t="n">
        <v>702</v>
      </c>
      <c r="D8" s="5" t="n">
        <v>133</v>
      </c>
    </row>
    <row r="9" spans="1:4">
      <c r="A9" s="4" t="s">
        <v>975</v>
      </c>
      <c r="B9" s="4" t="s">
        <v>42</v>
      </c>
      <c r="C9" s="4" t="s">
        <v>42</v>
      </c>
      <c r="D9" s="6" t="n">
        <v>654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76</v>
      </c>
      <c r="B1" s="2" t="s">
        <v>29</v>
      </c>
      <c r="C1" s="2" t="s">
        <v>30</v>
      </c>
      <c r="D1" s="2" t="s">
        <v>31</v>
      </c>
    </row>
    <row r="2" spans="1:4">
      <c r="A2" s="3" t="s">
        <v>977</v>
      </c>
    </row>
    <row r="3" spans="1:4">
      <c r="A3" s="4" t="s">
        <v>978</v>
      </c>
      <c r="B3" s="6" t="n">
        <v>38377</v>
      </c>
      <c r="C3" s="6" t="n">
        <v>26956</v>
      </c>
      <c r="D3" s="6" t="n">
        <v>23286</v>
      </c>
    </row>
    <row r="4" spans="1:4">
      <c r="A4" s="4" t="s">
        <v>979</v>
      </c>
      <c r="B4" s="6" t="n">
        <v>6639</v>
      </c>
      <c r="C4" s="6" t="n">
        <v>5049</v>
      </c>
      <c r="D4" s="6" t="n">
        <v>419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980</v>
      </c>
      <c r="B1" s="2" t="s">
        <v>29</v>
      </c>
      <c r="C1" s="2" t="s">
        <v>30</v>
      </c>
      <c r="D1" s="2" t="s">
        <v>31</v>
      </c>
      <c r="E1" s="2" t="s">
        <v>484</v>
      </c>
    </row>
    <row r="2" spans="1:5">
      <c r="A2" s="3" t="s">
        <v>981</v>
      </c>
    </row>
    <row r="3" spans="1:5">
      <c r="A3" s="4" t="s">
        <v>982</v>
      </c>
      <c r="B3" s="6" t="n">
        <v>2599</v>
      </c>
      <c r="C3" s="6" t="n">
        <v>3668</v>
      </c>
      <c r="D3" s="6" t="n">
        <v>1625</v>
      </c>
    </row>
    <row r="4" spans="1:5">
      <c r="A4" s="4" t="s">
        <v>983</v>
      </c>
      <c r="B4" s="5" t="n">
        <v>-2599</v>
      </c>
      <c r="C4" s="5" t="n">
        <v>-3668</v>
      </c>
      <c r="D4" s="5" t="n">
        <v>-8172</v>
      </c>
    </row>
    <row r="5" spans="1:5">
      <c r="A5" s="4" t="s">
        <v>984</v>
      </c>
      <c r="B5" s="4" t="s">
        <v>42</v>
      </c>
      <c r="C5" s="4" t="s">
        <v>42</v>
      </c>
      <c r="D5" s="6" t="n">
        <v>-6547</v>
      </c>
      <c r="E5" s="6" t="n">
        <v>-35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5</v>
      </c>
      <c r="B1" s="2" t="s">
        <v>1</v>
      </c>
    </row>
    <row r="2" spans="1:4">
      <c r="B2" s="2" t="s">
        <v>29</v>
      </c>
      <c r="C2" s="2" t="s">
        <v>30</v>
      </c>
      <c r="D2" s="2" t="s">
        <v>31</v>
      </c>
    </row>
    <row r="3" spans="1:4">
      <c r="A3" s="3" t="s">
        <v>986</v>
      </c>
    </row>
    <row r="4" spans="1:4">
      <c r="A4" s="4" t="s">
        <v>41</v>
      </c>
      <c r="B4" s="6" t="n">
        <v>-1500</v>
      </c>
      <c r="C4" s="6" t="n">
        <v>-11413</v>
      </c>
      <c r="D4" s="4" t="s">
        <v>42</v>
      </c>
    </row>
    <row r="5" spans="1:4">
      <c r="A5" s="4" t="s">
        <v>972</v>
      </c>
      <c r="B5" s="4" t="s">
        <v>42</v>
      </c>
      <c r="C5" s="5" t="n">
        <v>-5509</v>
      </c>
      <c r="D5" s="4" t="s">
        <v>42</v>
      </c>
    </row>
    <row r="6" spans="1:4">
      <c r="A6" s="4" t="s">
        <v>987</v>
      </c>
      <c r="B6" s="5" t="n">
        <v>2600</v>
      </c>
      <c r="C6" s="5" t="n">
        <v>3670</v>
      </c>
      <c r="D6" s="6" t="n">
        <v>1630</v>
      </c>
    </row>
    <row r="7" spans="1:4">
      <c r="A7" s="4" t="s">
        <v>988</v>
      </c>
      <c r="B7" s="6" t="n">
        <v>9500</v>
      </c>
      <c r="C7" s="6" t="n">
        <v>81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89</v>
      </c>
      <c r="B1" s="2" t="s">
        <v>29</v>
      </c>
      <c r="C1" s="2" t="s">
        <v>30</v>
      </c>
      <c r="D1" s="2" t="s">
        <v>31</v>
      </c>
    </row>
    <row r="2" spans="1:4">
      <c r="A2" s="3" t="s">
        <v>327</v>
      </c>
    </row>
    <row r="3" spans="1:4">
      <c r="A3" s="4" t="s">
        <v>990</v>
      </c>
      <c r="B3" s="6" t="n">
        <v>1003</v>
      </c>
      <c r="C3" s="6" t="n">
        <v>1002</v>
      </c>
      <c r="D3" s="6" t="n">
        <v>1002</v>
      </c>
    </row>
    <row r="4" spans="1:4">
      <c r="A4" s="4" t="s">
        <v>488</v>
      </c>
    </row>
    <row r="5" spans="1:4">
      <c r="A5" s="3" t="s">
        <v>327</v>
      </c>
    </row>
    <row r="6" spans="1:4">
      <c r="A6" s="4" t="s">
        <v>991</v>
      </c>
      <c r="B6" s="5" t="n">
        <v>61084135</v>
      </c>
      <c r="C6" s="5" t="n">
        <v>48699456</v>
      </c>
      <c r="D6" s="5" t="n">
        <v>33467504</v>
      </c>
    </row>
    <row r="7" spans="1:4">
      <c r="A7" s="4" t="s">
        <v>990</v>
      </c>
      <c r="B7" s="6" t="n">
        <v>3054</v>
      </c>
      <c r="C7" s="6" t="n">
        <v>2435</v>
      </c>
      <c r="D7" s="6" t="n">
        <v>1673</v>
      </c>
    </row>
    <row r="8" spans="1:4">
      <c r="A8" s="4" t="s">
        <v>490</v>
      </c>
    </row>
    <row r="9" spans="1:4">
      <c r="A9" s="3" t="s">
        <v>327</v>
      </c>
    </row>
    <row r="10" spans="1:4">
      <c r="A10" s="4" t="s">
        <v>991</v>
      </c>
      <c r="B10" s="5" t="n">
        <v>1000001</v>
      </c>
      <c r="C10" s="5" t="n">
        <v>1000001</v>
      </c>
      <c r="D10" s="5" t="n">
        <v>1000001</v>
      </c>
    </row>
    <row r="11" spans="1:4">
      <c r="A11" s="4" t="s">
        <v>990</v>
      </c>
      <c r="B11" s="6" t="n">
        <v>1000001</v>
      </c>
      <c r="C11" s="6" t="n">
        <v>1000001</v>
      </c>
      <c r="D11" s="6" t="n">
        <v>10000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3</v>
      </c>
      <c r="B1" s="2" t="s">
        <v>1</v>
      </c>
    </row>
    <row r="2" spans="1:2">
      <c r="B2" s="2" t="s">
        <v>29</v>
      </c>
    </row>
    <row r="3" spans="1:2">
      <c r="A3" s="3" t="s">
        <v>160</v>
      </c>
    </row>
    <row r="4" spans="1:2">
      <c r="A4" s="4" t="s">
        <v>53</v>
      </c>
      <c r="B4" s="4" t="s">
        <v>1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9</v>
      </c>
      <c r="C2" s="2" t="s">
        <v>30</v>
      </c>
      <c r="D2" s="2" t="s">
        <v>31</v>
      </c>
    </row>
    <row r="3" spans="1:4">
      <c r="A3" s="3" t="s">
        <v>327</v>
      </c>
    </row>
    <row r="4" spans="1:4">
      <c r="A4" s="4" t="s">
        <v>605</v>
      </c>
      <c r="B4" s="6" t="n">
        <v>63713</v>
      </c>
      <c r="C4" s="6" t="n">
        <v>46840</v>
      </c>
      <c r="D4" s="6" t="n">
        <v>32000</v>
      </c>
    </row>
    <row r="5" spans="1:4">
      <c r="A5" s="4" t="s">
        <v>993</v>
      </c>
      <c r="D5" s="7" t="n">
        <v>5e-05</v>
      </c>
    </row>
    <row r="6" spans="1:4">
      <c r="A6" s="4" t="s">
        <v>994</v>
      </c>
      <c r="D6" s="4" t="s">
        <v>42</v>
      </c>
    </row>
    <row r="7" spans="1:4">
      <c r="A7" s="4" t="s">
        <v>995</v>
      </c>
      <c r="D7" s="7" t="n">
        <v>5e-05</v>
      </c>
    </row>
    <row r="8" spans="1:4">
      <c r="A8" s="4" t="s">
        <v>996</v>
      </c>
      <c r="D8" s="4" t="s">
        <v>42</v>
      </c>
    </row>
    <row r="9" spans="1:4">
      <c r="A9" s="4" t="s">
        <v>997</v>
      </c>
      <c r="D9" s="8" t="n">
        <v>2.63</v>
      </c>
    </row>
    <row r="10" spans="1:4">
      <c r="A10" s="4" t="s">
        <v>998</v>
      </c>
      <c r="D10" s="6" t="n">
        <v>14240</v>
      </c>
    </row>
    <row r="11" spans="1:4">
      <c r="A11" s="4" t="s">
        <v>999</v>
      </c>
      <c r="D11" s="8" t="n">
        <v>2.67</v>
      </c>
    </row>
    <row r="12" spans="1:4">
      <c r="A12" s="4" t="s">
        <v>1000</v>
      </c>
      <c r="D12" s="6" t="n">
        <v>600</v>
      </c>
    </row>
    <row r="13" spans="1:4">
      <c r="A13" s="4" t="s">
        <v>1001</v>
      </c>
      <c r="C13" s="8" t="n">
        <v>2.67</v>
      </c>
    </row>
    <row r="14" spans="1:4">
      <c r="A14" s="4" t="s">
        <v>1002</v>
      </c>
      <c r="C14" s="6" t="n">
        <v>200</v>
      </c>
    </row>
    <row r="15" spans="1:4">
      <c r="A15" s="4" t="s">
        <v>1003</v>
      </c>
      <c r="C15" s="12" t="n">
        <v>1.1</v>
      </c>
    </row>
    <row r="16" spans="1:4">
      <c r="A16" s="4" t="s">
        <v>1004</v>
      </c>
      <c r="C16" s="6" t="n">
        <v>16673</v>
      </c>
    </row>
    <row r="17" spans="1:4">
      <c r="A17" s="4" t="s">
        <v>1005</v>
      </c>
      <c r="B17" s="7" t="n">
        <v>5e-05</v>
      </c>
    </row>
    <row r="18" spans="1:4">
      <c r="A18" s="4" t="s">
        <v>1006</v>
      </c>
      <c r="B18" s="6" t="n">
        <v>1</v>
      </c>
    </row>
    <row r="19" spans="1:4">
      <c r="A19" s="4" t="s">
        <v>1007</v>
      </c>
      <c r="B19" s="12" t="n">
        <v>0.5</v>
      </c>
    </row>
    <row r="20" spans="1:4">
      <c r="A20" s="4" t="s">
        <v>1008</v>
      </c>
      <c r="B20" s="6" t="n">
        <v>6157</v>
      </c>
    </row>
    <row r="21" spans="1:4">
      <c r="A21" s="4" t="s">
        <v>1009</v>
      </c>
      <c r="B21" s="7" t="n">
        <v>5e-05</v>
      </c>
    </row>
    <row r="22" spans="1:4">
      <c r="A22" s="4" t="s">
        <v>1010</v>
      </c>
      <c r="B22" s="6" t="n">
        <v>3</v>
      </c>
    </row>
    <row r="23" spans="1:4">
      <c r="A23" s="4" t="s">
        <v>607</v>
      </c>
      <c r="B23" s="6" t="n">
        <v>69874</v>
      </c>
      <c r="C23" s="6" t="n">
        <v>63713</v>
      </c>
      <c r="D23" s="6" t="n">
        <v>46840</v>
      </c>
    </row>
    <row r="24" spans="1:4">
      <c r="A24" s="4" t="s">
        <v>488</v>
      </c>
    </row>
    <row r="25" spans="1:4">
      <c r="A25" s="3" t="s">
        <v>327</v>
      </c>
    </row>
    <row r="26" spans="1:4">
      <c r="A26" s="4" t="s">
        <v>1011</v>
      </c>
      <c r="B26" s="5" t="n">
        <v>48699456</v>
      </c>
      <c r="C26" s="5" t="n">
        <v>33467504</v>
      </c>
      <c r="D26" s="5" t="n">
        <v>27794258</v>
      </c>
    </row>
    <row r="27" spans="1:4">
      <c r="A27" s="4" t="s">
        <v>1012</v>
      </c>
      <c r="D27" s="5" t="n">
        <v>16500</v>
      </c>
    </row>
    <row r="28" spans="1:4">
      <c r="A28" s="4" t="s">
        <v>1013</v>
      </c>
      <c r="D28" s="5" t="n">
        <v>10000</v>
      </c>
    </row>
    <row r="29" spans="1:4">
      <c r="A29" s="4" t="s">
        <v>1014</v>
      </c>
      <c r="D29" s="5" t="n">
        <v>5422028</v>
      </c>
    </row>
    <row r="30" spans="1:4">
      <c r="A30" s="4" t="s">
        <v>1015</v>
      </c>
      <c r="D30" s="5" t="n">
        <v>224718</v>
      </c>
    </row>
    <row r="31" spans="1:4">
      <c r="A31" s="4" t="s">
        <v>1016</v>
      </c>
      <c r="C31" s="5" t="n">
        <v>74908</v>
      </c>
    </row>
    <row r="32" spans="1:4">
      <c r="A32" s="4" t="s">
        <v>1017</v>
      </c>
      <c r="C32" s="5" t="n">
        <v>15157044</v>
      </c>
    </row>
    <row r="33" spans="1:4">
      <c r="A33" s="4" t="s">
        <v>1018</v>
      </c>
      <c r="B33" s="5" t="n">
        <v>20000</v>
      </c>
    </row>
    <row r="34" spans="1:4">
      <c r="A34" s="4" t="s">
        <v>1019</v>
      </c>
      <c r="B34" s="5" t="n">
        <v>12314679</v>
      </c>
    </row>
    <row r="35" spans="1:4">
      <c r="A35" s="4" t="s">
        <v>1020</v>
      </c>
      <c r="B35" s="5" t="n">
        <v>50000</v>
      </c>
    </row>
    <row r="36" spans="1:4">
      <c r="A36" s="4" t="s">
        <v>1021</v>
      </c>
      <c r="B36" s="5" t="n">
        <v>61084135</v>
      </c>
      <c r="C36" s="5" t="n">
        <v>48699456</v>
      </c>
      <c r="D36" s="5" t="n">
        <v>33467504</v>
      </c>
    </row>
    <row r="37" spans="1:4">
      <c r="A37" s="4" t="s">
        <v>490</v>
      </c>
    </row>
    <row r="38" spans="1:4">
      <c r="A38" s="3" t="s">
        <v>327</v>
      </c>
    </row>
    <row r="39" spans="1:4">
      <c r="A39" s="4" t="s">
        <v>1011</v>
      </c>
      <c r="B39" s="5" t="n">
        <v>1000001</v>
      </c>
      <c r="C39" s="5" t="n">
        <v>1000001</v>
      </c>
      <c r="D39" s="5" t="n">
        <v>1000001</v>
      </c>
    </row>
    <row r="40" spans="1:4">
      <c r="A40" s="4" t="s">
        <v>1012</v>
      </c>
      <c r="D40" s="4" t="s">
        <v>42</v>
      </c>
    </row>
    <row r="41" spans="1:4">
      <c r="A41" s="4" t="s">
        <v>1013</v>
      </c>
      <c r="D41" s="4" t="s">
        <v>42</v>
      </c>
    </row>
    <row r="42" spans="1:4">
      <c r="A42" s="4" t="s">
        <v>1014</v>
      </c>
      <c r="D42" s="4" t="s">
        <v>42</v>
      </c>
    </row>
    <row r="43" spans="1:4">
      <c r="A43" s="4" t="s">
        <v>1015</v>
      </c>
      <c r="D43" s="4" t="s">
        <v>42</v>
      </c>
    </row>
    <row r="44" spans="1:4">
      <c r="A44" s="4" t="s">
        <v>1016</v>
      </c>
      <c r="C44" s="4" t="s">
        <v>42</v>
      </c>
    </row>
    <row r="45" spans="1:4">
      <c r="A45" s="4" t="s">
        <v>1017</v>
      </c>
      <c r="C45" s="4" t="s">
        <v>42</v>
      </c>
    </row>
    <row r="46" spans="1:4">
      <c r="A46" s="4" t="s">
        <v>1018</v>
      </c>
      <c r="B46" s="4" t="s">
        <v>42</v>
      </c>
    </row>
    <row r="47" spans="1:4">
      <c r="A47" s="4" t="s">
        <v>1019</v>
      </c>
      <c r="B47" s="4" t="s">
        <v>42</v>
      </c>
    </row>
    <row r="48" spans="1:4">
      <c r="A48" s="4" t="s">
        <v>1020</v>
      </c>
      <c r="B48" s="4" t="s">
        <v>42</v>
      </c>
    </row>
    <row r="49" spans="1:4">
      <c r="A49" s="4" t="s">
        <v>1021</v>
      </c>
      <c r="B49" s="5" t="n">
        <v>1000001</v>
      </c>
      <c r="C49" s="5" t="n">
        <v>1000001</v>
      </c>
      <c r="D49" s="5" t="n">
        <v>10000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1022</v>
      </c>
      <c r="B1" s="2" t="s">
        <v>1</v>
      </c>
    </row>
    <row r="2" spans="1:2">
      <c r="B2" s="2" t="s">
        <v>29</v>
      </c>
    </row>
    <row r="3" spans="1:2">
      <c r="A3" s="4" t="s">
        <v>122</v>
      </c>
    </row>
    <row r="4" spans="1:2">
      <c r="A4" s="3" t="s">
        <v>327</v>
      </c>
    </row>
    <row r="5" spans="1:2">
      <c r="A5" s="4" t="s">
        <v>1023</v>
      </c>
      <c r="B5" s="4" t="s">
        <v>1024</v>
      </c>
    </row>
    <row r="6" spans="1:2">
      <c r="A6" s="4" t="s">
        <v>123</v>
      </c>
    </row>
    <row r="7" spans="1:2">
      <c r="A7" s="3" t="s">
        <v>327</v>
      </c>
    </row>
    <row r="8" spans="1:2">
      <c r="A8" s="4" t="s">
        <v>1023</v>
      </c>
      <c r="B8" s="4" t="s">
        <v>1025</v>
      </c>
    </row>
    <row r="9" spans="1:2">
      <c r="A9" s="4" t="s">
        <v>1026</v>
      </c>
    </row>
    <row r="10" spans="1:2">
      <c r="A10" s="3" t="s">
        <v>327</v>
      </c>
    </row>
    <row r="11" spans="1:2">
      <c r="A11" s="4" t="s">
        <v>1023</v>
      </c>
      <c r="B11" s="4" t="s">
        <v>1027</v>
      </c>
    </row>
    <row r="12" spans="1:2">
      <c r="A12" s="4" t="s">
        <v>1028</v>
      </c>
    </row>
    <row r="13" spans="1:2">
      <c r="A13" s="3" t="s">
        <v>327</v>
      </c>
    </row>
    <row r="14" spans="1:2">
      <c r="A14" s="4" t="s">
        <v>1023</v>
      </c>
      <c r="B14" s="4" t="s">
        <v>1029</v>
      </c>
    </row>
    <row r="15" spans="1:2">
      <c r="A15" s="4" t="s">
        <v>1030</v>
      </c>
    </row>
    <row r="16" spans="1:2">
      <c r="A16" s="3" t="s">
        <v>327</v>
      </c>
    </row>
    <row r="17" spans="1:2">
      <c r="A17" s="4" t="s">
        <v>1023</v>
      </c>
      <c r="B17" s="4" t="s">
        <v>103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9</v>
      </c>
      <c r="C2" s="2" t="s">
        <v>30</v>
      </c>
      <c r="D2" s="2" t="s">
        <v>31</v>
      </c>
    </row>
    <row r="3" spans="1:4">
      <c r="A3" s="3" t="s">
        <v>327</v>
      </c>
    </row>
    <row r="4" spans="1:4">
      <c r="A4" s="4" t="s">
        <v>1033</v>
      </c>
      <c r="B4" s="6" t="n">
        <v>848</v>
      </c>
    </row>
    <row r="5" spans="1:4">
      <c r="A5" s="4" t="s">
        <v>1034</v>
      </c>
    </row>
    <row r="6" spans="1:4">
      <c r="A6" s="3" t="s">
        <v>327</v>
      </c>
    </row>
    <row r="7" spans="1:4">
      <c r="A7" s="4" t="s">
        <v>1033</v>
      </c>
      <c r="B7" s="5" t="n">
        <v>808</v>
      </c>
      <c r="C7" s="6" t="n">
        <v>820</v>
      </c>
      <c r="D7" s="6" t="n">
        <v>723</v>
      </c>
    </row>
    <row r="8" spans="1:4">
      <c r="A8" s="4" t="s">
        <v>1035</v>
      </c>
    </row>
    <row r="9" spans="1:4">
      <c r="A9" s="3" t="s">
        <v>327</v>
      </c>
    </row>
    <row r="10" spans="1:4">
      <c r="A10" s="4" t="s">
        <v>1033</v>
      </c>
      <c r="B10" s="5" t="n">
        <v>449</v>
      </c>
      <c r="C10" s="5" t="n">
        <v>371</v>
      </c>
      <c r="D10" s="5" t="n">
        <v>313</v>
      </c>
    </row>
    <row r="11" spans="1:4">
      <c r="A11" s="4" t="s">
        <v>1036</v>
      </c>
    </row>
    <row r="12" spans="1:4">
      <c r="A12" s="3" t="s">
        <v>327</v>
      </c>
    </row>
    <row r="13" spans="1:4">
      <c r="A13" s="4" t="s">
        <v>1033</v>
      </c>
      <c r="B13" s="5" t="n">
        <v>359</v>
      </c>
      <c r="C13" s="5" t="n">
        <v>449</v>
      </c>
      <c r="D13" s="5" t="n">
        <v>410</v>
      </c>
    </row>
    <row r="14" spans="1:4">
      <c r="A14" s="4" t="s">
        <v>1037</v>
      </c>
    </row>
    <row r="15" spans="1:4">
      <c r="A15" s="3" t="s">
        <v>327</v>
      </c>
    </row>
    <row r="16" spans="1:4">
      <c r="A16" s="4" t="s">
        <v>1033</v>
      </c>
      <c r="B16" s="5" t="n">
        <v>40</v>
      </c>
      <c r="C16" s="5" t="n">
        <v>35</v>
      </c>
      <c r="D16" s="5" t="n">
        <v>3</v>
      </c>
    </row>
    <row r="17" spans="1:4">
      <c r="A17" s="4" t="s">
        <v>1038</v>
      </c>
    </row>
    <row r="18" spans="1:4">
      <c r="A18" s="3" t="s">
        <v>327</v>
      </c>
    </row>
    <row r="19" spans="1:4">
      <c r="A19" s="4" t="s">
        <v>1033</v>
      </c>
      <c r="B19" s="5" t="n">
        <v>8</v>
      </c>
      <c r="C19" s="5" t="n">
        <v>7</v>
      </c>
      <c r="D19" s="5" t="n">
        <v>1</v>
      </c>
    </row>
    <row r="20" spans="1:4">
      <c r="A20" s="4" t="s">
        <v>1039</v>
      </c>
    </row>
    <row r="21" spans="1:4">
      <c r="A21" s="3" t="s">
        <v>327</v>
      </c>
    </row>
    <row r="22" spans="1:4">
      <c r="A22" s="4" t="s">
        <v>1033</v>
      </c>
      <c r="B22" s="6" t="n">
        <v>32</v>
      </c>
      <c r="C22" s="6" t="n">
        <v>28</v>
      </c>
      <c r="D22" s="6" t="n">
        <v>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34"/>
    <col customWidth="1" max="2" min="2" width="30"/>
    <col customWidth="1" max="3" min="3" width="30"/>
    <col customWidth="1" max="4" min="4" width="30"/>
  </cols>
  <sheetData>
    <row r="1" spans="1:4">
      <c r="A1" s="1" t="s">
        <v>1040</v>
      </c>
      <c r="B1" s="2" t="s">
        <v>1</v>
      </c>
    </row>
    <row r="2" spans="1:4">
      <c r="B2" s="2" t="s">
        <v>1041</v>
      </c>
      <c r="C2" s="2" t="s">
        <v>1042</v>
      </c>
      <c r="D2" s="2" t="s">
        <v>1043</v>
      </c>
    </row>
    <row r="3" spans="1:4">
      <c r="A3" s="3" t="s">
        <v>327</v>
      </c>
    </row>
    <row r="4" spans="1:4">
      <c r="A4" s="4" t="s">
        <v>1044</v>
      </c>
      <c r="B4" s="5" t="n">
        <v>3289394</v>
      </c>
      <c r="C4" s="5" t="n">
        <v>1232294</v>
      </c>
      <c r="D4" s="5" t="n">
        <v>1282694</v>
      </c>
    </row>
    <row r="5" spans="1:4">
      <c r="A5" s="4" t="s">
        <v>1045</v>
      </c>
      <c r="B5" s="5" t="n">
        <v>1351250</v>
      </c>
      <c r="C5" s="5" t="n">
        <v>2071600</v>
      </c>
      <c r="D5" s="4" t="s">
        <v>42</v>
      </c>
    </row>
    <row r="6" spans="1:4">
      <c r="A6" s="4" t="s">
        <v>1046</v>
      </c>
      <c r="B6" s="4" t="s">
        <v>42</v>
      </c>
      <c r="C6" s="4" t="s">
        <v>42</v>
      </c>
      <c r="D6" s="5" t="n">
        <v>-26500</v>
      </c>
    </row>
    <row r="7" spans="1:4">
      <c r="A7" s="4" t="s">
        <v>1047</v>
      </c>
      <c r="B7" s="5" t="n">
        <v>-110750</v>
      </c>
      <c r="C7" s="5" t="n">
        <v>-14500</v>
      </c>
      <c r="D7" s="5" t="n">
        <v>-23900</v>
      </c>
    </row>
    <row r="8" spans="1:4">
      <c r="A8" s="4" t="s">
        <v>1048</v>
      </c>
      <c r="B8" s="5" t="n">
        <v>4529894</v>
      </c>
      <c r="C8" s="5" t="n">
        <v>3289394</v>
      </c>
      <c r="D8" s="5" t="n">
        <v>1232294</v>
      </c>
    </row>
    <row r="9" spans="1:4">
      <c r="A9" s="4" t="s">
        <v>1049</v>
      </c>
    </row>
    <row r="10" spans="1:4">
      <c r="A10" s="3" t="s">
        <v>327</v>
      </c>
    </row>
    <row r="11" spans="1:4">
      <c r="A11" s="4" t="s">
        <v>1050</v>
      </c>
      <c r="B11" s="4" t="s">
        <v>1051</v>
      </c>
      <c r="C11" s="4" t="s">
        <v>1051</v>
      </c>
      <c r="D11" s="4" t="s">
        <v>1051</v>
      </c>
    </row>
    <row r="12" spans="1:4">
      <c r="A12" s="4" t="s">
        <v>1044</v>
      </c>
      <c r="B12" s="5" t="n">
        <v>26122</v>
      </c>
      <c r="C12" s="5" t="n">
        <v>26122</v>
      </c>
      <c r="D12" s="5" t="n">
        <v>26122</v>
      </c>
    </row>
    <row r="13" spans="1:4">
      <c r="A13" s="4" t="s">
        <v>1045</v>
      </c>
      <c r="B13" s="4" t="s">
        <v>42</v>
      </c>
      <c r="C13" s="4" t="s">
        <v>42</v>
      </c>
      <c r="D13" s="4" t="s">
        <v>42</v>
      </c>
    </row>
    <row r="14" spans="1:4">
      <c r="A14" s="4" t="s">
        <v>1046</v>
      </c>
      <c r="B14" s="4" t="s">
        <v>42</v>
      </c>
      <c r="C14" s="4" t="s">
        <v>42</v>
      </c>
      <c r="D14" s="4" t="s">
        <v>42</v>
      </c>
    </row>
    <row r="15" spans="1:4">
      <c r="A15" s="4" t="s">
        <v>1047</v>
      </c>
      <c r="B15" s="4" t="s">
        <v>42</v>
      </c>
      <c r="C15" s="4" t="s">
        <v>42</v>
      </c>
      <c r="D15" s="4" t="s">
        <v>42</v>
      </c>
    </row>
    <row r="16" spans="1:4">
      <c r="A16" s="4" t="s">
        <v>1048</v>
      </c>
      <c r="B16" s="5" t="n">
        <v>26122</v>
      </c>
      <c r="C16" s="5" t="n">
        <v>26122</v>
      </c>
      <c r="D16" s="5" t="n">
        <v>26122</v>
      </c>
    </row>
    <row r="17" spans="1:4">
      <c r="A17" s="4" t="s">
        <v>1052</v>
      </c>
      <c r="B17" s="13" t="n">
        <v>1.425</v>
      </c>
      <c r="C17" s="13" t="n">
        <v>1.425</v>
      </c>
      <c r="D17" s="13" t="n">
        <v>1.425</v>
      </c>
    </row>
    <row r="18" spans="1:4">
      <c r="A18" s="4" t="s">
        <v>1049</v>
      </c>
    </row>
    <row r="19" spans="1:4">
      <c r="A19" s="3" t="s">
        <v>327</v>
      </c>
    </row>
    <row r="20" spans="1:4">
      <c r="A20" s="4" t="s">
        <v>1050</v>
      </c>
      <c r="B20" s="4" t="s">
        <v>1051</v>
      </c>
      <c r="C20" s="4" t="s">
        <v>1051</v>
      </c>
      <c r="D20" s="4" t="s">
        <v>1051</v>
      </c>
    </row>
    <row r="21" spans="1:4">
      <c r="A21" s="4" t="s">
        <v>1044</v>
      </c>
      <c r="B21" s="5" t="n">
        <v>3000</v>
      </c>
      <c r="C21" s="5" t="n">
        <v>15500</v>
      </c>
      <c r="D21" s="5" t="n">
        <v>15500</v>
      </c>
    </row>
    <row r="22" spans="1:4">
      <c r="A22" s="4" t="s">
        <v>1045</v>
      </c>
      <c r="B22" s="4" t="s">
        <v>42</v>
      </c>
      <c r="C22" s="4" t="s">
        <v>42</v>
      </c>
      <c r="D22" s="4" t="s">
        <v>42</v>
      </c>
    </row>
    <row r="23" spans="1:4">
      <c r="A23" s="4" t="s">
        <v>1046</v>
      </c>
      <c r="B23" s="4" t="s">
        <v>42</v>
      </c>
      <c r="C23" s="4" t="s">
        <v>42</v>
      </c>
      <c r="D23" s="4" t="s">
        <v>42</v>
      </c>
    </row>
    <row r="24" spans="1:4">
      <c r="A24" s="4" t="s">
        <v>1047</v>
      </c>
      <c r="B24" s="4" t="s">
        <v>42</v>
      </c>
      <c r="C24" s="5" t="n">
        <v>-12500</v>
      </c>
      <c r="D24" s="4" t="s">
        <v>42</v>
      </c>
    </row>
    <row r="25" spans="1:4">
      <c r="A25" s="4" t="s">
        <v>1048</v>
      </c>
      <c r="B25" s="5" t="n">
        <v>3000</v>
      </c>
      <c r="C25" s="5" t="n">
        <v>3000</v>
      </c>
      <c r="D25" s="5" t="n">
        <v>15500</v>
      </c>
    </row>
    <row r="26" spans="1:4">
      <c r="A26" s="4" t="s">
        <v>1052</v>
      </c>
      <c r="B26" s="13" t="n">
        <v>3.985</v>
      </c>
      <c r="C26" s="13" t="n">
        <v>3.985</v>
      </c>
      <c r="D26" s="13" t="n">
        <v>3.985</v>
      </c>
    </row>
    <row r="27" spans="1:4">
      <c r="A27" s="4" t="s">
        <v>1053</v>
      </c>
    </row>
    <row r="28" spans="1:4">
      <c r="A28" s="3" t="s">
        <v>327</v>
      </c>
    </row>
    <row r="29" spans="1:4">
      <c r="A29" s="4" t="s">
        <v>1050</v>
      </c>
      <c r="B29" s="4" t="s">
        <v>1054</v>
      </c>
      <c r="C29" s="4" t="s">
        <v>1054</v>
      </c>
      <c r="D29" s="4" t="s">
        <v>1054</v>
      </c>
    </row>
    <row r="30" spans="1:4">
      <c r="A30" s="4" t="s">
        <v>1044</v>
      </c>
      <c r="B30" s="5" t="n">
        <v>25110</v>
      </c>
      <c r="C30" s="5" t="n">
        <v>25110</v>
      </c>
      <c r="D30" s="5" t="n">
        <v>25110</v>
      </c>
    </row>
    <row r="31" spans="1:4">
      <c r="A31" s="4" t="s">
        <v>1045</v>
      </c>
      <c r="B31" s="4" t="s">
        <v>42</v>
      </c>
      <c r="C31" s="4" t="s">
        <v>42</v>
      </c>
      <c r="D31" s="4" t="s">
        <v>42</v>
      </c>
    </row>
    <row r="32" spans="1:4">
      <c r="A32" s="4" t="s">
        <v>1046</v>
      </c>
      <c r="B32" s="4" t="s">
        <v>42</v>
      </c>
      <c r="C32" s="4" t="s">
        <v>42</v>
      </c>
      <c r="D32" s="4" t="s">
        <v>42</v>
      </c>
    </row>
    <row r="33" spans="1:4">
      <c r="A33" s="4" t="s">
        <v>1047</v>
      </c>
      <c r="B33" s="4" t="s">
        <v>42</v>
      </c>
      <c r="C33" s="4" t="s">
        <v>42</v>
      </c>
      <c r="D33" s="4" t="s">
        <v>42</v>
      </c>
    </row>
    <row r="34" spans="1:4">
      <c r="A34" s="4" t="s">
        <v>1048</v>
      </c>
      <c r="B34" s="5" t="n">
        <v>25110</v>
      </c>
      <c r="C34" s="5" t="n">
        <v>25110</v>
      </c>
      <c r="D34" s="5" t="n">
        <v>25110</v>
      </c>
    </row>
    <row r="35" spans="1:4">
      <c r="A35" s="4" t="s">
        <v>1052</v>
      </c>
      <c r="B35" s="5" t="n">
        <v>4</v>
      </c>
      <c r="C35" s="5" t="n">
        <v>4</v>
      </c>
      <c r="D35" s="5" t="n">
        <v>4</v>
      </c>
    </row>
    <row r="36" spans="1:4">
      <c r="A36" s="4" t="s">
        <v>1055</v>
      </c>
    </row>
    <row r="37" spans="1:4">
      <c r="A37" s="3" t="s">
        <v>327</v>
      </c>
    </row>
    <row r="38" spans="1:4">
      <c r="A38" s="4" t="s">
        <v>1050</v>
      </c>
      <c r="B38" s="4" t="s">
        <v>1056</v>
      </c>
      <c r="C38" s="4" t="s">
        <v>1056</v>
      </c>
      <c r="D38" s="4" t="s">
        <v>1056</v>
      </c>
    </row>
    <row r="39" spans="1:4">
      <c r="A39" s="4" t="s">
        <v>1044</v>
      </c>
      <c r="B39" s="5" t="n">
        <v>41766</v>
      </c>
      <c r="C39" s="5" t="n">
        <v>41766</v>
      </c>
      <c r="D39" s="5" t="n">
        <v>59666</v>
      </c>
    </row>
    <row r="40" spans="1:4">
      <c r="A40" s="4" t="s">
        <v>1045</v>
      </c>
      <c r="B40" s="4" t="s">
        <v>42</v>
      </c>
      <c r="C40" s="4" t="s">
        <v>42</v>
      </c>
      <c r="D40" s="4" t="s">
        <v>42</v>
      </c>
    </row>
    <row r="41" spans="1:4">
      <c r="A41" s="4" t="s">
        <v>1046</v>
      </c>
      <c r="B41" s="4" t="s">
        <v>42</v>
      </c>
      <c r="C41" s="4" t="s">
        <v>42</v>
      </c>
      <c r="D41" s="4" t="s">
        <v>42</v>
      </c>
    </row>
    <row r="42" spans="1:4">
      <c r="A42" s="4" t="s">
        <v>1047</v>
      </c>
      <c r="B42" s="4" t="s">
        <v>42</v>
      </c>
      <c r="C42" s="4" t="s">
        <v>42</v>
      </c>
      <c r="D42" s="5" t="n">
        <v>-17900</v>
      </c>
    </row>
    <row r="43" spans="1:4">
      <c r="A43" s="4" t="s">
        <v>1048</v>
      </c>
      <c r="B43" s="5" t="n">
        <v>41766</v>
      </c>
      <c r="C43" s="5" t="n">
        <v>41766</v>
      </c>
      <c r="D43" s="5" t="n">
        <v>41766</v>
      </c>
    </row>
    <row r="44" spans="1:4">
      <c r="A44" s="4" t="s">
        <v>1052</v>
      </c>
      <c r="B44" s="14" t="n">
        <v>4.19</v>
      </c>
      <c r="C44" s="14" t="n">
        <v>4.19</v>
      </c>
      <c r="D44" s="14" t="n">
        <v>4.19</v>
      </c>
    </row>
    <row r="45" spans="1:4">
      <c r="A45" s="4" t="s">
        <v>1057</v>
      </c>
    </row>
    <row r="46" spans="1:4">
      <c r="A46" s="3" t="s">
        <v>327</v>
      </c>
    </row>
    <row r="47" spans="1:4">
      <c r="A47" s="4" t="s">
        <v>1050</v>
      </c>
      <c r="B47" s="4" t="s">
        <v>1058</v>
      </c>
      <c r="C47" s="4" t="s">
        <v>1058</v>
      </c>
      <c r="D47" s="4" t="s">
        <v>1058</v>
      </c>
    </row>
    <row r="48" spans="1:4">
      <c r="A48" s="4" t="s">
        <v>1044</v>
      </c>
      <c r="B48" s="5" t="n">
        <v>3000</v>
      </c>
      <c r="C48" s="5" t="n">
        <v>3000</v>
      </c>
      <c r="D48" s="5" t="n">
        <v>3000</v>
      </c>
    </row>
    <row r="49" spans="1:4">
      <c r="A49" s="4" t="s">
        <v>1045</v>
      </c>
      <c r="B49" s="4" t="s">
        <v>42</v>
      </c>
      <c r="C49" s="4" t="s">
        <v>42</v>
      </c>
      <c r="D49" s="4" t="s">
        <v>42</v>
      </c>
    </row>
    <row r="50" spans="1:4">
      <c r="A50" s="4" t="s">
        <v>1046</v>
      </c>
      <c r="B50" s="4" t="s">
        <v>42</v>
      </c>
      <c r="C50" s="4" t="s">
        <v>42</v>
      </c>
      <c r="D50" s="4" t="s">
        <v>42</v>
      </c>
    </row>
    <row r="51" spans="1:4">
      <c r="A51" s="4" t="s">
        <v>1047</v>
      </c>
      <c r="B51" s="4" t="s">
        <v>42</v>
      </c>
      <c r="C51" s="4" t="s">
        <v>42</v>
      </c>
      <c r="D51" s="4" t="s">
        <v>42</v>
      </c>
    </row>
    <row r="52" spans="1:4">
      <c r="A52" s="4" t="s">
        <v>1048</v>
      </c>
      <c r="B52" s="5" t="n">
        <v>3000</v>
      </c>
      <c r="C52" s="5" t="n">
        <v>3000</v>
      </c>
      <c r="D52" s="5" t="n">
        <v>3000</v>
      </c>
    </row>
    <row r="53" spans="1:4">
      <c r="A53" s="4" t="s">
        <v>1052</v>
      </c>
      <c r="B53" s="14" t="n">
        <v>4.19</v>
      </c>
      <c r="C53" s="14" t="n">
        <v>4.19</v>
      </c>
      <c r="D53" s="14" t="n">
        <v>4.19</v>
      </c>
    </row>
    <row r="54" spans="1:4">
      <c r="A54" s="4" t="s">
        <v>1059</v>
      </c>
    </row>
    <row r="55" spans="1:4">
      <c r="A55" s="3" t="s">
        <v>327</v>
      </c>
    </row>
    <row r="56" spans="1:4">
      <c r="A56" s="4" t="s">
        <v>1050</v>
      </c>
      <c r="B56" s="4" t="s">
        <v>1060</v>
      </c>
      <c r="C56" s="4" t="s">
        <v>1060</v>
      </c>
      <c r="D56" s="4" t="s">
        <v>1060</v>
      </c>
    </row>
    <row r="57" spans="1:4">
      <c r="A57" s="4" t="s">
        <v>1044</v>
      </c>
      <c r="B57" s="5" t="n">
        <v>35796</v>
      </c>
      <c r="C57" s="5" t="n">
        <v>35796</v>
      </c>
      <c r="D57" s="5" t="n">
        <v>35796</v>
      </c>
    </row>
    <row r="58" spans="1:4">
      <c r="A58" s="4" t="s">
        <v>1045</v>
      </c>
      <c r="B58" s="4" t="s">
        <v>42</v>
      </c>
      <c r="C58" s="4" t="s">
        <v>42</v>
      </c>
      <c r="D58" s="4" t="s">
        <v>42</v>
      </c>
    </row>
    <row r="59" spans="1:4">
      <c r="A59" s="4" t="s">
        <v>1046</v>
      </c>
      <c r="B59" s="4" t="s">
        <v>42</v>
      </c>
      <c r="C59" s="4" t="s">
        <v>42</v>
      </c>
      <c r="D59" s="4" t="s">
        <v>42</v>
      </c>
    </row>
    <row r="60" spans="1:4">
      <c r="A60" s="4" t="s">
        <v>1047</v>
      </c>
      <c r="B60" s="4" t="s">
        <v>42</v>
      </c>
      <c r="C60" s="4" t="s">
        <v>42</v>
      </c>
      <c r="D60" s="4" t="s">
        <v>42</v>
      </c>
    </row>
    <row r="61" spans="1:4">
      <c r="A61" s="4" t="s">
        <v>1048</v>
      </c>
      <c r="B61" s="5" t="n">
        <v>35796</v>
      </c>
      <c r="C61" s="5" t="n">
        <v>35796</v>
      </c>
      <c r="D61" s="5" t="n">
        <v>35796</v>
      </c>
    </row>
    <row r="62" spans="1:4">
      <c r="A62" s="4" t="s">
        <v>1052</v>
      </c>
      <c r="B62" s="14" t="n">
        <v>4.19</v>
      </c>
      <c r="C62" s="14" t="n">
        <v>4.19</v>
      </c>
      <c r="D62" s="14" t="n">
        <v>4.19</v>
      </c>
    </row>
    <row r="63" spans="1:4">
      <c r="A63" s="4" t="s">
        <v>1061</v>
      </c>
    </row>
    <row r="64" spans="1:4">
      <c r="A64" s="3" t="s">
        <v>327</v>
      </c>
    </row>
    <row r="65" spans="1:4">
      <c r="A65" s="4" t="s">
        <v>1050</v>
      </c>
      <c r="B65" s="4" t="s">
        <v>1062</v>
      </c>
      <c r="C65" s="4" t="s">
        <v>1062</v>
      </c>
      <c r="D65" s="4" t="s">
        <v>1062</v>
      </c>
    </row>
    <row r="66" spans="1:4">
      <c r="A66" s="4" t="s">
        <v>1044</v>
      </c>
      <c r="B66" s="5" t="n">
        <v>200000</v>
      </c>
      <c r="C66" s="5" t="n">
        <v>200000</v>
      </c>
      <c r="D66" s="5" t="n">
        <v>200000</v>
      </c>
    </row>
    <row r="67" spans="1:4">
      <c r="A67" s="4" t="s">
        <v>1045</v>
      </c>
      <c r="B67" s="4" t="s">
        <v>42</v>
      </c>
      <c r="C67" s="4" t="s">
        <v>42</v>
      </c>
      <c r="D67" s="4" t="s">
        <v>42</v>
      </c>
    </row>
    <row r="68" spans="1:4">
      <c r="A68" s="4" t="s">
        <v>1046</v>
      </c>
      <c r="B68" s="4" t="s">
        <v>42</v>
      </c>
      <c r="C68" s="4" t="s">
        <v>42</v>
      </c>
      <c r="D68" s="4" t="s">
        <v>42</v>
      </c>
    </row>
    <row r="69" spans="1:4">
      <c r="A69" s="4" t="s">
        <v>1047</v>
      </c>
      <c r="B69" s="4" t="s">
        <v>42</v>
      </c>
      <c r="C69" s="4" t="s">
        <v>42</v>
      </c>
      <c r="D69" s="4" t="s">
        <v>42</v>
      </c>
    </row>
    <row r="70" spans="1:4">
      <c r="A70" s="4" t="s">
        <v>1048</v>
      </c>
      <c r="B70" s="5" t="n">
        <v>200000</v>
      </c>
      <c r="C70" s="5" t="n">
        <v>200000</v>
      </c>
      <c r="D70" s="5" t="n">
        <v>200000</v>
      </c>
    </row>
    <row r="71" spans="1:4">
      <c r="A71" s="4" t="s">
        <v>1052</v>
      </c>
      <c r="B71" s="13" t="n">
        <v>0.075</v>
      </c>
      <c r="C71" s="13" t="n">
        <v>0.075</v>
      </c>
      <c r="D71" s="13" t="n">
        <v>0.075</v>
      </c>
    </row>
    <row r="72" spans="1:4">
      <c r="A72" s="4" t="s">
        <v>1063</v>
      </c>
    </row>
    <row r="73" spans="1:4">
      <c r="A73" s="3" t="s">
        <v>327</v>
      </c>
    </row>
    <row r="74" spans="1:4">
      <c r="A74" s="4" t="s">
        <v>1050</v>
      </c>
      <c r="B74" s="4" t="s">
        <v>1064</v>
      </c>
      <c r="C74" s="4" t="s">
        <v>1064</v>
      </c>
      <c r="D74" s="4" t="s">
        <v>1064</v>
      </c>
    </row>
    <row r="75" spans="1:4">
      <c r="A75" s="4" t="s">
        <v>1044</v>
      </c>
      <c r="B75" s="5" t="n">
        <v>880000</v>
      </c>
      <c r="C75" s="5" t="n">
        <v>880000</v>
      </c>
      <c r="D75" s="5" t="n">
        <v>880000</v>
      </c>
    </row>
    <row r="76" spans="1:4">
      <c r="A76" s="4" t="s">
        <v>1045</v>
      </c>
      <c r="B76" s="4" t="s">
        <v>42</v>
      </c>
      <c r="C76" s="4" t="s">
        <v>42</v>
      </c>
      <c r="D76" s="4" t="s">
        <v>42</v>
      </c>
    </row>
    <row r="77" spans="1:4">
      <c r="A77" s="4" t="s">
        <v>1046</v>
      </c>
      <c r="B77" s="4" t="s">
        <v>42</v>
      </c>
      <c r="C77" s="4" t="s">
        <v>42</v>
      </c>
      <c r="D77" s="4" t="s">
        <v>42</v>
      </c>
    </row>
    <row r="78" spans="1:4">
      <c r="A78" s="4" t="s">
        <v>1047</v>
      </c>
      <c r="B78" s="4" t="s">
        <v>42</v>
      </c>
      <c r="C78" s="4" t="s">
        <v>42</v>
      </c>
      <c r="D78" s="4" t="s">
        <v>42</v>
      </c>
    </row>
    <row r="79" spans="1:4">
      <c r="A79" s="4" t="s">
        <v>1048</v>
      </c>
      <c r="B79" s="5" t="n">
        <v>880000</v>
      </c>
      <c r="C79" s="5" t="n">
        <v>880000</v>
      </c>
      <c r="D79" s="5" t="n">
        <v>880000</v>
      </c>
    </row>
    <row r="80" spans="1:4">
      <c r="A80" s="4" t="s">
        <v>1052</v>
      </c>
      <c r="B80" s="13" t="n">
        <v>0.075</v>
      </c>
      <c r="C80" s="13" t="n">
        <v>0.075</v>
      </c>
      <c r="D80" s="13" t="n">
        <v>0.075</v>
      </c>
    </row>
    <row r="81" spans="1:4">
      <c r="A81" s="4" t="s">
        <v>1065</v>
      </c>
    </row>
    <row r="82" spans="1:4">
      <c r="A82" s="3" t="s">
        <v>327</v>
      </c>
    </row>
    <row r="83" spans="1:4">
      <c r="A83" s="4" t="s">
        <v>1050</v>
      </c>
      <c r="B83" s="4" t="s">
        <v>1066</v>
      </c>
      <c r="C83" s="4" t="s">
        <v>1066</v>
      </c>
      <c r="D83" s="4" t="s">
        <v>1066</v>
      </c>
    </row>
    <row r="84" spans="1:4">
      <c r="A84" s="4" t="s">
        <v>1044</v>
      </c>
      <c r="B84" s="5" t="n">
        <v>3000</v>
      </c>
      <c r="C84" s="5" t="n">
        <v>5000</v>
      </c>
      <c r="D84" s="5" t="n">
        <v>11000</v>
      </c>
    </row>
    <row r="85" spans="1:4">
      <c r="A85" s="4" t="s">
        <v>1045</v>
      </c>
      <c r="B85" s="4" t="s">
        <v>42</v>
      </c>
      <c r="C85" s="4" t="s">
        <v>42</v>
      </c>
      <c r="D85" s="4" t="s">
        <v>42</v>
      </c>
    </row>
    <row r="86" spans="1:4">
      <c r="A86" s="4" t="s">
        <v>1046</v>
      </c>
      <c r="B86" s="4" t="s">
        <v>42</v>
      </c>
      <c r="C86" s="4" t="s">
        <v>42</v>
      </c>
      <c r="D86" s="4" t="s">
        <v>42</v>
      </c>
    </row>
    <row r="87" spans="1:4">
      <c r="A87" s="4" t="s">
        <v>1047</v>
      </c>
      <c r="B87" s="5" t="n">
        <v>1000</v>
      </c>
      <c r="C87" s="5" t="n">
        <v>-2000</v>
      </c>
      <c r="D87" s="5" t="n">
        <v>-6000</v>
      </c>
    </row>
    <row r="88" spans="1:4">
      <c r="A88" s="4" t="s">
        <v>1048</v>
      </c>
      <c r="B88" s="5" t="n">
        <v>2000</v>
      </c>
      <c r="C88" s="5" t="n">
        <v>3000</v>
      </c>
      <c r="D88" s="5" t="n">
        <v>5000</v>
      </c>
    </row>
    <row r="89" spans="1:4">
      <c r="A89" s="4" t="s">
        <v>1052</v>
      </c>
      <c r="B89" s="13" t="n">
        <v>0.075</v>
      </c>
      <c r="C89" s="13" t="n">
        <v>0.075</v>
      </c>
      <c r="D89" s="13" t="n">
        <v>0.075</v>
      </c>
    </row>
    <row r="90" spans="1:4">
      <c r="A90" s="4" t="s">
        <v>1067</v>
      </c>
    </row>
    <row r="91" spans="1:4">
      <c r="A91" s="3" t="s">
        <v>327</v>
      </c>
    </row>
    <row r="92" spans="1:4">
      <c r="A92" s="4" t="s">
        <v>1050</v>
      </c>
      <c r="B92" s="4" t="s">
        <v>1068</v>
      </c>
      <c r="C92" s="4" t="s">
        <v>1068</v>
      </c>
    </row>
    <row r="93" spans="1:4">
      <c r="A93" s="4" t="s">
        <v>1044</v>
      </c>
      <c r="B93" s="5" t="n">
        <v>50000</v>
      </c>
      <c r="C93" s="4" t="s">
        <v>42</v>
      </c>
    </row>
    <row r="94" spans="1:4">
      <c r="A94" s="4" t="s">
        <v>1045</v>
      </c>
      <c r="B94" s="4" t="s">
        <v>42</v>
      </c>
      <c r="C94" s="5" t="n">
        <v>50000</v>
      </c>
    </row>
    <row r="95" spans="1:4">
      <c r="A95" s="4" t="s">
        <v>1046</v>
      </c>
      <c r="B95" s="4" t="s">
        <v>42</v>
      </c>
      <c r="C95" s="4" t="s">
        <v>42</v>
      </c>
    </row>
    <row r="96" spans="1:4">
      <c r="A96" s="4" t="s">
        <v>1047</v>
      </c>
      <c r="B96" s="4" t="s">
        <v>42</v>
      </c>
      <c r="C96" s="4" t="s">
        <v>42</v>
      </c>
    </row>
    <row r="97" spans="1:4">
      <c r="A97" s="4" t="s">
        <v>1048</v>
      </c>
      <c r="B97" s="5" t="n">
        <v>50000</v>
      </c>
      <c r="C97" s="5" t="n">
        <v>50000</v>
      </c>
      <c r="D97" s="4" t="s">
        <v>42</v>
      </c>
    </row>
    <row r="98" spans="1:4">
      <c r="A98" s="4" t="s">
        <v>1052</v>
      </c>
      <c r="B98" s="13" t="n">
        <v>1.71</v>
      </c>
      <c r="C98" s="13" t="n">
        <v>1.71</v>
      </c>
    </row>
    <row r="99" spans="1:4">
      <c r="A99" s="4" t="s">
        <v>1067</v>
      </c>
    </row>
    <row r="100" spans="1:4">
      <c r="A100" s="3" t="s">
        <v>327</v>
      </c>
    </row>
    <row r="101" spans="1:4">
      <c r="A101" s="4" t="s">
        <v>1050</v>
      </c>
      <c r="B101" s="4" t="s">
        <v>1068</v>
      </c>
      <c r="C101" s="4" t="s">
        <v>1068</v>
      </c>
    </row>
    <row r="102" spans="1:4">
      <c r="A102" s="4" t="s">
        <v>1044</v>
      </c>
      <c r="B102" s="5" t="n">
        <v>607600</v>
      </c>
      <c r="C102" s="4" t="s">
        <v>42</v>
      </c>
    </row>
    <row r="103" spans="1:4">
      <c r="A103" s="4" t="s">
        <v>1045</v>
      </c>
      <c r="B103" s="4" t="s">
        <v>42</v>
      </c>
      <c r="C103" s="5" t="n">
        <v>607600</v>
      </c>
    </row>
    <row r="104" spans="1:4">
      <c r="A104" s="4" t="s">
        <v>1046</v>
      </c>
      <c r="B104" s="4" t="s">
        <v>42</v>
      </c>
      <c r="C104" s="4" t="s">
        <v>42</v>
      </c>
    </row>
    <row r="105" spans="1:4">
      <c r="A105" s="4" t="s">
        <v>1047</v>
      </c>
      <c r="B105" s="4" t="s">
        <v>42</v>
      </c>
      <c r="C105" s="4" t="s">
        <v>42</v>
      </c>
    </row>
    <row r="106" spans="1:4">
      <c r="A106" s="4" t="s">
        <v>1048</v>
      </c>
      <c r="B106" s="5" t="n">
        <v>607600</v>
      </c>
      <c r="C106" s="5" t="n">
        <v>607600</v>
      </c>
      <c r="D106" s="4" t="s">
        <v>42</v>
      </c>
    </row>
    <row r="107" spans="1:4">
      <c r="A107" s="4" t="s">
        <v>1052</v>
      </c>
      <c r="B107" s="13" t="n">
        <v>2.68</v>
      </c>
      <c r="C107" s="13" t="n">
        <v>2.68</v>
      </c>
    </row>
    <row r="108" spans="1:4">
      <c r="A108" s="4" t="s">
        <v>1069</v>
      </c>
    </row>
    <row r="109" spans="1:4">
      <c r="A109" s="3" t="s">
        <v>327</v>
      </c>
    </row>
    <row r="110" spans="1:4">
      <c r="A110" s="4" t="s">
        <v>1050</v>
      </c>
      <c r="B110" s="4" t="s">
        <v>1070</v>
      </c>
      <c r="C110" s="4" t="s">
        <v>1070</v>
      </c>
    </row>
    <row r="111" spans="1:4">
      <c r="A111" s="4" t="s">
        <v>1044</v>
      </c>
      <c r="B111" s="5" t="n">
        <v>8000</v>
      </c>
      <c r="C111" s="4" t="s">
        <v>42</v>
      </c>
    </row>
    <row r="112" spans="1:4">
      <c r="A112" s="4" t="s">
        <v>1045</v>
      </c>
      <c r="B112" s="4" t="s">
        <v>42</v>
      </c>
      <c r="C112" s="5" t="n">
        <v>8000</v>
      </c>
    </row>
    <row r="113" spans="1:4">
      <c r="A113" s="4" t="s">
        <v>1046</v>
      </c>
      <c r="B113" s="4" t="s">
        <v>42</v>
      </c>
      <c r="C113" s="4" t="s">
        <v>42</v>
      </c>
    </row>
    <row r="114" spans="1:4">
      <c r="A114" s="4" t="s">
        <v>1047</v>
      </c>
      <c r="B114" s="4" t="s">
        <v>42</v>
      </c>
      <c r="C114" s="4" t="s">
        <v>42</v>
      </c>
    </row>
    <row r="115" spans="1:4">
      <c r="A115" s="4" t="s">
        <v>1048</v>
      </c>
      <c r="B115" s="5" t="n">
        <v>8000</v>
      </c>
      <c r="C115" s="5" t="n">
        <v>8000</v>
      </c>
      <c r="D115" s="4" t="s">
        <v>42</v>
      </c>
    </row>
    <row r="116" spans="1:4">
      <c r="A116" s="4" t="s">
        <v>1052</v>
      </c>
      <c r="B116" s="13" t="n">
        <v>1.55</v>
      </c>
      <c r="C116" s="13" t="n">
        <v>1.55</v>
      </c>
    </row>
    <row r="117" spans="1:4">
      <c r="A117" s="4" t="s">
        <v>1069</v>
      </c>
    </row>
    <row r="118" spans="1:4">
      <c r="A118" s="3" t="s">
        <v>327</v>
      </c>
    </row>
    <row r="119" spans="1:4">
      <c r="A119" s="4" t="s">
        <v>1050</v>
      </c>
      <c r="B119" s="4" t="s">
        <v>1070</v>
      </c>
      <c r="C119" s="4" t="s">
        <v>1070</v>
      </c>
    </row>
    <row r="120" spans="1:4">
      <c r="A120" s="4" t="s">
        <v>1044</v>
      </c>
      <c r="B120" s="5" t="n">
        <v>10000</v>
      </c>
      <c r="C120" s="4" t="s">
        <v>42</v>
      </c>
    </row>
    <row r="121" spans="1:4">
      <c r="A121" s="4" t="s">
        <v>1045</v>
      </c>
      <c r="B121" s="4" t="s">
        <v>42</v>
      </c>
      <c r="C121" s="5" t="n">
        <v>10000</v>
      </c>
    </row>
    <row r="122" spans="1:4">
      <c r="A122" s="4" t="s">
        <v>1046</v>
      </c>
      <c r="B122" s="4" t="s">
        <v>42</v>
      </c>
      <c r="C122" s="4" t="s">
        <v>42</v>
      </c>
    </row>
    <row r="123" spans="1:4">
      <c r="A123" s="4" t="s">
        <v>1047</v>
      </c>
      <c r="B123" s="4" t="s">
        <v>42</v>
      </c>
      <c r="C123" s="4" t="s">
        <v>42</v>
      </c>
    </row>
    <row r="124" spans="1:4">
      <c r="A124" s="4" t="s">
        <v>1048</v>
      </c>
      <c r="B124" s="5" t="n">
        <v>10000</v>
      </c>
      <c r="C124" s="5" t="n">
        <v>10000</v>
      </c>
      <c r="D124" s="4" t="s">
        <v>42</v>
      </c>
    </row>
    <row r="125" spans="1:4">
      <c r="A125" s="4" t="s">
        <v>1052</v>
      </c>
      <c r="B125" s="13" t="n">
        <v>1.7</v>
      </c>
      <c r="C125" s="13" t="n">
        <v>1.7</v>
      </c>
    </row>
    <row r="126" spans="1:4">
      <c r="A126" s="4" t="s">
        <v>1069</v>
      </c>
    </row>
    <row r="127" spans="1:4">
      <c r="A127" s="3" t="s">
        <v>327</v>
      </c>
    </row>
    <row r="128" spans="1:4">
      <c r="A128" s="4" t="s">
        <v>1050</v>
      </c>
      <c r="B128" s="4" t="s">
        <v>1070</v>
      </c>
      <c r="C128" s="4" t="s">
        <v>1070</v>
      </c>
    </row>
    <row r="129" spans="1:4">
      <c r="A129" s="4" t="s">
        <v>1044</v>
      </c>
      <c r="B129" s="5" t="n">
        <v>3000</v>
      </c>
      <c r="C129" s="4" t="s">
        <v>42</v>
      </c>
    </row>
    <row r="130" spans="1:4">
      <c r="A130" s="4" t="s">
        <v>1045</v>
      </c>
      <c r="B130" s="4" t="s">
        <v>42</v>
      </c>
      <c r="C130" s="5" t="n">
        <v>3000</v>
      </c>
    </row>
    <row r="131" spans="1:4">
      <c r="A131" s="4" t="s">
        <v>1046</v>
      </c>
      <c r="B131" s="4" t="s">
        <v>42</v>
      </c>
      <c r="C131" s="4" t="s">
        <v>42</v>
      </c>
    </row>
    <row r="132" spans="1:4">
      <c r="A132" s="4" t="s">
        <v>1047</v>
      </c>
      <c r="B132" s="5" t="n">
        <v>3000</v>
      </c>
      <c r="C132" s="4" t="s">
        <v>42</v>
      </c>
    </row>
    <row r="133" spans="1:4">
      <c r="A133" s="4" t="s">
        <v>1048</v>
      </c>
      <c r="B133" s="4" t="s">
        <v>42</v>
      </c>
      <c r="C133" s="5" t="n">
        <v>3000</v>
      </c>
      <c r="D133" s="4" t="s">
        <v>42</v>
      </c>
    </row>
    <row r="134" spans="1:4">
      <c r="A134" s="4" t="s">
        <v>1052</v>
      </c>
      <c r="B134" s="13" t="n">
        <v>1.71</v>
      </c>
      <c r="C134" s="13" t="n">
        <v>1.71</v>
      </c>
    </row>
    <row r="135" spans="1:4">
      <c r="A135" s="4" t="s">
        <v>1069</v>
      </c>
    </row>
    <row r="136" spans="1:4">
      <c r="A136" s="3" t="s">
        <v>327</v>
      </c>
    </row>
    <row r="137" spans="1:4">
      <c r="A137" s="4" t="s">
        <v>1050</v>
      </c>
      <c r="B137" s="4" t="s">
        <v>1070</v>
      </c>
      <c r="C137" s="4" t="s">
        <v>1070</v>
      </c>
    </row>
    <row r="138" spans="1:4">
      <c r="A138" s="4" t="s">
        <v>1044</v>
      </c>
      <c r="B138" s="5" t="n">
        <v>3000</v>
      </c>
      <c r="C138" s="4" t="s">
        <v>42</v>
      </c>
    </row>
    <row r="139" spans="1:4">
      <c r="A139" s="4" t="s">
        <v>1045</v>
      </c>
      <c r="B139" s="4" t="s">
        <v>42</v>
      </c>
      <c r="C139" s="5" t="n">
        <v>3000</v>
      </c>
    </row>
    <row r="140" spans="1:4">
      <c r="A140" s="4" t="s">
        <v>1046</v>
      </c>
      <c r="B140" s="4" t="s">
        <v>42</v>
      </c>
      <c r="C140" s="4" t="s">
        <v>42</v>
      </c>
    </row>
    <row r="141" spans="1:4">
      <c r="A141" s="4" t="s">
        <v>1047</v>
      </c>
      <c r="B141" s="5" t="n">
        <v>3000</v>
      </c>
      <c r="C141" s="4" t="s">
        <v>42</v>
      </c>
    </row>
    <row r="142" spans="1:4">
      <c r="A142" s="4" t="s">
        <v>1048</v>
      </c>
      <c r="B142" s="4" t="s">
        <v>42</v>
      </c>
      <c r="C142" s="5" t="n">
        <v>3000</v>
      </c>
      <c r="D142" s="4" t="s">
        <v>42</v>
      </c>
    </row>
    <row r="143" spans="1:4">
      <c r="A143" s="4" t="s">
        <v>1052</v>
      </c>
      <c r="B143" s="13" t="n">
        <v>1.73</v>
      </c>
      <c r="C143" s="13" t="n">
        <v>1.73</v>
      </c>
    </row>
    <row r="144" spans="1:4">
      <c r="A144" s="4" t="s">
        <v>1069</v>
      </c>
    </row>
    <row r="145" spans="1:4">
      <c r="A145" s="3" t="s">
        <v>327</v>
      </c>
    </row>
    <row r="146" spans="1:4">
      <c r="A146" s="4" t="s">
        <v>1050</v>
      </c>
      <c r="B146" s="4" t="s">
        <v>1070</v>
      </c>
      <c r="C146" s="4" t="s">
        <v>1070</v>
      </c>
    </row>
    <row r="147" spans="1:4">
      <c r="A147" s="4" t="s">
        <v>1044</v>
      </c>
      <c r="B147" s="5" t="n">
        <v>3000</v>
      </c>
      <c r="C147" s="4" t="s">
        <v>42</v>
      </c>
    </row>
    <row r="148" spans="1:4">
      <c r="A148" s="4" t="s">
        <v>1045</v>
      </c>
      <c r="B148" s="4" t="s">
        <v>42</v>
      </c>
      <c r="C148" s="5" t="n">
        <v>3000</v>
      </c>
    </row>
    <row r="149" spans="1:4">
      <c r="A149" s="4" t="s">
        <v>1046</v>
      </c>
      <c r="B149" s="4" t="s">
        <v>42</v>
      </c>
      <c r="C149" s="4" t="s">
        <v>42</v>
      </c>
    </row>
    <row r="150" spans="1:4">
      <c r="A150" s="4" t="s">
        <v>1047</v>
      </c>
      <c r="B150" s="5" t="n">
        <v>3000</v>
      </c>
      <c r="C150" s="4" t="s">
        <v>42</v>
      </c>
    </row>
    <row r="151" spans="1:4">
      <c r="A151" s="4" t="s">
        <v>1048</v>
      </c>
      <c r="B151" s="4" t="s">
        <v>42</v>
      </c>
      <c r="C151" s="5" t="n">
        <v>3000</v>
      </c>
      <c r="D151" s="4" t="s">
        <v>42</v>
      </c>
    </row>
    <row r="152" spans="1:4">
      <c r="A152" s="4" t="s">
        <v>1052</v>
      </c>
      <c r="B152" s="13" t="n">
        <v>1.74</v>
      </c>
      <c r="C152" s="13" t="n">
        <v>1.74</v>
      </c>
    </row>
    <row r="153" spans="1:4">
      <c r="A153" s="4" t="s">
        <v>1069</v>
      </c>
    </row>
    <row r="154" spans="1:4">
      <c r="A154" s="3" t="s">
        <v>327</v>
      </c>
    </row>
    <row r="155" spans="1:4">
      <c r="A155" s="4" t="s">
        <v>1050</v>
      </c>
      <c r="B155" s="4" t="s">
        <v>1070</v>
      </c>
      <c r="C155" s="4" t="s">
        <v>1070</v>
      </c>
    </row>
    <row r="156" spans="1:4">
      <c r="A156" s="4" t="s">
        <v>1044</v>
      </c>
      <c r="B156" s="5" t="n">
        <v>40000</v>
      </c>
      <c r="C156" s="4" t="s">
        <v>42</v>
      </c>
    </row>
    <row r="157" spans="1:4">
      <c r="A157" s="4" t="s">
        <v>1045</v>
      </c>
      <c r="B157" s="4" t="s">
        <v>42</v>
      </c>
      <c r="C157" s="5" t="n">
        <v>40000</v>
      </c>
    </row>
    <row r="158" spans="1:4">
      <c r="A158" s="4" t="s">
        <v>1046</v>
      </c>
      <c r="B158" s="4" t="s">
        <v>42</v>
      </c>
      <c r="C158" s="4" t="s">
        <v>42</v>
      </c>
    </row>
    <row r="159" spans="1:4">
      <c r="A159" s="4" t="s">
        <v>1047</v>
      </c>
      <c r="B159" s="4" t="s">
        <v>42</v>
      </c>
      <c r="C159" s="4" t="s">
        <v>42</v>
      </c>
    </row>
    <row r="160" spans="1:4">
      <c r="A160" s="4" t="s">
        <v>1048</v>
      </c>
      <c r="B160" s="5" t="n">
        <v>40000</v>
      </c>
      <c r="C160" s="5" t="n">
        <v>40000</v>
      </c>
      <c r="D160" s="4" t="s">
        <v>42</v>
      </c>
    </row>
    <row r="161" spans="1:4">
      <c r="A161" s="4" t="s">
        <v>1052</v>
      </c>
      <c r="B161" s="13" t="n">
        <v>1.87</v>
      </c>
      <c r="C161" s="13" t="n">
        <v>1.87</v>
      </c>
    </row>
    <row r="162" spans="1:4">
      <c r="A162" s="4" t="s">
        <v>1069</v>
      </c>
    </row>
    <row r="163" spans="1:4">
      <c r="A163" s="3" t="s">
        <v>327</v>
      </c>
    </row>
    <row r="164" spans="1:4">
      <c r="A164" s="4" t="s">
        <v>1050</v>
      </c>
      <c r="B164" s="4" t="s">
        <v>1070</v>
      </c>
      <c r="C164" s="4" t="s">
        <v>1070</v>
      </c>
    </row>
    <row r="165" spans="1:4">
      <c r="A165" s="4" t="s">
        <v>1044</v>
      </c>
      <c r="B165" s="5" t="n">
        <v>40000</v>
      </c>
      <c r="C165" s="4" t="s">
        <v>42</v>
      </c>
    </row>
    <row r="166" spans="1:4">
      <c r="A166" s="4" t="s">
        <v>1045</v>
      </c>
      <c r="B166" s="4" t="s">
        <v>42</v>
      </c>
      <c r="C166" s="5" t="n">
        <v>40000</v>
      </c>
    </row>
    <row r="167" spans="1:4">
      <c r="A167" s="4" t="s">
        <v>1046</v>
      </c>
      <c r="B167" s="4" t="s">
        <v>42</v>
      </c>
      <c r="C167" s="4" t="s">
        <v>42</v>
      </c>
    </row>
    <row r="168" spans="1:4">
      <c r="A168" s="4" t="s">
        <v>1047</v>
      </c>
      <c r="B168" s="4" t="s">
        <v>42</v>
      </c>
      <c r="C168" s="4" t="s">
        <v>42</v>
      </c>
    </row>
    <row r="169" spans="1:4">
      <c r="A169" s="4" t="s">
        <v>1048</v>
      </c>
      <c r="B169" s="5" t="n">
        <v>40000</v>
      </c>
      <c r="C169" s="5" t="n">
        <v>40000</v>
      </c>
      <c r="D169" s="4" t="s">
        <v>42</v>
      </c>
    </row>
    <row r="170" spans="1:4">
      <c r="A170" s="4" t="s">
        <v>1052</v>
      </c>
      <c r="B170" s="13" t="n">
        <v>1.88</v>
      </c>
      <c r="C170" s="13" t="n">
        <v>1.88</v>
      </c>
    </row>
    <row r="171" spans="1:4">
      <c r="A171" s="4" t="s">
        <v>1071</v>
      </c>
    </row>
    <row r="172" spans="1:4">
      <c r="A172" s="3" t="s">
        <v>327</v>
      </c>
    </row>
    <row r="173" spans="1:4">
      <c r="A173" s="4" t="s">
        <v>1050</v>
      </c>
      <c r="B173" s="4" t="s">
        <v>1072</v>
      </c>
      <c r="C173" s="4" t="s">
        <v>1072</v>
      </c>
    </row>
    <row r="174" spans="1:4">
      <c r="A174" s="4" t="s">
        <v>1044</v>
      </c>
      <c r="B174" s="5" t="n">
        <v>197000</v>
      </c>
      <c r="C174" s="4" t="s">
        <v>42</v>
      </c>
    </row>
    <row r="175" spans="1:4">
      <c r="A175" s="4" t="s">
        <v>1045</v>
      </c>
      <c r="B175" s="4" t="s">
        <v>42</v>
      </c>
      <c r="C175" s="5" t="n">
        <v>197000</v>
      </c>
    </row>
    <row r="176" spans="1:4">
      <c r="A176" s="4" t="s">
        <v>1046</v>
      </c>
      <c r="B176" s="4" t="s">
        <v>42</v>
      </c>
      <c r="C176" s="4" t="s">
        <v>42</v>
      </c>
    </row>
    <row r="177" spans="1:4">
      <c r="A177" s="4" t="s">
        <v>1047</v>
      </c>
      <c r="B177" s="5" t="n">
        <v>95000</v>
      </c>
      <c r="C177" s="4" t="s">
        <v>42</v>
      </c>
    </row>
    <row r="178" spans="1:4">
      <c r="A178" s="4" t="s">
        <v>1048</v>
      </c>
      <c r="B178" s="5" t="n">
        <v>102000</v>
      </c>
      <c r="C178" s="5" t="n">
        <v>197000</v>
      </c>
      <c r="D178" s="4" t="s">
        <v>42</v>
      </c>
    </row>
    <row r="179" spans="1:4">
      <c r="A179" s="4" t="s">
        <v>1052</v>
      </c>
      <c r="B179" s="13" t="n">
        <v>1.21</v>
      </c>
      <c r="C179" s="13" t="n">
        <v>1.21</v>
      </c>
    </row>
    <row r="180" spans="1:4">
      <c r="A180" s="4" t="s">
        <v>1073</v>
      </c>
    </row>
    <row r="181" spans="1:4">
      <c r="A181" s="3" t="s">
        <v>327</v>
      </c>
    </row>
    <row r="182" spans="1:4">
      <c r="A182" s="4" t="s">
        <v>1050</v>
      </c>
      <c r="B182" s="4" t="s">
        <v>1074</v>
      </c>
      <c r="C182" s="4" t="s">
        <v>1074</v>
      </c>
    </row>
    <row r="183" spans="1:4">
      <c r="A183" s="4" t="s">
        <v>1044</v>
      </c>
      <c r="B183" s="5" t="n">
        <v>1110000</v>
      </c>
    </row>
    <row r="184" spans="1:4">
      <c r="A184" s="4" t="s">
        <v>1045</v>
      </c>
      <c r="B184" s="4" t="s">
        <v>42</v>
      </c>
      <c r="C184" s="5" t="n">
        <v>1110000</v>
      </c>
    </row>
    <row r="185" spans="1:4">
      <c r="A185" s="4" t="s">
        <v>1046</v>
      </c>
      <c r="B185" s="4" t="s">
        <v>42</v>
      </c>
      <c r="C185" s="4" t="s">
        <v>42</v>
      </c>
    </row>
    <row r="186" spans="1:4">
      <c r="A186" s="4" t="s">
        <v>1047</v>
      </c>
      <c r="B186" s="5" t="n">
        <v>5750</v>
      </c>
      <c r="C186" s="4" t="s">
        <v>42</v>
      </c>
    </row>
    <row r="187" spans="1:4">
      <c r="A187" s="4" t="s">
        <v>1048</v>
      </c>
      <c r="B187" s="5" t="n">
        <v>1104250</v>
      </c>
      <c r="C187" s="5" t="n">
        <v>1110000</v>
      </c>
    </row>
    <row r="188" spans="1:4">
      <c r="A188" s="4" t="s">
        <v>1052</v>
      </c>
      <c r="B188" s="13" t="n">
        <v>1.21</v>
      </c>
      <c r="C188" s="13" t="n">
        <v>1.21</v>
      </c>
    </row>
    <row r="189" spans="1:4">
      <c r="A189" s="4" t="s">
        <v>1075</v>
      </c>
    </row>
    <row r="190" spans="1:4">
      <c r="A190" s="3" t="s">
        <v>327</v>
      </c>
    </row>
    <row r="191" spans="1:4">
      <c r="A191" s="4" t="s">
        <v>1050</v>
      </c>
      <c r="D191" s="4" t="s">
        <v>1076</v>
      </c>
    </row>
    <row r="192" spans="1:4">
      <c r="A192" s="4" t="s">
        <v>1044</v>
      </c>
      <c r="C192" s="4" t="s">
        <v>42</v>
      </c>
      <c r="D192" s="5" t="n">
        <v>26500</v>
      </c>
    </row>
    <row r="193" spans="1:4">
      <c r="A193" s="4" t="s">
        <v>1045</v>
      </c>
      <c r="D193" s="4" t="s">
        <v>42</v>
      </c>
    </row>
    <row r="194" spans="1:4">
      <c r="A194" s="4" t="s">
        <v>1046</v>
      </c>
      <c r="D194" s="5" t="n">
        <v>-26500</v>
      </c>
    </row>
    <row r="195" spans="1:4">
      <c r="A195" s="4" t="s">
        <v>1047</v>
      </c>
      <c r="D195" s="4" t="s">
        <v>42</v>
      </c>
    </row>
    <row r="196" spans="1:4">
      <c r="A196" s="4" t="s">
        <v>1048</v>
      </c>
      <c r="D196" s="4" t="s">
        <v>42</v>
      </c>
    </row>
    <row r="197" spans="1:4">
      <c r="A197" s="4" t="s">
        <v>1052</v>
      </c>
      <c r="D197" s="13" t="n">
        <v>0.075</v>
      </c>
    </row>
    <row r="198" spans="1:4">
      <c r="A198" s="4" t="s">
        <v>1077</v>
      </c>
    </row>
    <row r="199" spans="1:4">
      <c r="A199" s="3" t="s">
        <v>327</v>
      </c>
    </row>
    <row r="200" spans="1:4">
      <c r="A200" s="4" t="s">
        <v>1050</v>
      </c>
      <c r="B200" s="4" t="s">
        <v>1072</v>
      </c>
    </row>
    <row r="201" spans="1:4">
      <c r="A201" s="4" t="s">
        <v>1044</v>
      </c>
      <c r="B201" s="4" t="s">
        <v>42</v>
      </c>
    </row>
    <row r="202" spans="1:4">
      <c r="A202" s="4" t="s">
        <v>1045</v>
      </c>
      <c r="B202" s="5" t="n">
        <v>1351250</v>
      </c>
    </row>
    <row r="203" spans="1:4">
      <c r="A203" s="4" t="s">
        <v>1046</v>
      </c>
      <c r="B203" s="4" t="s">
        <v>42</v>
      </c>
    </row>
    <row r="204" spans="1:4">
      <c r="A204" s="4" t="s">
        <v>1047</v>
      </c>
      <c r="B204" s="4" t="s">
        <v>42</v>
      </c>
    </row>
    <row r="205" spans="1:4">
      <c r="A205" s="4" t="s">
        <v>1048</v>
      </c>
      <c r="B205" s="5" t="n">
        <v>1351250</v>
      </c>
      <c r="C205" s="4" t="s">
        <v>42</v>
      </c>
    </row>
    <row r="206" spans="1:4">
      <c r="A206" s="4" t="s">
        <v>1052</v>
      </c>
      <c r="B206" s="14" t="n">
        <v>0.4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30"/>
  </cols>
  <sheetData>
    <row r="1" spans="1:4">
      <c r="A1" s="1" t="s">
        <v>1078</v>
      </c>
      <c r="B1" s="2" t="s">
        <v>1</v>
      </c>
    </row>
    <row r="2" spans="1:4">
      <c r="B2" s="2" t="s">
        <v>1079</v>
      </c>
      <c r="C2" s="2" t="s">
        <v>1080</v>
      </c>
      <c r="D2" s="2" t="s">
        <v>1081</v>
      </c>
    </row>
    <row r="3" spans="1:4">
      <c r="A3" s="3" t="s">
        <v>710</v>
      </c>
    </row>
    <row r="4" spans="1:4">
      <c r="A4" s="4" t="s">
        <v>1082</v>
      </c>
      <c r="B4" s="5" t="n">
        <v>1000469</v>
      </c>
      <c r="C4" s="5" t="n">
        <v>468194</v>
      </c>
      <c r="D4" s="5" t="n">
        <v>366044</v>
      </c>
    </row>
    <row r="5" spans="1:4">
      <c r="A5" s="4" t="s">
        <v>1083</v>
      </c>
      <c r="B5" s="10" t="n">
        <v>1.003</v>
      </c>
      <c r="C5" s="10" t="n">
        <v>1.234</v>
      </c>
      <c r="D5" s="10" t="n">
        <v>0.502</v>
      </c>
    </row>
    <row r="6" spans="1:4">
      <c r="A6" s="4" t="s">
        <v>1084</v>
      </c>
      <c r="B6" s="4" t="s">
        <v>42</v>
      </c>
      <c r="C6" s="4" t="s">
        <v>42</v>
      </c>
      <c r="D6" s="13" t="n">
        <v>0.075</v>
      </c>
    </row>
    <row r="7" spans="1:4">
      <c r="A7" s="4" t="s">
        <v>1085</v>
      </c>
      <c r="B7" s="13" t="n">
        <v>1.242</v>
      </c>
      <c r="C7" s="13" t="n">
        <v>3.446</v>
      </c>
      <c r="D7" s="14" t="n">
        <v>4.19</v>
      </c>
    </row>
    <row r="8" spans="1:4">
      <c r="A8" s="4" t="s">
        <v>1086</v>
      </c>
      <c r="B8" s="8" t="n">
        <v>0.46</v>
      </c>
      <c r="C8" s="10" t="n">
        <v>1.685</v>
      </c>
      <c r="D8" s="4" t="s">
        <v>42</v>
      </c>
    </row>
    <row r="9" spans="1:4">
      <c r="A9" s="4" t="s">
        <v>1087</v>
      </c>
      <c r="B9" s="4" t="s">
        <v>1088</v>
      </c>
      <c r="C9" s="4" t="s">
        <v>728</v>
      </c>
      <c r="D9" s="4" t="s">
        <v>7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1"/>
    <col customWidth="1" max="2" min="2" width="80"/>
    <col customWidth="1" max="3" min="3" width="30"/>
    <col customWidth="1" max="4" min="4" width="30"/>
    <col customWidth="1" max="5" min="5" width="20"/>
  </cols>
  <sheetData>
    <row r="1" spans="1:5">
      <c r="A1" s="1" t="s">
        <v>1089</v>
      </c>
      <c r="C1" s="2" t="s">
        <v>1</v>
      </c>
    </row>
    <row r="2" spans="1:5">
      <c r="C2" s="2" t="s">
        <v>1041</v>
      </c>
      <c r="D2" s="2" t="s">
        <v>1042</v>
      </c>
      <c r="E2" s="2" t="s">
        <v>1090</v>
      </c>
    </row>
    <row r="3" spans="1:5">
      <c r="A3" s="3" t="s">
        <v>327</v>
      </c>
    </row>
    <row r="4" spans="1:5">
      <c r="A4" s="4" t="s">
        <v>1091</v>
      </c>
      <c r="C4" s="5" t="n">
        <v>1351250</v>
      </c>
      <c r="D4" s="5" t="n">
        <v>2071600</v>
      </c>
      <c r="E4" s="4" t="s">
        <v>42</v>
      </c>
    </row>
    <row r="5" spans="1:5">
      <c r="A5" s="4" t="s">
        <v>1092</v>
      </c>
      <c r="C5" s="4" t="s">
        <v>1093</v>
      </c>
      <c r="D5" s="4" t="s">
        <v>1094</v>
      </c>
    </row>
    <row r="6" spans="1:5">
      <c r="A6" s="4" t="s">
        <v>901</v>
      </c>
      <c r="C6" s="14" t="n">
        <v>0.41</v>
      </c>
    </row>
    <row r="7" spans="1:5">
      <c r="A7" s="4" t="s">
        <v>1095</v>
      </c>
      <c r="C7" s="4" t="s">
        <v>1096</v>
      </c>
      <c r="D7" s="4" t="s">
        <v>1096</v>
      </c>
    </row>
    <row r="8" spans="1:5">
      <c r="A8" s="4" t="s">
        <v>716</v>
      </c>
      <c r="C8" s="4" t="s">
        <v>1097</v>
      </c>
      <c r="D8" s="4" t="s">
        <v>1097</v>
      </c>
    </row>
    <row r="9" spans="1:5">
      <c r="A9" s="4" t="s">
        <v>1098</v>
      </c>
      <c r="B9" s="4" t="s">
        <v>441</v>
      </c>
      <c r="C9" s="4" t="s">
        <v>695</v>
      </c>
      <c r="D9" s="4" t="s">
        <v>696</v>
      </c>
    </row>
    <row r="10" spans="1:5">
      <c r="A10" s="4" t="s">
        <v>1099</v>
      </c>
      <c r="C10" s="4" t="s">
        <v>713</v>
      </c>
      <c r="D10" s="4" t="s">
        <v>713</v>
      </c>
    </row>
    <row r="11" spans="1:5">
      <c r="A11" s="4" t="s">
        <v>1100</v>
      </c>
      <c r="C11" s="4" t="s">
        <v>693</v>
      </c>
    </row>
    <row r="12" spans="1:5">
      <c r="A12" s="4" t="s">
        <v>697</v>
      </c>
    </row>
    <row r="13" spans="1:5">
      <c r="A13" s="3" t="s">
        <v>327</v>
      </c>
    </row>
    <row r="14" spans="1:5">
      <c r="A14" s="4" t="s">
        <v>901</v>
      </c>
      <c r="B14" s="4" t="s">
        <v>459</v>
      </c>
      <c r="D14" s="13" t="n">
        <v>1.143</v>
      </c>
    </row>
    <row r="15" spans="1:5">
      <c r="A15" s="4" t="s">
        <v>1101</v>
      </c>
      <c r="D15" s="14" t="n">
        <v>1.21</v>
      </c>
    </row>
    <row r="16" spans="1:5">
      <c r="A16" s="4" t="s">
        <v>1100</v>
      </c>
      <c r="D16" s="4" t="s">
        <v>698</v>
      </c>
    </row>
    <row r="17" spans="1:5">
      <c r="A17" s="4" t="s">
        <v>699</v>
      </c>
    </row>
    <row r="18" spans="1:5">
      <c r="A18" s="3" t="s">
        <v>327</v>
      </c>
    </row>
    <row r="19" spans="1:5">
      <c r="A19" s="4" t="s">
        <v>901</v>
      </c>
      <c r="B19" s="4" t="s">
        <v>459</v>
      </c>
      <c r="D19" s="14" t="n">
        <v>1.19</v>
      </c>
    </row>
    <row r="20" spans="1:5">
      <c r="A20" s="4" t="s">
        <v>1101</v>
      </c>
      <c r="D20" s="14" t="n">
        <v>2.68</v>
      </c>
    </row>
    <row r="21" spans="1:5">
      <c r="A21" s="4" t="s">
        <v>1100</v>
      </c>
      <c r="D21" s="4" t="s">
        <v>700</v>
      </c>
    </row>
    <row r="22" spans="1:5"/>
    <row r="23" spans="1:5">
      <c r="A23" s="4" t="s">
        <v>441</v>
      </c>
      <c r="B23" s="4" t="s">
        <v>741</v>
      </c>
    </row>
    <row r="24" spans="1:5">
      <c r="A24" s="4" t="s">
        <v>459</v>
      </c>
      <c r="B24" s="4" t="s">
        <v>1102</v>
      </c>
    </row>
  </sheetData>
  <mergeCells count="5">
    <mergeCell ref="A1:B2"/>
    <mergeCell ref="C1:E1"/>
    <mergeCell ref="A22:D22"/>
    <mergeCell ref="B23:D23"/>
    <mergeCell ref="B24:D2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03</v>
      </c>
      <c r="B1" s="2" t="s">
        <v>1</v>
      </c>
    </row>
    <row r="2" spans="1:4">
      <c r="B2" s="2" t="s">
        <v>29</v>
      </c>
      <c r="C2" s="2" t="s">
        <v>30</v>
      </c>
      <c r="D2" s="2" t="s">
        <v>31</v>
      </c>
    </row>
    <row r="3" spans="1:4">
      <c r="A3" s="3" t="s">
        <v>1104</v>
      </c>
    </row>
    <row r="4" spans="1:4">
      <c r="A4" s="4" t="s">
        <v>1105</v>
      </c>
      <c r="B4" s="5" t="n">
        <v>1351250</v>
      </c>
      <c r="C4" s="5" t="n">
        <v>2071600</v>
      </c>
      <c r="D4" s="4" t="s">
        <v>42</v>
      </c>
    </row>
    <row r="5" spans="1:4">
      <c r="A5" s="4" t="s">
        <v>1106</v>
      </c>
      <c r="B5" s="5" t="n">
        <v>337812</v>
      </c>
      <c r="C5" s="5" t="n">
        <v>495400</v>
      </c>
    </row>
    <row r="6" spans="1:4">
      <c r="A6" s="4" t="s">
        <v>1106</v>
      </c>
      <c r="B6" s="4" t="s">
        <v>1107</v>
      </c>
      <c r="C6" s="4" t="s">
        <v>1107</v>
      </c>
    </row>
    <row r="7" spans="1:4">
      <c r="A7" s="4" t="s">
        <v>1108</v>
      </c>
      <c r="B7" s="5" t="n">
        <v>84453</v>
      </c>
      <c r="C7" s="5" t="n">
        <v>123850</v>
      </c>
    </row>
    <row r="8" spans="1:4">
      <c r="A8" s="4" t="s">
        <v>1108</v>
      </c>
      <c r="B8" s="4" t="s">
        <v>1109</v>
      </c>
      <c r="C8" s="4" t="s">
        <v>1109</v>
      </c>
    </row>
    <row r="9" spans="1:4">
      <c r="A9" s="4" t="s">
        <v>1110</v>
      </c>
      <c r="B9" s="5" t="n">
        <v>1351250</v>
      </c>
      <c r="C9" s="5" t="n">
        <v>1981600</v>
      </c>
    </row>
    <row r="10" spans="1:4">
      <c r="A10" s="4" t="s">
        <v>1111</v>
      </c>
      <c r="C10" s="5" t="n">
        <v>151900</v>
      </c>
    </row>
    <row r="11" spans="1:4">
      <c r="A11" s="4" t="s">
        <v>1112</v>
      </c>
      <c r="C11" s="5" t="n">
        <v>9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3</v>
      </c>
      <c r="B1" s="2" t="s">
        <v>1</v>
      </c>
    </row>
    <row r="2" spans="1:4">
      <c r="B2" s="2" t="s">
        <v>29</v>
      </c>
      <c r="C2" s="2" t="s">
        <v>30</v>
      </c>
      <c r="D2" s="2" t="s">
        <v>31</v>
      </c>
    </row>
    <row r="3" spans="1:4">
      <c r="A3" s="4" t="s">
        <v>1114</v>
      </c>
    </row>
    <row r="4" spans="1:4">
      <c r="A4" s="3" t="s">
        <v>327</v>
      </c>
    </row>
    <row r="5" spans="1:4">
      <c r="A5" s="4" t="s">
        <v>1115</v>
      </c>
      <c r="C5" s="4" t="s">
        <v>42</v>
      </c>
      <c r="D5" s="6" t="n">
        <v>317</v>
      </c>
    </row>
    <row r="6" spans="1:4">
      <c r="A6" s="4" t="s">
        <v>1116</v>
      </c>
      <c r="C6" s="4" t="s">
        <v>42</v>
      </c>
      <c r="D6" s="5" t="n">
        <v>219</v>
      </c>
    </row>
    <row r="7" spans="1:4">
      <c r="A7" s="4" t="s">
        <v>1117</v>
      </c>
      <c r="C7" s="5" t="n">
        <v>187700</v>
      </c>
      <c r="D7" s="4" t="s">
        <v>42</v>
      </c>
    </row>
    <row r="8" spans="1:4">
      <c r="A8" s="4" t="s">
        <v>1118</v>
      </c>
      <c r="C8" s="6" t="n">
        <v>48700</v>
      </c>
      <c r="D8" s="4" t="s">
        <v>42</v>
      </c>
    </row>
    <row r="9" spans="1:4">
      <c r="A9" s="4" t="s">
        <v>1119</v>
      </c>
    </row>
    <row r="10" spans="1:4">
      <c r="A10" s="3" t="s">
        <v>327</v>
      </c>
    </row>
    <row r="11" spans="1:4">
      <c r="A11" s="4" t="s">
        <v>1120</v>
      </c>
      <c r="B11" s="6" t="n">
        <v>444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9</v>
      </c>
    </row>
    <row r="3" spans="1:2">
      <c r="A3" s="3" t="s">
        <v>162</v>
      </c>
    </row>
    <row r="4" spans="1:2">
      <c r="A4" s="4" t="s">
        <v>57</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29</v>
      </c>
    </row>
    <row r="3" spans="1:2">
      <c r="A3" s="3" t="s">
        <v>164</v>
      </c>
    </row>
    <row r="4" spans="1:2">
      <c r="A4" s="4" t="s">
        <v>58</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9</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6758</v>
      </c>
      <c r="C4" s="6" t="n">
        <v>6376</v>
      </c>
      <c r="D4" s="6" t="n">
        <v>775</v>
      </c>
    </row>
    <row r="5" spans="1:4">
      <c r="A5" s="4" t="s">
        <v>34</v>
      </c>
      <c r="B5" s="5" t="n">
        <v>840</v>
      </c>
      <c r="C5" s="5" t="n">
        <v>547</v>
      </c>
      <c r="D5" s="5" t="n">
        <v>600</v>
      </c>
    </row>
    <row r="6" spans="1:4">
      <c r="A6" s="4" t="s">
        <v>35</v>
      </c>
      <c r="B6" s="5" t="n">
        <v>7598</v>
      </c>
      <c r="C6" s="5" t="n">
        <v>6923</v>
      </c>
      <c r="D6" s="5" t="n">
        <v>1375</v>
      </c>
    </row>
    <row r="7" spans="1:4">
      <c r="A7" s="4" t="s">
        <v>36</v>
      </c>
      <c r="B7" s="5" t="n">
        <v>-926</v>
      </c>
      <c r="C7" s="5" t="n">
        <v>-667</v>
      </c>
      <c r="D7" s="5" t="n">
        <v>-70</v>
      </c>
    </row>
    <row r="8" spans="1:4">
      <c r="A8" s="4" t="s">
        <v>37</v>
      </c>
      <c r="B8" s="5" t="n">
        <v>6672</v>
      </c>
      <c r="C8" s="5" t="n">
        <v>6256</v>
      </c>
      <c r="D8" s="5" t="n">
        <v>1305</v>
      </c>
    </row>
    <row r="9" spans="1:4">
      <c r="A9" s="4" t="s">
        <v>38</v>
      </c>
      <c r="B9" s="5" t="n">
        <v>-10185</v>
      </c>
      <c r="C9" s="5" t="n">
        <v>-7796</v>
      </c>
      <c r="D9" s="5" t="n">
        <v>-8710</v>
      </c>
    </row>
    <row r="10" spans="1:4">
      <c r="A10" s="4" t="s">
        <v>39</v>
      </c>
      <c r="B10" s="5" t="n">
        <v>-9417</v>
      </c>
      <c r="C10" s="5" t="n">
        <v>-12510</v>
      </c>
      <c r="D10" s="5" t="n">
        <v>-605</v>
      </c>
    </row>
    <row r="11" spans="1:4">
      <c r="A11" s="4" t="s">
        <v>40</v>
      </c>
      <c r="B11" s="5" t="n">
        <v>-3148</v>
      </c>
      <c r="C11" s="5" t="n">
        <v>-5123</v>
      </c>
      <c r="D11" s="5" t="n">
        <v>-4908</v>
      </c>
    </row>
    <row r="12" spans="1:4">
      <c r="A12" s="4" t="s">
        <v>41</v>
      </c>
      <c r="B12" s="5" t="n">
        <v>-1500</v>
      </c>
      <c r="C12" s="5" t="n">
        <v>-11413</v>
      </c>
      <c r="D12" s="4" t="s">
        <v>42</v>
      </c>
    </row>
    <row r="13" spans="1:4">
      <c r="A13" s="4" t="s">
        <v>43</v>
      </c>
      <c r="B13" s="5" t="n">
        <v>-17578</v>
      </c>
      <c r="C13" s="5" t="n">
        <v>-30586</v>
      </c>
      <c r="D13" s="5" t="n">
        <v>-12918</v>
      </c>
    </row>
    <row r="14" spans="1:4">
      <c r="A14" s="4" t="s">
        <v>44</v>
      </c>
      <c r="B14" s="5" t="n">
        <v>415</v>
      </c>
      <c r="C14" s="5" t="n">
        <v>1337</v>
      </c>
      <c r="D14" s="5" t="n">
        <v>1691</v>
      </c>
    </row>
    <row r="15" spans="1:4">
      <c r="A15" s="4" t="s">
        <v>45</v>
      </c>
      <c r="B15" s="5" t="n">
        <v>-166</v>
      </c>
      <c r="C15" s="5" t="n">
        <v>-73</v>
      </c>
      <c r="D15" s="5" t="n">
        <v>-5</v>
      </c>
    </row>
    <row r="16" spans="1:4">
      <c r="A16" s="4" t="s">
        <v>46</v>
      </c>
      <c r="B16" s="5" t="n">
        <v>-17329</v>
      </c>
      <c r="C16" s="5" t="n">
        <v>-29322</v>
      </c>
      <c r="D16" s="5" t="n">
        <v>-11232</v>
      </c>
    </row>
    <row r="17" spans="1:4">
      <c r="A17" s="4" t="s">
        <v>47</v>
      </c>
      <c r="B17" s="5" t="n">
        <v>1265</v>
      </c>
      <c r="C17" s="5" t="n">
        <v>9160</v>
      </c>
      <c r="D17" s="5" t="n">
        <v>1133</v>
      </c>
    </row>
    <row r="18" spans="1:4">
      <c r="A18" s="4" t="s">
        <v>48</v>
      </c>
      <c r="B18" s="5" t="n">
        <v>-16064</v>
      </c>
      <c r="C18" s="5" t="n">
        <v>-20162</v>
      </c>
      <c r="D18" s="5" t="n">
        <v>-10099</v>
      </c>
    </row>
    <row r="19" spans="1:4">
      <c r="A19" s="3" t="s">
        <v>49</v>
      </c>
    </row>
    <row r="20" spans="1:4">
      <c r="A20" s="4" t="s">
        <v>50</v>
      </c>
      <c r="B20" s="5" t="n">
        <v>-1233</v>
      </c>
      <c r="C20" s="5" t="n">
        <v>3228</v>
      </c>
      <c r="D20" s="5" t="n">
        <v>399</v>
      </c>
    </row>
    <row r="21" spans="1:4">
      <c r="A21" s="4" t="s">
        <v>51</v>
      </c>
      <c r="B21" s="5" t="n">
        <v>-1233</v>
      </c>
      <c r="C21" s="5" t="n">
        <v>3228</v>
      </c>
      <c r="D21" s="5" t="n">
        <v>399</v>
      </c>
    </row>
    <row r="22" spans="1:4">
      <c r="A22" s="4" t="s">
        <v>52</v>
      </c>
      <c r="B22" s="6" t="n">
        <v>-17297</v>
      </c>
      <c r="C22" s="6" t="n">
        <v>-16934</v>
      </c>
      <c r="D22" s="6" t="n">
        <v>-9700</v>
      </c>
    </row>
    <row r="23" spans="1:4">
      <c r="A23" s="3" t="s">
        <v>53</v>
      </c>
    </row>
    <row r="24" spans="1:4">
      <c r="A24" s="4" t="s">
        <v>54</v>
      </c>
      <c r="B24" s="6" t="n">
        <v>-31</v>
      </c>
      <c r="C24" s="6" t="n">
        <v>-56</v>
      </c>
      <c r="D24" s="6" t="n">
        <v>-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v>
      </c>
      <c r="B1" s="2" t="s">
        <v>1</v>
      </c>
    </row>
    <row r="2" spans="1:2">
      <c r="B2" s="2" t="s">
        <v>29</v>
      </c>
    </row>
    <row r="3" spans="1:2">
      <c r="A3" s="3" t="s">
        <v>180</v>
      </c>
    </row>
    <row r="4" spans="1:2">
      <c r="A4" s="4" t="s">
        <v>63</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9</v>
      </c>
    </row>
    <row r="3" spans="1:2">
      <c r="A3" s="3" t="s">
        <v>185</v>
      </c>
    </row>
    <row r="4" spans="1:2">
      <c r="A4" s="4" t="s">
        <v>62</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2</v>
      </c>
      <c r="B1" s="2" t="s">
        <v>1</v>
      </c>
    </row>
    <row r="2" spans="1:2">
      <c r="B2" s="2" t="s">
        <v>29</v>
      </c>
    </row>
    <row r="3" spans="1:2">
      <c r="A3" s="3" t="s">
        <v>187</v>
      </c>
    </row>
    <row r="4" spans="1:2">
      <c r="A4" s="4" t="s">
        <v>72</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8</v>
      </c>
      <c r="B1" s="2" t="s">
        <v>1</v>
      </c>
    </row>
    <row r="2" spans="1:2">
      <c r="B2" s="2" t="s">
        <v>29</v>
      </c>
    </row>
    <row r="3" spans="1:2">
      <c r="A3" s="3" t="s">
        <v>189</v>
      </c>
    </row>
    <row r="4" spans="1:2">
      <c r="A4" s="4" t="s">
        <v>6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77</v>
      </c>
      <c r="B1" s="2" t="s">
        <v>1</v>
      </c>
    </row>
    <row r="2" spans="1:2">
      <c r="B2" s="2" t="s">
        <v>29</v>
      </c>
    </row>
    <row r="3" spans="1:2">
      <c r="A3" s="3" t="s">
        <v>200</v>
      </c>
    </row>
    <row r="4" spans="1:2">
      <c r="A4" s="4" t="s">
        <v>77</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5</v>
      </c>
      <c r="B1" s="2" t="s">
        <v>29</v>
      </c>
      <c r="C1" s="2" t="s">
        <v>30</v>
      </c>
      <c r="D1" s="2" t="s">
        <v>31</v>
      </c>
    </row>
    <row r="2" spans="1:4">
      <c r="A2" s="3" t="s">
        <v>56</v>
      </c>
    </row>
    <row r="3" spans="1:4">
      <c r="A3" s="4" t="s">
        <v>57</v>
      </c>
      <c r="B3" s="6" t="n">
        <v>2529</v>
      </c>
      <c r="C3" s="6" t="n">
        <v>2766</v>
      </c>
      <c r="D3" s="6" t="n">
        <v>1984</v>
      </c>
    </row>
    <row r="4" spans="1:4">
      <c r="A4" s="4" t="s">
        <v>58</v>
      </c>
      <c r="B4" s="5" t="n">
        <v>27647</v>
      </c>
      <c r="C4" s="5" t="n">
        <v>31172</v>
      </c>
      <c r="D4" s="5" t="n">
        <v>41339</v>
      </c>
    </row>
    <row r="5" spans="1:4">
      <c r="A5" s="4" t="s">
        <v>59</v>
      </c>
      <c r="B5" s="5" t="n">
        <v>465</v>
      </c>
      <c r="C5" s="5" t="n">
        <v>448</v>
      </c>
      <c r="D5" s="5" t="n">
        <v>387</v>
      </c>
    </row>
    <row r="6" spans="1:4">
      <c r="A6" s="4" t="s">
        <v>60</v>
      </c>
      <c r="B6" s="5" t="n">
        <v>30641</v>
      </c>
      <c r="C6" s="5" t="n">
        <v>34386</v>
      </c>
      <c r="D6" s="5" t="n">
        <v>43710</v>
      </c>
    </row>
    <row r="7" spans="1:4">
      <c r="A7" s="3" t="s">
        <v>61</v>
      </c>
    </row>
    <row r="8" spans="1:4">
      <c r="A8" s="4" t="s">
        <v>62</v>
      </c>
      <c r="B8" s="5" t="n">
        <v>941</v>
      </c>
      <c r="C8" s="5" t="n">
        <v>817</v>
      </c>
      <c r="D8" s="5" t="n">
        <v>459</v>
      </c>
    </row>
    <row r="9" spans="1:4">
      <c r="A9" s="4" t="s">
        <v>63</v>
      </c>
      <c r="B9" s="5" t="n">
        <v>3242</v>
      </c>
      <c r="C9" s="5" t="n">
        <v>2439</v>
      </c>
      <c r="D9" s="5" t="n">
        <v>2496</v>
      </c>
    </row>
    <row r="10" spans="1:4">
      <c r="A10" s="4" t="s">
        <v>47</v>
      </c>
      <c r="B10" s="5" t="n">
        <v>1196</v>
      </c>
      <c r="C10" s="5" t="n">
        <v>1439</v>
      </c>
      <c r="D10" s="5" t="n">
        <v>1201</v>
      </c>
    </row>
    <row r="11" spans="1:4">
      <c r="A11" s="4" t="s">
        <v>64</v>
      </c>
      <c r="B11" s="5" t="n">
        <v>13204</v>
      </c>
      <c r="C11" s="5" t="n">
        <v>17608</v>
      </c>
      <c r="D11" s="5" t="n">
        <v>16175</v>
      </c>
    </row>
    <row r="12" spans="1:4">
      <c r="A12" s="4" t="s">
        <v>65</v>
      </c>
      <c r="B12" s="5" t="n">
        <v>18583</v>
      </c>
      <c r="C12" s="5" t="n">
        <v>22303</v>
      </c>
      <c r="D12" s="5" t="n">
        <v>20331</v>
      </c>
    </row>
    <row r="13" spans="1:4">
      <c r="A13" s="4" t="s">
        <v>66</v>
      </c>
      <c r="B13" s="5" t="n">
        <v>49224</v>
      </c>
      <c r="C13" s="5" t="n">
        <v>56689</v>
      </c>
      <c r="D13" s="5" t="n">
        <v>64041</v>
      </c>
    </row>
    <row r="14" spans="1:4">
      <c r="A14" s="3" t="s">
        <v>67</v>
      </c>
    </row>
    <row r="15" spans="1:4">
      <c r="A15" s="4" t="s">
        <v>68</v>
      </c>
      <c r="B15" s="5" t="n">
        <v>6185</v>
      </c>
      <c r="C15" s="5" t="n">
        <v>1620</v>
      </c>
      <c r="D15" s="5" t="n">
        <v>1508</v>
      </c>
    </row>
    <row r="16" spans="1:4">
      <c r="A16" s="4" t="s">
        <v>69</v>
      </c>
      <c r="B16" s="4" t="s">
        <v>42</v>
      </c>
      <c r="C16" s="4" t="s">
        <v>42</v>
      </c>
      <c r="D16" s="5" t="n">
        <v>6547</v>
      </c>
    </row>
    <row r="17" spans="1:4">
      <c r="A17" s="4" t="s">
        <v>70</v>
      </c>
      <c r="B17" s="5" t="n">
        <v>6185</v>
      </c>
      <c r="C17" s="5" t="n">
        <v>1620</v>
      </c>
      <c r="D17" s="5" t="n">
        <v>8055</v>
      </c>
    </row>
    <row r="18" spans="1:4">
      <c r="A18" s="3" t="s">
        <v>71</v>
      </c>
    </row>
    <row r="19" spans="1:4">
      <c r="A19" s="4" t="s">
        <v>72</v>
      </c>
      <c r="B19" s="5" t="n">
        <v>8002</v>
      </c>
      <c r="C19" s="5" t="n">
        <v>8407</v>
      </c>
      <c r="D19" s="5" t="n">
        <v>7084</v>
      </c>
    </row>
    <row r="20" spans="1:4">
      <c r="A20" s="4" t="s">
        <v>68</v>
      </c>
      <c r="B20" s="5" t="n">
        <v>361</v>
      </c>
      <c r="C20" s="5" t="n">
        <v>538</v>
      </c>
      <c r="D20" s="5" t="n">
        <v>442</v>
      </c>
    </row>
    <row r="21" spans="1:4">
      <c r="A21" s="4" t="s">
        <v>73</v>
      </c>
      <c r="B21" s="4" t="s">
        <v>42</v>
      </c>
      <c r="C21" s="5" t="n">
        <v>400</v>
      </c>
      <c r="D21" s="5" t="n">
        <v>1573</v>
      </c>
    </row>
    <row r="22" spans="1:4">
      <c r="A22" s="4" t="s">
        <v>74</v>
      </c>
      <c r="B22" s="5" t="n">
        <v>8363</v>
      </c>
      <c r="C22" s="5" t="n">
        <v>9345</v>
      </c>
      <c r="D22" s="5" t="n">
        <v>9099</v>
      </c>
    </row>
    <row r="23" spans="1:4">
      <c r="A23" s="4" t="s">
        <v>75</v>
      </c>
      <c r="B23" s="5" t="n">
        <v>14548</v>
      </c>
      <c r="C23" s="5" t="n">
        <v>10965</v>
      </c>
      <c r="D23" s="5" t="n">
        <v>17154</v>
      </c>
    </row>
    <row r="24" spans="1:4">
      <c r="A24" s="3" t="s">
        <v>76</v>
      </c>
    </row>
    <row r="25" spans="1:4">
      <c r="A25" s="4" t="s">
        <v>77</v>
      </c>
      <c r="B25" s="5" t="n">
        <v>1003</v>
      </c>
      <c r="C25" s="5" t="n">
        <v>1002</v>
      </c>
      <c r="D25" s="5" t="n">
        <v>1002</v>
      </c>
    </row>
    <row r="26" spans="1:4">
      <c r="A26" s="4" t="s">
        <v>78</v>
      </c>
      <c r="B26" s="5" t="n">
        <v>52939</v>
      </c>
      <c r="C26" s="5" t="n">
        <v>47211</v>
      </c>
      <c r="D26" s="5" t="n">
        <v>31643</v>
      </c>
    </row>
    <row r="27" spans="1:4">
      <c r="A27" s="4" t="s">
        <v>79</v>
      </c>
      <c r="B27" s="5" t="n">
        <v>53003</v>
      </c>
      <c r="C27" s="5" t="n">
        <v>53003</v>
      </c>
      <c r="D27" s="5" t="n">
        <v>52803</v>
      </c>
    </row>
    <row r="28" spans="1:4">
      <c r="A28" s="4" t="s">
        <v>80</v>
      </c>
      <c r="B28" s="4" t="s">
        <v>42</v>
      </c>
      <c r="C28" s="4" t="s">
        <v>42</v>
      </c>
      <c r="D28" s="5" t="n">
        <v>200</v>
      </c>
    </row>
    <row r="29" spans="1:4">
      <c r="A29" s="4" t="s">
        <v>81</v>
      </c>
      <c r="B29" s="5" t="n">
        <v>2385</v>
      </c>
      <c r="C29" s="5" t="n">
        <v>3618</v>
      </c>
      <c r="D29" s="5" t="n">
        <v>390</v>
      </c>
    </row>
    <row r="30" spans="1:4">
      <c r="A30" s="4" t="s">
        <v>82</v>
      </c>
      <c r="B30" s="5" t="n">
        <v>-74654</v>
      </c>
      <c r="C30" s="5" t="n">
        <v>-59110</v>
      </c>
      <c r="D30" s="5" t="n">
        <v>-39151</v>
      </c>
    </row>
    <row r="31" spans="1:4">
      <c r="A31" s="4" t="s">
        <v>83</v>
      </c>
      <c r="B31" s="5" t="n">
        <v>34676</v>
      </c>
      <c r="C31" s="5" t="n">
        <v>45724</v>
      </c>
      <c r="D31" s="5" t="n">
        <v>46887</v>
      </c>
    </row>
    <row r="32" spans="1:4">
      <c r="A32" s="4" t="s">
        <v>84</v>
      </c>
      <c r="B32" s="6" t="n">
        <v>49224</v>
      </c>
      <c r="C32" s="6" t="n">
        <v>56689</v>
      </c>
      <c r="D32" s="6" t="n">
        <v>64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2</v>
      </c>
      <c r="B1" s="2" t="s">
        <v>1</v>
      </c>
    </row>
    <row r="2" spans="1:2">
      <c r="B2" s="2" t="s">
        <v>29</v>
      </c>
    </row>
    <row r="3" spans="1:2">
      <c r="A3" s="3" t="s">
        <v>202</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9</v>
      </c>
    </row>
    <row r="3" spans="1:2">
      <c r="A3" s="3" t="s">
        <v>204</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9</v>
      </c>
    </row>
    <row r="3" spans="1:2">
      <c r="A3" s="3" t="s">
        <v>209</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9</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33</v>
      </c>
      <c r="B10" s="4" t="s">
        <v>237</v>
      </c>
    </row>
    <row r="11" spans="1:2">
      <c r="A11" s="4" t="s">
        <v>34</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177</v>
      </c>
      <c r="B17" s="4" t="s">
        <v>249</v>
      </c>
    </row>
    <row r="18" spans="1:2">
      <c r="A18" s="4" t="s">
        <v>250</v>
      </c>
      <c r="B18" s="4" t="s">
        <v>251</v>
      </c>
    </row>
    <row r="19" spans="1:2">
      <c r="A19" s="4" t="s">
        <v>252</v>
      </c>
      <c r="B19" s="4" t="s">
        <v>253</v>
      </c>
    </row>
    <row r="20" spans="1:2">
      <c r="A20" s="4" t="s">
        <v>254</v>
      </c>
      <c r="B20" s="4" t="s">
        <v>255</v>
      </c>
    </row>
    <row r="21" spans="1:2">
      <c r="A21" s="4" t="s">
        <v>77</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57</v>
      </c>
      <c r="B27" s="4" t="s">
        <v>267</v>
      </c>
    </row>
    <row r="28" spans="1:2">
      <c r="A28" s="4" t="s">
        <v>62</v>
      </c>
      <c r="B28"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9</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9</v>
      </c>
      <c r="C2" s="2" t="s">
        <v>30</v>
      </c>
      <c r="D2" s="2" t="s">
        <v>31</v>
      </c>
    </row>
    <row r="3" spans="1:4">
      <c r="A3" s="3" t="s">
        <v>86</v>
      </c>
    </row>
    <row r="4" spans="1:4">
      <c r="A4" s="4" t="s">
        <v>87</v>
      </c>
      <c r="B4" s="6" t="n">
        <v>-16064</v>
      </c>
      <c r="C4" s="6" t="n">
        <v>-20162</v>
      </c>
      <c r="D4" s="6" t="n">
        <v>-10099</v>
      </c>
    </row>
    <row r="5" spans="1:4">
      <c r="A5" s="3" t="s">
        <v>88</v>
      </c>
    </row>
    <row r="6" spans="1:4">
      <c r="A6" s="4" t="s">
        <v>89</v>
      </c>
      <c r="B6" s="5" t="n">
        <v>983</v>
      </c>
      <c r="C6" s="5" t="n">
        <v>772</v>
      </c>
      <c r="D6" s="5" t="n">
        <v>501</v>
      </c>
    </row>
    <row r="7" spans="1:4">
      <c r="A7" s="4" t="s">
        <v>90</v>
      </c>
      <c r="B7" s="5" t="n">
        <v>1577</v>
      </c>
      <c r="C7" s="5" t="n">
        <v>3583</v>
      </c>
      <c r="D7" s="5" t="n">
        <v>236</v>
      </c>
    </row>
    <row r="8" spans="1:4">
      <c r="A8" s="4" t="s">
        <v>91</v>
      </c>
      <c r="B8" s="5" t="n">
        <v>27</v>
      </c>
      <c r="C8" s="4" t="s">
        <v>42</v>
      </c>
      <c r="D8" s="4" t="s">
        <v>42</v>
      </c>
    </row>
    <row r="9" spans="1:4">
      <c r="A9" s="4" t="s">
        <v>92</v>
      </c>
      <c r="B9" s="5" t="n">
        <v>-249</v>
      </c>
      <c r="C9" s="5" t="n">
        <v>-1264</v>
      </c>
      <c r="D9" s="5" t="n">
        <v>-1686</v>
      </c>
    </row>
    <row r="10" spans="1:4">
      <c r="A10" s="4" t="s">
        <v>41</v>
      </c>
      <c r="B10" s="5" t="n">
        <v>1500</v>
      </c>
      <c r="C10" s="5" t="n">
        <v>11413</v>
      </c>
      <c r="D10" s="4" t="s">
        <v>42</v>
      </c>
    </row>
    <row r="11" spans="1:4">
      <c r="A11" s="4" t="s">
        <v>93</v>
      </c>
      <c r="B11" s="4" t="s">
        <v>42</v>
      </c>
      <c r="C11" s="4" t="s">
        <v>42</v>
      </c>
      <c r="D11" s="5" t="n">
        <v>-165</v>
      </c>
    </row>
    <row r="12" spans="1:4">
      <c r="A12" s="4" t="s">
        <v>94</v>
      </c>
      <c r="B12" s="5" t="n">
        <v>520</v>
      </c>
      <c r="C12" s="5" t="n">
        <v>203</v>
      </c>
      <c r="D12" s="5" t="n">
        <v>170</v>
      </c>
    </row>
    <row r="13" spans="1:4">
      <c r="A13" s="4" t="s">
        <v>47</v>
      </c>
      <c r="B13" s="5" t="n">
        <v>-1265</v>
      </c>
      <c r="C13" s="5" t="n">
        <v>-9160</v>
      </c>
      <c r="D13" s="5" t="n">
        <v>-1133</v>
      </c>
    </row>
    <row r="14" spans="1:4">
      <c r="A14" s="4" t="s">
        <v>95</v>
      </c>
      <c r="B14" s="5" t="n">
        <v>-12971</v>
      </c>
      <c r="C14" s="5" t="n">
        <v>-14615</v>
      </c>
      <c r="D14" s="5" t="n">
        <v>-12176</v>
      </c>
    </row>
    <row r="15" spans="1:4">
      <c r="A15" s="4" t="s">
        <v>96</v>
      </c>
      <c r="B15" s="5" t="n">
        <v>-202</v>
      </c>
      <c r="C15" s="5" t="n">
        <v>-237</v>
      </c>
      <c r="D15" s="5" t="n">
        <v>-62</v>
      </c>
    </row>
    <row r="16" spans="1:4">
      <c r="A16" s="4" t="s">
        <v>97</v>
      </c>
      <c r="B16" s="5" t="n">
        <v>-968</v>
      </c>
      <c r="C16" s="5" t="n">
        <v>-242</v>
      </c>
      <c r="D16" s="5" t="n">
        <v>-1540</v>
      </c>
    </row>
    <row r="17" spans="1:4">
      <c r="A17" s="4" t="s">
        <v>98</v>
      </c>
      <c r="B17" s="5" t="n">
        <v>-267</v>
      </c>
      <c r="C17" s="5" t="n">
        <v>358</v>
      </c>
      <c r="D17" s="5" t="n">
        <v>711</v>
      </c>
    </row>
    <row r="18" spans="1:4">
      <c r="A18" s="4" t="s">
        <v>99</v>
      </c>
      <c r="B18" s="5" t="n">
        <v>-14408</v>
      </c>
      <c r="C18" s="5" t="n">
        <v>-14736</v>
      </c>
      <c r="D18" s="5" t="n">
        <v>-13067</v>
      </c>
    </row>
    <row r="19" spans="1:4">
      <c r="A19" s="4" t="s">
        <v>100</v>
      </c>
      <c r="B19" s="5" t="n">
        <v>1455</v>
      </c>
      <c r="C19" s="5" t="n">
        <v>1650</v>
      </c>
      <c r="D19" s="5" t="n">
        <v>646</v>
      </c>
    </row>
    <row r="20" spans="1:4">
      <c r="A20" s="4" t="s">
        <v>101</v>
      </c>
      <c r="B20" s="5" t="n">
        <v>-12953</v>
      </c>
      <c r="C20" s="5" t="n">
        <v>-13086</v>
      </c>
      <c r="D20" s="5" t="n">
        <v>-12421</v>
      </c>
    </row>
    <row r="21" spans="1:4">
      <c r="A21" s="3" t="s">
        <v>102</v>
      </c>
    </row>
    <row r="22" spans="1:4">
      <c r="A22" s="4" t="s">
        <v>103</v>
      </c>
      <c r="B22" s="5" t="n">
        <v>-707</v>
      </c>
      <c r="C22" s="5" t="n">
        <v>-1347</v>
      </c>
      <c r="D22" s="5" t="n">
        <v>-922</v>
      </c>
    </row>
    <row r="23" spans="1:4">
      <c r="A23" s="4" t="s">
        <v>104</v>
      </c>
      <c r="B23" s="5" t="n">
        <v>-778</v>
      </c>
      <c r="C23" s="5" t="n">
        <v>-19</v>
      </c>
      <c r="D23" s="5" t="n">
        <v>-3</v>
      </c>
    </row>
    <row r="24" spans="1:4">
      <c r="A24" s="4" t="s">
        <v>105</v>
      </c>
      <c r="B24" s="4" t="s">
        <v>42</v>
      </c>
      <c r="C24" s="4" t="s">
        <v>42</v>
      </c>
      <c r="D24" s="5" t="n">
        <v>1867</v>
      </c>
    </row>
    <row r="25" spans="1:4">
      <c r="A25" s="4" t="s">
        <v>106</v>
      </c>
      <c r="B25" s="4" t="s">
        <v>42</v>
      </c>
      <c r="C25" s="4" t="s">
        <v>42</v>
      </c>
      <c r="D25" s="5" t="n">
        <v>-2528</v>
      </c>
    </row>
    <row r="26" spans="1:4">
      <c r="A26" s="4" t="s">
        <v>107</v>
      </c>
      <c r="B26" s="5" t="n">
        <v>15</v>
      </c>
      <c r="C26" s="5" t="n">
        <v>164</v>
      </c>
      <c r="D26" s="5" t="n">
        <v>53</v>
      </c>
    </row>
    <row r="27" spans="1:4">
      <c r="A27" s="4" t="s">
        <v>108</v>
      </c>
      <c r="B27" s="5" t="n">
        <v>-1470</v>
      </c>
      <c r="C27" s="5" t="n">
        <v>-1202</v>
      </c>
      <c r="D27" s="5" t="n">
        <v>-1533</v>
      </c>
    </row>
    <row r="28" spans="1:4">
      <c r="A28" s="3" t="s">
        <v>109</v>
      </c>
    </row>
    <row r="29" spans="1:4">
      <c r="A29" s="4" t="s">
        <v>110</v>
      </c>
      <c r="B29" s="5" t="n">
        <v>-111</v>
      </c>
      <c r="C29" s="5" t="n">
        <v>-74</v>
      </c>
      <c r="D29" s="5" t="n">
        <v>-5</v>
      </c>
    </row>
    <row r="30" spans="1:4">
      <c r="A30" s="4" t="s">
        <v>111</v>
      </c>
      <c r="B30" s="5" t="n">
        <v>-25</v>
      </c>
      <c r="C30" s="5" t="n">
        <v>-69</v>
      </c>
      <c r="D30" s="5" t="n">
        <v>-49</v>
      </c>
    </row>
    <row r="31" spans="1:4">
      <c r="A31" s="4" t="s">
        <v>112</v>
      </c>
      <c r="B31" s="5" t="n">
        <v>-552</v>
      </c>
      <c r="C31" s="5" t="n">
        <v>-235</v>
      </c>
      <c r="D31" s="5" t="n">
        <v>-165</v>
      </c>
    </row>
    <row r="32" spans="1:4">
      <c r="A32" s="4" t="s">
        <v>113</v>
      </c>
      <c r="B32" s="5" t="n">
        <v>5237</v>
      </c>
      <c r="C32" s="5" t="n">
        <v>65</v>
      </c>
      <c r="D32" s="4" t="s">
        <v>42</v>
      </c>
    </row>
    <row r="33" spans="1:4">
      <c r="A33" s="4" t="s">
        <v>114</v>
      </c>
      <c r="B33" s="5" t="n">
        <v>5728</v>
      </c>
      <c r="C33" s="5" t="n">
        <v>15568</v>
      </c>
      <c r="D33" s="4" t="s">
        <v>42</v>
      </c>
    </row>
    <row r="34" spans="1:4">
      <c r="A34" s="4" t="s">
        <v>115</v>
      </c>
      <c r="B34" s="5" t="n">
        <v>10277</v>
      </c>
      <c r="C34" s="5" t="n">
        <v>15255</v>
      </c>
      <c r="D34" s="5" t="n">
        <v>-219</v>
      </c>
    </row>
    <row r="35" spans="1:4">
      <c r="A35" s="4" t="s">
        <v>116</v>
      </c>
      <c r="B35" s="5" t="n">
        <v>-4146</v>
      </c>
      <c r="C35" s="5" t="n">
        <v>967</v>
      </c>
      <c r="D35" s="5" t="n">
        <v>-14173</v>
      </c>
    </row>
    <row r="36" spans="1:4">
      <c r="A36" s="4" t="s">
        <v>117</v>
      </c>
      <c r="B36" s="5" t="n">
        <v>17608</v>
      </c>
      <c r="C36" s="5" t="n">
        <v>16175</v>
      </c>
      <c r="D36" s="5" t="n">
        <v>30325</v>
      </c>
    </row>
    <row r="37" spans="1:4">
      <c r="A37" s="4" t="s">
        <v>118</v>
      </c>
      <c r="B37" s="5" t="n">
        <v>-258</v>
      </c>
      <c r="C37" s="5" t="n">
        <v>466</v>
      </c>
      <c r="D37" s="5" t="n">
        <v>23</v>
      </c>
    </row>
    <row r="38" spans="1:4">
      <c r="A38" s="4" t="s">
        <v>119</v>
      </c>
      <c r="B38" s="6" t="n">
        <v>13204</v>
      </c>
      <c r="C38" s="6" t="n">
        <v>17608</v>
      </c>
      <c r="D38" s="6" t="n">
        <v>16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9</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9</v>
      </c>
    </row>
    <row r="3" spans="1:2">
      <c r="A3" s="3" t="s">
        <v>150</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9</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9</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9</v>
      </c>
    </row>
    <row r="3" spans="1:2">
      <c r="A3" s="3" t="s">
        <v>313</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9</v>
      </c>
    </row>
    <row r="3" spans="1:2">
      <c r="A3" s="3" t="s">
        <v>317</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9</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9</v>
      </c>
    </row>
    <row r="3" spans="1:2">
      <c r="A3" s="3" t="s">
        <v>327</v>
      </c>
    </row>
    <row r="4" spans="1:2">
      <c r="A4" s="4" t="s">
        <v>328</v>
      </c>
      <c r="B4" s="4" t="s">
        <v>329</v>
      </c>
    </row>
    <row r="5" spans="1:2">
      <c r="A5" s="4" t="s">
        <v>330</v>
      </c>
    </row>
    <row r="6" spans="1:2">
      <c r="A6" s="3" t="s">
        <v>327</v>
      </c>
    </row>
    <row r="7" spans="1:2">
      <c r="A7" s="4" t="s">
        <v>328</v>
      </c>
      <c r="B7" s="4" t="s">
        <v>331</v>
      </c>
    </row>
    <row r="8" spans="1:2">
      <c r="A8" s="4" t="s">
        <v>332</v>
      </c>
      <c r="B8"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335</v>
      </c>
    </row>
    <row r="4" spans="1:2">
      <c r="A4" s="4" t="s">
        <v>328</v>
      </c>
      <c r="B4" s="4" t="s">
        <v>329</v>
      </c>
    </row>
    <row r="5" spans="1:2">
      <c r="A5" s="4" t="s">
        <v>336</v>
      </c>
      <c r="B5"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37"/>
    <col customWidth="1" max="6" min="6" width="35"/>
    <col customWidth="1" max="7" min="7" width="29"/>
    <col customWidth="1" max="8" min="8" width="10"/>
  </cols>
  <sheetData>
    <row r="1" spans="1:8">
      <c r="A1" s="1" t="s">
        <v>120</v>
      </c>
      <c r="B1" s="2" t="s">
        <v>121</v>
      </c>
      <c r="C1" s="2" t="s">
        <v>122</v>
      </c>
      <c r="D1" s="2" t="s">
        <v>123</v>
      </c>
      <c r="E1" s="2" t="s">
        <v>124</v>
      </c>
      <c r="F1" s="2" t="s">
        <v>125</v>
      </c>
      <c r="G1" s="2" t="s">
        <v>126</v>
      </c>
      <c r="H1" s="2" t="s">
        <v>127</v>
      </c>
    </row>
    <row r="2" spans="1:8">
      <c r="A2" s="4" t="s">
        <v>128</v>
      </c>
      <c r="B2" s="6" t="n">
        <v>1001</v>
      </c>
      <c r="C2" s="6" t="n">
        <v>31643</v>
      </c>
      <c r="D2" s="6" t="n">
        <v>37776</v>
      </c>
      <c r="E2" s="6" t="n">
        <v>800</v>
      </c>
      <c r="F2" s="6" t="n">
        <v>-9</v>
      </c>
      <c r="G2" s="6" t="n">
        <v>-29222</v>
      </c>
      <c r="H2" s="6" t="n">
        <v>41989</v>
      </c>
    </row>
    <row r="3" spans="1:8">
      <c r="A3" s="3" t="s">
        <v>129</v>
      </c>
    </row>
    <row r="4" spans="1:8">
      <c r="A4" s="4" t="s">
        <v>87</v>
      </c>
      <c r="G4" s="5" t="n">
        <v>-10099</v>
      </c>
      <c r="H4" s="5" t="n">
        <v>-10099</v>
      </c>
    </row>
    <row r="5" spans="1:8">
      <c r="A5" s="4" t="s">
        <v>130</v>
      </c>
      <c r="F5" s="5" t="n">
        <v>399</v>
      </c>
      <c r="H5" s="5" t="n">
        <v>399</v>
      </c>
    </row>
    <row r="6" spans="1:8">
      <c r="A6" s="4" t="s">
        <v>131</v>
      </c>
      <c r="F6" s="5" t="n">
        <v>399</v>
      </c>
      <c r="G6" s="5" t="n">
        <v>-10099</v>
      </c>
      <c r="H6" s="5" t="n">
        <v>-9700</v>
      </c>
    </row>
    <row r="7" spans="1:8">
      <c r="A7" s="3" t="s">
        <v>132</v>
      </c>
    </row>
    <row r="8" spans="1:8">
      <c r="A8" s="4" t="s">
        <v>133</v>
      </c>
      <c r="B8" s="5" t="n">
        <v>1</v>
      </c>
      <c r="H8" s="5" t="n">
        <v>1</v>
      </c>
    </row>
    <row r="9" spans="1:8">
      <c r="A9" s="4" t="s">
        <v>134</v>
      </c>
      <c r="G9" s="5" t="n">
        <v>170</v>
      </c>
      <c r="H9" s="5" t="n">
        <v>170</v>
      </c>
    </row>
    <row r="10" spans="1:8">
      <c r="A10" s="4" t="s">
        <v>135</v>
      </c>
      <c r="D10" s="5" t="n">
        <v>600</v>
      </c>
      <c r="E10" s="5" t="n">
        <v>-600</v>
      </c>
    </row>
    <row r="11" spans="1:8">
      <c r="A11" s="4" t="s">
        <v>136</v>
      </c>
      <c r="D11" s="5" t="n">
        <v>14427</v>
      </c>
      <c r="H11" s="5" t="n">
        <v>14427</v>
      </c>
    </row>
    <row r="12" spans="1:8">
      <c r="A12" s="4" t="s">
        <v>137</v>
      </c>
      <c r="B12" s="5" t="n">
        <v>1</v>
      </c>
      <c r="D12" s="5" t="n">
        <v>15027</v>
      </c>
      <c r="E12" s="5" t="n">
        <v>-600</v>
      </c>
      <c r="G12" s="5" t="n">
        <v>170</v>
      </c>
      <c r="H12" s="5" t="n">
        <v>14598</v>
      </c>
    </row>
    <row r="13" spans="1:8">
      <c r="A13" s="4" t="s">
        <v>138</v>
      </c>
      <c r="B13" s="5" t="n">
        <v>1002</v>
      </c>
      <c r="C13" s="5" t="n">
        <v>31643</v>
      </c>
      <c r="D13" s="5" t="n">
        <v>52803</v>
      </c>
      <c r="E13" s="5" t="n">
        <v>200</v>
      </c>
      <c r="F13" s="5" t="n">
        <v>390</v>
      </c>
      <c r="G13" s="5" t="n">
        <v>-39151</v>
      </c>
      <c r="H13" s="5" t="n">
        <v>46887</v>
      </c>
    </row>
    <row r="14" spans="1:8">
      <c r="A14" s="3" t="s">
        <v>129</v>
      </c>
    </row>
    <row r="15" spans="1:8">
      <c r="A15" s="4" t="s">
        <v>87</v>
      </c>
      <c r="G15" s="5" t="n">
        <v>-20162</v>
      </c>
      <c r="H15" s="5" t="n">
        <v>-20162</v>
      </c>
    </row>
    <row r="16" spans="1:8">
      <c r="A16" s="4" t="s">
        <v>130</v>
      </c>
      <c r="F16" s="5" t="n">
        <v>3228</v>
      </c>
      <c r="H16" s="5" t="n">
        <v>3228</v>
      </c>
    </row>
    <row r="17" spans="1:8">
      <c r="A17" s="4" t="s">
        <v>131</v>
      </c>
      <c r="F17" s="5" t="n">
        <v>3228</v>
      </c>
      <c r="G17" s="5" t="n">
        <v>-20162</v>
      </c>
      <c r="H17" s="5" t="n">
        <v>-16934</v>
      </c>
    </row>
    <row r="18" spans="1:8">
      <c r="A18" s="3" t="s">
        <v>132</v>
      </c>
    </row>
    <row r="19" spans="1:8">
      <c r="A19" s="4" t="s">
        <v>133</v>
      </c>
      <c r="C19" s="5" t="n">
        <v>16673</v>
      </c>
      <c r="H19" s="5" t="n">
        <v>16673</v>
      </c>
    </row>
    <row r="20" spans="1:8">
      <c r="A20" s="4" t="s">
        <v>139</v>
      </c>
      <c r="C20" s="5" t="n">
        <v>-1105</v>
      </c>
      <c r="H20" s="5" t="n">
        <v>-1105</v>
      </c>
    </row>
    <row r="21" spans="1:8">
      <c r="A21" s="4" t="s">
        <v>134</v>
      </c>
      <c r="G21" s="5" t="n">
        <v>203</v>
      </c>
      <c r="H21" s="5" t="n">
        <v>203</v>
      </c>
    </row>
    <row r="22" spans="1:8">
      <c r="A22" s="4" t="s">
        <v>135</v>
      </c>
      <c r="D22" s="5" t="n">
        <v>200</v>
      </c>
      <c r="E22" s="5" t="n">
        <v>-200</v>
      </c>
    </row>
    <row r="23" spans="1:8">
      <c r="A23" s="4" t="s">
        <v>137</v>
      </c>
      <c r="C23" s="5" t="n">
        <v>15568</v>
      </c>
      <c r="D23" s="5" t="n">
        <v>200</v>
      </c>
      <c r="E23" s="6" t="n">
        <v>-200</v>
      </c>
      <c r="G23" s="5" t="n">
        <v>203</v>
      </c>
      <c r="H23" s="5" t="n">
        <v>15771</v>
      </c>
    </row>
    <row r="24" spans="1:8">
      <c r="A24" s="4" t="s">
        <v>140</v>
      </c>
      <c r="B24" s="5" t="n">
        <v>1002</v>
      </c>
      <c r="C24" s="5" t="n">
        <v>47211</v>
      </c>
      <c r="D24" s="5" t="n">
        <v>53003</v>
      </c>
      <c r="F24" s="5" t="n">
        <v>3618</v>
      </c>
      <c r="G24" s="5" t="n">
        <v>-59110</v>
      </c>
      <c r="H24" s="5" t="n">
        <v>45724</v>
      </c>
    </row>
    <row r="25" spans="1:8">
      <c r="A25" s="3" t="s">
        <v>129</v>
      </c>
    </row>
    <row r="26" spans="1:8">
      <c r="A26" s="4" t="s">
        <v>87</v>
      </c>
      <c r="G26" s="5" t="n">
        <v>-16064</v>
      </c>
      <c r="H26" s="5" t="n">
        <v>-16064</v>
      </c>
    </row>
    <row r="27" spans="1:8">
      <c r="A27" s="4" t="s">
        <v>130</v>
      </c>
      <c r="F27" s="5" t="n">
        <v>-1233</v>
      </c>
      <c r="H27" s="5" t="n">
        <v>-1233</v>
      </c>
    </row>
    <row r="28" spans="1:8">
      <c r="A28" s="4" t="s">
        <v>131</v>
      </c>
      <c r="F28" s="5" t="n">
        <v>-1233</v>
      </c>
      <c r="G28" s="5" t="n">
        <v>-16064</v>
      </c>
      <c r="H28" s="5" t="n">
        <v>-17297</v>
      </c>
    </row>
    <row r="29" spans="1:8">
      <c r="A29" s="3" t="s">
        <v>132</v>
      </c>
    </row>
    <row r="30" spans="1:8">
      <c r="A30" s="4" t="s">
        <v>133</v>
      </c>
      <c r="B30" s="5" t="n">
        <v>1</v>
      </c>
      <c r="C30" s="5" t="n">
        <v>6157</v>
      </c>
      <c r="D30" s="4" t="s">
        <v>42</v>
      </c>
      <c r="H30" s="5" t="n">
        <v>6158</v>
      </c>
    </row>
    <row r="31" spans="1:8">
      <c r="A31" s="4" t="s">
        <v>139</v>
      </c>
      <c r="C31" s="5" t="n">
        <v>-429</v>
      </c>
      <c r="H31" s="5" t="n">
        <v>-429</v>
      </c>
    </row>
    <row r="32" spans="1:8">
      <c r="A32" s="4" t="s">
        <v>134</v>
      </c>
      <c r="G32" s="5" t="n">
        <v>520</v>
      </c>
      <c r="H32" s="5" t="n">
        <v>520</v>
      </c>
    </row>
    <row r="33" spans="1:8">
      <c r="A33" s="4" t="s">
        <v>137</v>
      </c>
      <c r="B33" s="5" t="n">
        <v>1</v>
      </c>
      <c r="C33" s="5" t="n">
        <v>5728</v>
      </c>
      <c r="G33" s="5" t="n">
        <v>520</v>
      </c>
      <c r="H33" s="5" t="n">
        <v>6249</v>
      </c>
    </row>
    <row r="34" spans="1:8">
      <c r="A34" s="4" t="s">
        <v>141</v>
      </c>
      <c r="B34" s="6" t="n">
        <v>1003</v>
      </c>
      <c r="C34" s="6" t="n">
        <v>52939</v>
      </c>
      <c r="D34" s="6" t="n">
        <v>53003</v>
      </c>
      <c r="F34" s="6" t="n">
        <v>2385</v>
      </c>
      <c r="G34" s="6" t="n">
        <v>-74654</v>
      </c>
      <c r="H34" s="6" t="n">
        <v>34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9</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8</v>
      </c>
      <c r="B1" s="2" t="s">
        <v>1</v>
      </c>
    </row>
    <row r="2" spans="1:2">
      <c r="B2" s="2" t="s">
        <v>29</v>
      </c>
    </row>
    <row r="3" spans="1:2">
      <c r="A3" s="3" t="s">
        <v>349</v>
      </c>
    </row>
    <row r="4" spans="1:2">
      <c r="A4" s="4" t="s">
        <v>350</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9</v>
      </c>
    </row>
    <row r="3" spans="1:2">
      <c r="A3" s="3" t="s">
        <v>353</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9</v>
      </c>
    </row>
    <row r="3" spans="1:2">
      <c r="A3" s="3" t="s">
        <v>357</v>
      </c>
    </row>
    <row r="4" spans="1:2">
      <c r="A4" s="4" t="s">
        <v>358</v>
      </c>
      <c r="B4"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9</v>
      </c>
    </row>
    <row r="3" spans="1:2">
      <c r="A3" s="3" t="s">
        <v>3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8</v>
      </c>
      <c r="B1" s="2" t="s">
        <v>1</v>
      </c>
    </row>
    <row r="2" spans="1:2">
      <c r="B2" s="2" t="s">
        <v>29</v>
      </c>
    </row>
    <row r="3" spans="1:2">
      <c r="A3" s="3" t="s">
        <v>369</v>
      </c>
    </row>
    <row r="4" spans="1:2">
      <c r="A4" s="4" t="s">
        <v>370</v>
      </c>
      <c r="B4"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9</v>
      </c>
    </row>
    <row r="3" spans="1:2">
      <c r="A3" s="3" t="s">
        <v>373</v>
      </c>
    </row>
    <row r="4" spans="1:2">
      <c r="A4" s="4" t="s">
        <v>374</v>
      </c>
      <c r="B4" s="4"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6</v>
      </c>
      <c r="B1" s="2" t="s">
        <v>1</v>
      </c>
    </row>
    <row r="2" spans="1:2">
      <c r="B2" s="2" t="s">
        <v>29</v>
      </c>
    </row>
    <row r="3" spans="1:2">
      <c r="A3" s="3" t="s">
        <v>377</v>
      </c>
    </row>
    <row r="4" spans="1:2">
      <c r="A4" s="4" t="s">
        <v>378</v>
      </c>
      <c r="B4" s="4" t="s">
        <v>3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9</v>
      </c>
    </row>
    <row r="3" spans="1:2">
      <c r="A3" s="3" t="s">
        <v>381</v>
      </c>
    </row>
    <row r="4" spans="1:2">
      <c r="A4" s="4" t="s">
        <v>382</v>
      </c>
      <c r="B4"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9</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9</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9</v>
      </c>
    </row>
    <row r="3" spans="1:2">
      <c r="A3" s="3" t="s">
        <v>3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29</v>
      </c>
    </row>
    <row r="3" spans="1:2">
      <c r="A3" s="3"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0</v>
      </c>
      <c r="B1" s="2" t="s">
        <v>1</v>
      </c>
    </row>
    <row r="2" spans="1:2">
      <c r="B2" s="2" t="s">
        <v>29</v>
      </c>
    </row>
    <row r="3" spans="1:2">
      <c r="A3" s="3" t="s">
        <v>411</v>
      </c>
    </row>
    <row r="4" spans="1:2">
      <c r="A4" s="4" t="s">
        <v>412</v>
      </c>
      <c r="B4" s="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14</v>
      </c>
      <c r="B1" s="2" t="s">
        <v>1</v>
      </c>
    </row>
    <row r="2" spans="1:2">
      <c r="B2" s="2" t="s">
        <v>29</v>
      </c>
    </row>
    <row r="3" spans="1:2">
      <c r="A3" s="3" t="s">
        <v>415</v>
      </c>
    </row>
    <row r="4" spans="1:2">
      <c r="A4" s="4" t="s">
        <v>416</v>
      </c>
      <c r="B4" s="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29</v>
      </c>
    </row>
    <row r="3" spans="1:2">
      <c r="A3" s="3" t="s">
        <v>4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24</v>
      </c>
      <c r="B1" s="2" t="s">
        <v>1</v>
      </c>
    </row>
    <row r="2" spans="1:4">
      <c r="B2" s="2" t="s">
        <v>29</v>
      </c>
      <c r="C2" s="2" t="s">
        <v>30</v>
      </c>
      <c r="D2" s="2" t="s">
        <v>31</v>
      </c>
    </row>
    <row r="3" spans="1:4">
      <c r="A3" s="3" t="s">
        <v>327</v>
      </c>
    </row>
    <row r="4" spans="1:4">
      <c r="A4" s="4" t="s">
        <v>425</v>
      </c>
      <c r="B4" s="6" t="n">
        <v>10185</v>
      </c>
      <c r="C4" s="6" t="n">
        <v>7796</v>
      </c>
      <c r="D4" s="6" t="n">
        <v>8710</v>
      </c>
    </row>
    <row r="5" spans="1:4">
      <c r="A5" s="4" t="s">
        <v>426</v>
      </c>
      <c r="B5" s="5" t="n">
        <v>9417</v>
      </c>
      <c r="C5" s="5" t="n">
        <v>12510</v>
      </c>
      <c r="D5" s="5" t="n">
        <v>605</v>
      </c>
    </row>
    <row r="6" spans="1:4">
      <c r="A6" s="4" t="s">
        <v>427</v>
      </c>
      <c r="B6" s="6" t="n">
        <v>3148</v>
      </c>
      <c r="C6" s="5" t="n">
        <v>5123</v>
      </c>
      <c r="D6" s="5" t="n">
        <v>4908</v>
      </c>
    </row>
    <row r="7" spans="1:4">
      <c r="A7" s="4" t="s">
        <v>428</v>
      </c>
      <c r="C7" s="5" t="n">
        <v>25429</v>
      </c>
      <c r="D7" s="5" t="n">
        <v>14223</v>
      </c>
    </row>
    <row r="8" spans="1:4">
      <c r="A8" s="4" t="s">
        <v>429</v>
      </c>
    </row>
    <row r="9" spans="1:4">
      <c r="A9" s="3" t="s">
        <v>327</v>
      </c>
    </row>
    <row r="10" spans="1:4">
      <c r="A10" s="4" t="s">
        <v>425</v>
      </c>
      <c r="C10" s="5" t="n">
        <v>6684</v>
      </c>
      <c r="D10" s="5" t="n">
        <v>5920</v>
      </c>
    </row>
    <row r="11" spans="1:4">
      <c r="A11" s="4" t="s">
        <v>426</v>
      </c>
      <c r="C11" s="5" t="n">
        <v>9523</v>
      </c>
      <c r="D11" s="5" t="n">
        <v>374</v>
      </c>
    </row>
    <row r="12" spans="1:4">
      <c r="A12" s="4" t="s">
        <v>427</v>
      </c>
      <c r="C12" s="5" t="n">
        <v>9222</v>
      </c>
      <c r="D12" s="5" t="n">
        <v>7929</v>
      </c>
    </row>
    <row r="13" spans="1:4">
      <c r="A13" s="4" t="s">
        <v>428</v>
      </c>
      <c r="C13" s="6" t="n">
        <v>25429</v>
      </c>
      <c r="D13" s="6" t="n">
        <v>142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80"/>
    <col customWidth="1" max="3" min="3" width="8"/>
  </cols>
  <sheetData>
    <row r="1" spans="1:3">
      <c r="A1" s="1" t="s">
        <v>430</v>
      </c>
      <c r="B1" s="2" t="s">
        <v>1</v>
      </c>
    </row>
    <row r="2" spans="1:3">
      <c r="B2" s="2" t="s">
        <v>29</v>
      </c>
    </row>
    <row r="3" spans="1:3">
      <c r="A3" s="4" t="s">
        <v>431</v>
      </c>
    </row>
    <row r="4" spans="1:3">
      <c r="A4" s="3" t="s">
        <v>327</v>
      </c>
    </row>
    <row r="5" spans="1:3">
      <c r="A5" s="4" t="s">
        <v>432</v>
      </c>
      <c r="B5" s="4" t="s">
        <v>433</v>
      </c>
    </row>
    <row r="6" spans="1:3">
      <c r="A6" s="4" t="s">
        <v>434</v>
      </c>
      <c r="B6" s="4" t="s">
        <v>435</v>
      </c>
    </row>
    <row r="7" spans="1:3">
      <c r="A7" s="4" t="s">
        <v>436</v>
      </c>
    </row>
    <row r="8" spans="1:3">
      <c r="A8" s="3" t="s">
        <v>327</v>
      </c>
    </row>
    <row r="9" spans="1:3">
      <c r="A9" s="4" t="s">
        <v>432</v>
      </c>
      <c r="B9" s="4" t="s">
        <v>437</v>
      </c>
    </row>
    <row r="10" spans="1:3">
      <c r="A10" s="4" t="s">
        <v>434</v>
      </c>
      <c r="B10" s="4" t="s">
        <v>438</v>
      </c>
    </row>
    <row r="11" spans="1:3">
      <c r="A11" s="4" t="s">
        <v>439</v>
      </c>
    </row>
    <row r="12" spans="1:3">
      <c r="A12" s="3" t="s">
        <v>327</v>
      </c>
    </row>
    <row r="13" spans="1:3">
      <c r="A13" s="4" t="s">
        <v>432</v>
      </c>
      <c r="B13" s="4" t="s">
        <v>440</v>
      </c>
      <c r="C13" s="4" t="s">
        <v>441</v>
      </c>
    </row>
    <row r="14" spans="1:3">
      <c r="A14" s="4" t="s">
        <v>434</v>
      </c>
      <c r="B14" s="4" t="s">
        <v>438</v>
      </c>
      <c r="C14" s="4" t="s">
        <v>441</v>
      </c>
    </row>
    <row r="15" spans="1:3">
      <c r="A15" s="4" t="s">
        <v>442</v>
      </c>
    </row>
    <row r="16" spans="1:3">
      <c r="A16" s="3" t="s">
        <v>327</v>
      </c>
    </row>
    <row r="17" spans="1:3">
      <c r="A17" s="4" t="s">
        <v>432</v>
      </c>
      <c r="B17" s="4" t="s">
        <v>443</v>
      </c>
    </row>
    <row r="18" spans="1:3">
      <c r="A18" s="4" t="s">
        <v>434</v>
      </c>
      <c r="B18" s="4" t="s">
        <v>444</v>
      </c>
    </row>
    <row r="19" spans="1:3">
      <c r="A19" s="4" t="s">
        <v>445</v>
      </c>
    </row>
    <row r="20" spans="1:3">
      <c r="A20" s="3" t="s">
        <v>327</v>
      </c>
    </row>
    <row r="21" spans="1:3">
      <c r="A21" s="4" t="s">
        <v>432</v>
      </c>
      <c r="B21" s="4" t="s">
        <v>446</v>
      </c>
      <c r="C21" s="4" t="s">
        <v>447</v>
      </c>
    </row>
    <row r="22" spans="1:3">
      <c r="A22" s="4" t="s">
        <v>434</v>
      </c>
      <c r="B22" s="4" t="s">
        <v>444</v>
      </c>
      <c r="C22" s="4" t="s">
        <v>447</v>
      </c>
    </row>
    <row r="23" spans="1:3">
      <c r="A23" s="4" t="s">
        <v>330</v>
      </c>
    </row>
    <row r="24" spans="1:3">
      <c r="A24" s="3" t="s">
        <v>327</v>
      </c>
    </row>
    <row r="25" spans="1:3">
      <c r="A25" s="4" t="s">
        <v>432</v>
      </c>
      <c r="B25" s="4" t="s">
        <v>448</v>
      </c>
    </row>
    <row r="26" spans="1:3">
      <c r="A26" s="4" t="s">
        <v>434</v>
      </c>
      <c r="B26" s="4" t="s">
        <v>438</v>
      </c>
    </row>
    <row r="27" spans="1:3">
      <c r="A27" s="4" t="s">
        <v>449</v>
      </c>
    </row>
    <row r="28" spans="1:3">
      <c r="A28" s="3" t="s">
        <v>327</v>
      </c>
    </row>
    <row r="29" spans="1:3">
      <c r="A29" s="4" t="s">
        <v>432</v>
      </c>
      <c r="B29" s="4" t="s">
        <v>450</v>
      </c>
      <c r="C29" s="4" t="s">
        <v>451</v>
      </c>
    </row>
    <row r="30" spans="1:3">
      <c r="A30" s="4" t="s">
        <v>434</v>
      </c>
      <c r="B30" s="4" t="s">
        <v>438</v>
      </c>
      <c r="C30" s="4" t="s">
        <v>451</v>
      </c>
    </row>
    <row r="31" spans="1:3">
      <c r="A31" s="4" t="s">
        <v>452</v>
      </c>
    </row>
    <row r="32" spans="1:3">
      <c r="A32" s="3" t="s">
        <v>327</v>
      </c>
    </row>
    <row r="33" spans="1:3">
      <c r="A33" s="4" t="s">
        <v>432</v>
      </c>
      <c r="B33" s="4" t="s">
        <v>453</v>
      </c>
      <c r="C33" s="4" t="s">
        <v>454</v>
      </c>
    </row>
    <row r="34" spans="1:3">
      <c r="A34" s="4" t="s">
        <v>434</v>
      </c>
      <c r="B34" s="4" t="s">
        <v>444</v>
      </c>
      <c r="C34" s="4" t="s">
        <v>454</v>
      </c>
    </row>
    <row r="35" spans="1:3">
      <c r="A35" s="4" t="s">
        <v>455</v>
      </c>
    </row>
    <row r="36" spans="1:3">
      <c r="A36" s="3" t="s">
        <v>327</v>
      </c>
    </row>
    <row r="37" spans="1:3">
      <c r="A37" s="4" t="s">
        <v>432</v>
      </c>
      <c r="B37" s="4" t="s">
        <v>456</v>
      </c>
      <c r="C37" s="4" t="s">
        <v>457</v>
      </c>
    </row>
    <row r="38" spans="1:3">
      <c r="A38" s="4" t="s">
        <v>434</v>
      </c>
      <c r="B38" s="4" t="s">
        <v>438</v>
      </c>
      <c r="C38" s="4" t="s">
        <v>457</v>
      </c>
    </row>
    <row r="39" spans="1:3"/>
    <row r="40" spans="1:3">
      <c r="A40" s="4" t="s">
        <v>441</v>
      </c>
      <c r="B40" s="4" t="s">
        <v>458</v>
      </c>
    </row>
    <row r="41" spans="1:3">
      <c r="A41" s="4" t="s">
        <v>459</v>
      </c>
      <c r="B41" s="4" t="s">
        <v>460</v>
      </c>
    </row>
    <row r="42" spans="1:3">
      <c r="A42" s="4" t="s">
        <v>451</v>
      </c>
      <c r="B42" s="4" t="s">
        <v>461</v>
      </c>
    </row>
    <row r="43" spans="1:3">
      <c r="A43" s="4" t="s">
        <v>454</v>
      </c>
      <c r="B43" s="4" t="s">
        <v>462</v>
      </c>
    </row>
    <row r="44" spans="1:3">
      <c r="A44" s="4" t="s">
        <v>457</v>
      </c>
      <c r="B44" s="4" t="s">
        <v>463</v>
      </c>
    </row>
  </sheetData>
  <mergeCells count="9">
    <mergeCell ref="A1:A2"/>
    <mergeCell ref="B1:C1"/>
    <mergeCell ref="B2:C2"/>
    <mergeCell ref="A39:C39"/>
    <mergeCell ref="B40:C40"/>
    <mergeCell ref="B41:C41"/>
    <mergeCell ref="B42:C42"/>
    <mergeCell ref="B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1"/>
  </cols>
  <sheetData>
    <row r="1" spans="1:2">
      <c r="A1" s="1" t="s">
        <v>464</v>
      </c>
      <c r="B1" s="2" t="s">
        <v>1</v>
      </c>
    </row>
    <row r="2" spans="1:2">
      <c r="B2" s="2" t="s">
        <v>29</v>
      </c>
    </row>
    <row r="3" spans="1:2">
      <c r="A3" s="4" t="s">
        <v>465</v>
      </c>
    </row>
    <row r="4" spans="1:2">
      <c r="A4" s="3" t="s">
        <v>327</v>
      </c>
    </row>
    <row r="5" spans="1:2">
      <c r="A5" s="4" t="s">
        <v>466</v>
      </c>
      <c r="B5" s="4" t="s">
        <v>467</v>
      </c>
    </row>
    <row r="6" spans="1:2">
      <c r="A6" s="4" t="s">
        <v>468</v>
      </c>
    </row>
    <row r="7" spans="1:2">
      <c r="A7" s="3" t="s">
        <v>327</v>
      </c>
    </row>
    <row r="8" spans="1:2">
      <c r="A8" s="4" t="s">
        <v>466</v>
      </c>
      <c r="B8" s="4" t="s">
        <v>469</v>
      </c>
    </row>
    <row r="9" spans="1:2">
      <c r="A9" s="4" t="s">
        <v>470</v>
      </c>
    </row>
    <row r="10" spans="1:2">
      <c r="A10" s="3" t="s">
        <v>327</v>
      </c>
    </row>
    <row r="11" spans="1:2">
      <c r="A11" s="4" t="s">
        <v>466</v>
      </c>
      <c r="B11" s="4" t="s">
        <v>471</v>
      </c>
    </row>
    <row r="12" spans="1:2">
      <c r="A12" s="4" t="s">
        <v>472</v>
      </c>
    </row>
    <row r="13" spans="1:2">
      <c r="A13" s="3" t="s">
        <v>327</v>
      </c>
    </row>
    <row r="14" spans="1:2">
      <c r="A14" s="4" t="s">
        <v>466</v>
      </c>
      <c r="B14"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6"/>
  </cols>
  <sheetData>
    <row r="1" spans="1:2">
      <c r="A1" s="1" t="s">
        <v>474</v>
      </c>
      <c r="B1" s="2" t="s">
        <v>1</v>
      </c>
    </row>
    <row r="2" spans="1:2">
      <c r="B2" s="2" t="s">
        <v>29</v>
      </c>
    </row>
    <row r="3" spans="1:2">
      <c r="A3" s="4" t="s">
        <v>475</v>
      </c>
    </row>
    <row r="4" spans="1:2">
      <c r="A4" s="3" t="s">
        <v>327</v>
      </c>
    </row>
    <row r="5" spans="1:2">
      <c r="A5" s="4" t="s">
        <v>476</v>
      </c>
      <c r="B5" s="4" t="s">
        <v>477</v>
      </c>
    </row>
    <row r="6" spans="1:2">
      <c r="A6" s="4" t="s">
        <v>478</v>
      </c>
    </row>
    <row r="7" spans="1:2">
      <c r="A7" s="3" t="s">
        <v>327</v>
      </c>
    </row>
    <row r="8" spans="1:2">
      <c r="A8" s="4" t="s">
        <v>476</v>
      </c>
      <c r="B8" s="4" t="s">
        <v>479</v>
      </c>
    </row>
    <row r="9" spans="1:2">
      <c r="A9" s="4" t="s">
        <v>480</v>
      </c>
    </row>
    <row r="10" spans="1:2">
      <c r="A10" s="3" t="s">
        <v>327</v>
      </c>
    </row>
    <row r="11" spans="1:2">
      <c r="A11" s="4" t="s">
        <v>476</v>
      </c>
      <c r="B11" s="4" t="s">
        <v>477</v>
      </c>
    </row>
    <row r="12" spans="1:2">
      <c r="A12" s="4" t="s">
        <v>481</v>
      </c>
    </row>
    <row r="13" spans="1:2">
      <c r="A13" s="3" t="s">
        <v>327</v>
      </c>
    </row>
    <row r="14" spans="1:2">
      <c r="A14" s="4" t="s">
        <v>476</v>
      </c>
      <c r="B14" s="4" t="s">
        <v>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9</v>
      </c>
      <c r="C2" s="2" t="s">
        <v>30</v>
      </c>
      <c r="D2" s="2" t="s">
        <v>31</v>
      </c>
      <c r="E2" s="2" t="s">
        <v>484</v>
      </c>
    </row>
    <row r="3" spans="1:5">
      <c r="A3" s="3" t="s">
        <v>327</v>
      </c>
    </row>
    <row r="4" spans="1:5">
      <c r="A4" s="4" t="s">
        <v>485</v>
      </c>
      <c r="B4" s="6" t="n">
        <v>34676</v>
      </c>
      <c r="C4" s="6" t="n">
        <v>45724</v>
      </c>
      <c r="D4" s="6" t="n">
        <v>46887</v>
      </c>
      <c r="E4" s="6" t="n">
        <v>41989</v>
      </c>
    </row>
    <row r="5" spans="1:5">
      <c r="A5" s="4" t="s">
        <v>82</v>
      </c>
      <c r="B5" s="5" t="n">
        <v>-74654</v>
      </c>
      <c r="C5" s="5" t="n">
        <v>-59110</v>
      </c>
      <c r="D5" s="5" t="n">
        <v>-39151</v>
      </c>
    </row>
    <row r="6" spans="1:5">
      <c r="A6" s="4" t="s">
        <v>87</v>
      </c>
      <c r="B6" s="5" t="n">
        <v>-16064</v>
      </c>
      <c r="C6" s="5" t="n">
        <v>-20162</v>
      </c>
      <c r="D6" s="5" t="n">
        <v>-10099</v>
      </c>
    </row>
    <row r="7" spans="1:5">
      <c r="A7" s="4" t="s">
        <v>101</v>
      </c>
      <c r="B7" s="5" t="n">
        <v>-12953</v>
      </c>
      <c r="C7" s="5" t="n">
        <v>-13086</v>
      </c>
      <c r="D7" s="5" t="n">
        <v>-12421</v>
      </c>
    </row>
    <row r="8" spans="1:5">
      <c r="A8" s="4" t="s">
        <v>64</v>
      </c>
      <c r="B8" s="5" t="n">
        <v>13204</v>
      </c>
      <c r="C8" s="5" t="n">
        <v>17608</v>
      </c>
      <c r="D8" s="5" t="n">
        <v>16175</v>
      </c>
      <c r="E8" s="6" t="n">
        <v>30325</v>
      </c>
    </row>
    <row r="9" spans="1:5">
      <c r="A9" s="4" t="s">
        <v>486</v>
      </c>
      <c r="B9" s="5" t="n">
        <v>0</v>
      </c>
      <c r="C9" s="5" t="n">
        <v>0</v>
      </c>
      <c r="D9" s="6" t="n">
        <v>0</v>
      </c>
    </row>
    <row r="10" spans="1:5">
      <c r="A10" s="4" t="s">
        <v>487</v>
      </c>
      <c r="B10" s="6" t="n">
        <v>848</v>
      </c>
    </row>
    <row r="11" spans="1:5">
      <c r="A11" s="4" t="s">
        <v>488</v>
      </c>
    </row>
    <row r="12" spans="1:5">
      <c r="A12" s="3" t="s">
        <v>327</v>
      </c>
    </row>
    <row r="13" spans="1:5">
      <c r="A13" s="4" t="s">
        <v>489</v>
      </c>
      <c r="B13" s="7" t="n">
        <v>5e-05</v>
      </c>
    </row>
    <row r="14" spans="1:5">
      <c r="A14" s="4" t="s">
        <v>490</v>
      </c>
    </row>
    <row r="15" spans="1:5">
      <c r="A15" s="3" t="s">
        <v>327</v>
      </c>
    </row>
    <row r="16" spans="1:5">
      <c r="A16" s="4" t="s">
        <v>489</v>
      </c>
      <c r="B16" s="6" t="n">
        <v>1</v>
      </c>
    </row>
    <row r="17" spans="1:5">
      <c r="A17" s="4" t="s">
        <v>491</v>
      </c>
    </row>
    <row r="18" spans="1:5">
      <c r="A18" s="3" t="s">
        <v>327</v>
      </c>
    </row>
    <row r="19" spans="1:5">
      <c r="A19" s="4" t="s">
        <v>492</v>
      </c>
      <c r="B19" s="6" t="n">
        <v>1500</v>
      </c>
      <c r="C19" s="6" t="n">
        <v>11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9</v>
      </c>
      <c r="C2" s="2" t="s">
        <v>30</v>
      </c>
      <c r="D2" s="2" t="s">
        <v>31</v>
      </c>
    </row>
    <row r="3" spans="1:4">
      <c r="A3" s="3" t="s">
        <v>327</v>
      </c>
    </row>
    <row r="4" spans="1:4">
      <c r="A4" s="4" t="s">
        <v>494</v>
      </c>
      <c r="B4" s="6" t="n">
        <v>13400</v>
      </c>
    </row>
    <row r="5" spans="1:4">
      <c r="A5" s="4" t="s">
        <v>495</v>
      </c>
      <c r="B5" s="5" t="n">
        <v>10100</v>
      </c>
    </row>
    <row r="6" spans="1:4">
      <c r="A6" s="4" t="s">
        <v>496</v>
      </c>
      <c r="B6" s="5" t="n">
        <v>38400</v>
      </c>
      <c r="C6" s="6" t="n">
        <v>2700</v>
      </c>
      <c r="D6" s="6" t="n">
        <v>23300</v>
      </c>
    </row>
    <row r="7" spans="1:4">
      <c r="A7" s="4" t="s">
        <v>472</v>
      </c>
    </row>
    <row r="8" spans="1:4">
      <c r="A8" s="3" t="s">
        <v>327</v>
      </c>
    </row>
    <row r="9" spans="1:4">
      <c r="A9" s="4" t="s">
        <v>497</v>
      </c>
      <c r="B9" s="5" t="n">
        <v>4100</v>
      </c>
    </row>
    <row r="10" spans="1:4">
      <c r="A10" s="4" t="s">
        <v>491</v>
      </c>
    </row>
    <row r="11" spans="1:4">
      <c r="A11" s="3" t="s">
        <v>327</v>
      </c>
    </row>
    <row r="12" spans="1:4">
      <c r="A12" s="4" t="s">
        <v>492</v>
      </c>
      <c r="B12" s="6" t="n">
        <v>1500</v>
      </c>
      <c r="C12" s="6" t="n">
        <v>11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8</v>
      </c>
      <c r="B1" s="2" t="s">
        <v>1</v>
      </c>
    </row>
    <row r="2" spans="1:4">
      <c r="B2" s="2" t="s">
        <v>29</v>
      </c>
      <c r="C2" s="2" t="s">
        <v>30</v>
      </c>
      <c r="D2" s="2" t="s">
        <v>31</v>
      </c>
    </row>
    <row r="3" spans="1:4">
      <c r="A3" s="3" t="s">
        <v>327</v>
      </c>
    </row>
    <row r="4" spans="1:4">
      <c r="A4" s="4" t="s">
        <v>33</v>
      </c>
      <c r="B4" s="6" t="n">
        <v>6758</v>
      </c>
      <c r="C4" s="6" t="n">
        <v>6376</v>
      </c>
      <c r="D4" s="6" t="n">
        <v>775</v>
      </c>
    </row>
    <row r="5" spans="1:4">
      <c r="A5" s="4" t="s">
        <v>499</v>
      </c>
    </row>
    <row r="6" spans="1:4">
      <c r="A6" s="3" t="s">
        <v>327</v>
      </c>
    </row>
    <row r="7" spans="1:4">
      <c r="A7" s="4" t="s">
        <v>33</v>
      </c>
      <c r="B7" s="5" t="n">
        <v>79</v>
      </c>
      <c r="C7" s="5" t="n">
        <v>491</v>
      </c>
      <c r="D7" s="4" t="s">
        <v>42</v>
      </c>
    </row>
    <row r="8" spans="1:4">
      <c r="A8" s="4" t="s">
        <v>500</v>
      </c>
    </row>
    <row r="9" spans="1:4">
      <c r="A9" s="3" t="s">
        <v>327</v>
      </c>
    </row>
    <row r="10" spans="1:4">
      <c r="A10" s="4" t="s">
        <v>33</v>
      </c>
      <c r="B10" s="4" t="s">
        <v>42</v>
      </c>
      <c r="C10" s="4" t="s">
        <v>42</v>
      </c>
      <c r="D10" s="5" t="n">
        <v>73</v>
      </c>
    </row>
    <row r="11" spans="1:4">
      <c r="A11" s="4" t="s">
        <v>501</v>
      </c>
    </row>
    <row r="12" spans="1:4">
      <c r="A12" s="3" t="s">
        <v>327</v>
      </c>
    </row>
    <row r="13" spans="1:4">
      <c r="A13" s="4" t="s">
        <v>33</v>
      </c>
      <c r="B13" s="5" t="n">
        <v>70</v>
      </c>
      <c r="C13" s="5" t="n">
        <v>35</v>
      </c>
      <c r="D13" s="5" t="n">
        <v>25</v>
      </c>
    </row>
    <row r="14" spans="1:4">
      <c r="A14" s="4" t="s">
        <v>502</v>
      </c>
    </row>
    <row r="15" spans="1:4">
      <c r="A15" s="3" t="s">
        <v>327</v>
      </c>
    </row>
    <row r="16" spans="1:4">
      <c r="A16" s="4" t="s">
        <v>33</v>
      </c>
      <c r="B16" s="6" t="n">
        <v>6609</v>
      </c>
      <c r="C16" s="6" t="n">
        <v>5850</v>
      </c>
      <c r="D16" s="6" t="n">
        <v>6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03</v>
      </c>
      <c r="B1" s="2" t="s">
        <v>1</v>
      </c>
    </row>
    <row r="2" spans="1:4">
      <c r="B2" s="2" t="s">
        <v>29</v>
      </c>
      <c r="C2" s="2" t="s">
        <v>30</v>
      </c>
      <c r="D2" s="2" t="s">
        <v>31</v>
      </c>
    </row>
    <row r="3" spans="1:4">
      <c r="A3" s="4" t="s">
        <v>504</v>
      </c>
    </row>
    <row r="4" spans="1:4">
      <c r="A4" s="3" t="s">
        <v>327</v>
      </c>
    </row>
    <row r="5" spans="1:4">
      <c r="A5" s="4" t="s">
        <v>505</v>
      </c>
      <c r="B5" s="4" t="s">
        <v>42</v>
      </c>
      <c r="C5" s="4" t="s">
        <v>42</v>
      </c>
      <c r="D5" s="4" t="s">
        <v>506</v>
      </c>
    </row>
    <row r="6" spans="1:4">
      <c r="A6" s="4" t="s">
        <v>507</v>
      </c>
    </row>
    <row r="7" spans="1:4">
      <c r="A7" s="3" t="s">
        <v>327</v>
      </c>
    </row>
    <row r="8" spans="1:4">
      <c r="A8" s="4" t="s">
        <v>505</v>
      </c>
      <c r="B8" s="4" t="s">
        <v>508</v>
      </c>
      <c r="C8" s="4" t="s">
        <v>508</v>
      </c>
      <c r="D8" s="4" t="s">
        <v>42</v>
      </c>
    </row>
    <row r="9" spans="1:4">
      <c r="A9" s="4" t="s">
        <v>509</v>
      </c>
    </row>
    <row r="10" spans="1:4">
      <c r="A10" s="3" t="s">
        <v>327</v>
      </c>
    </row>
    <row r="11" spans="1:4">
      <c r="A11" s="4" t="s">
        <v>505</v>
      </c>
      <c r="B11" s="4" t="s">
        <v>510</v>
      </c>
      <c r="C11" s="4" t="s">
        <v>511</v>
      </c>
      <c r="D11" s="4" t="s">
        <v>42</v>
      </c>
    </row>
    <row r="12" spans="1:4">
      <c r="A12" s="4" t="s">
        <v>512</v>
      </c>
    </row>
    <row r="13" spans="1:4">
      <c r="A13" s="3" t="s">
        <v>327</v>
      </c>
    </row>
    <row r="14" spans="1:4">
      <c r="A14" s="4" t="s">
        <v>505</v>
      </c>
      <c r="B14" s="4" t="s">
        <v>513</v>
      </c>
      <c r="C14" s="4" t="s">
        <v>514</v>
      </c>
      <c r="D14" s="4" t="s">
        <v>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15</v>
      </c>
      <c r="C1" s="2" t="s">
        <v>1</v>
      </c>
    </row>
    <row r="2" spans="1:5">
      <c r="C2" s="2" t="s">
        <v>29</v>
      </c>
      <c r="D2" s="2" t="s">
        <v>30</v>
      </c>
      <c r="E2" s="2" t="s">
        <v>31</v>
      </c>
    </row>
    <row r="3" spans="1:5">
      <c r="A3" s="3" t="s">
        <v>327</v>
      </c>
    </row>
    <row r="4" spans="1:5">
      <c r="A4" s="4" t="s">
        <v>33</v>
      </c>
      <c r="C4" s="6" t="n">
        <v>6758</v>
      </c>
      <c r="D4" s="6" t="n">
        <v>6376</v>
      </c>
      <c r="E4" s="6" t="n">
        <v>775</v>
      </c>
    </row>
    <row r="5" spans="1:5">
      <c r="A5" s="4" t="s">
        <v>34</v>
      </c>
      <c r="C5" s="5" t="n">
        <v>840</v>
      </c>
      <c r="D5" s="5" t="n">
        <v>547</v>
      </c>
      <c r="E5" s="5" t="n">
        <v>600</v>
      </c>
    </row>
    <row r="6" spans="1:5">
      <c r="A6" s="4" t="s">
        <v>35</v>
      </c>
      <c r="C6" s="5" t="n">
        <v>7598</v>
      </c>
      <c r="D6" s="5" t="n">
        <v>6923</v>
      </c>
      <c r="E6" s="5" t="n">
        <v>1375</v>
      </c>
    </row>
    <row r="7" spans="1:5">
      <c r="A7" s="4" t="s">
        <v>36</v>
      </c>
      <c r="C7" s="5" t="n">
        <v>-926</v>
      </c>
      <c r="D7" s="5" t="n">
        <v>-667</v>
      </c>
      <c r="E7" s="5" t="n">
        <v>-70</v>
      </c>
    </row>
    <row r="8" spans="1:5">
      <c r="A8" s="4" t="s">
        <v>425</v>
      </c>
      <c r="C8" s="5" t="n">
        <v>-10185</v>
      </c>
      <c r="D8" s="5" t="n">
        <v>-7796</v>
      </c>
      <c r="E8" s="5" t="n">
        <v>-8710</v>
      </c>
    </row>
    <row r="9" spans="1:5">
      <c r="A9" s="4" t="s">
        <v>426</v>
      </c>
      <c r="C9" s="5" t="n">
        <v>-9417</v>
      </c>
      <c r="D9" s="5" t="n">
        <v>-12510</v>
      </c>
      <c r="E9" s="5" t="n">
        <v>-605</v>
      </c>
    </row>
    <row r="10" spans="1:5">
      <c r="A10" s="4" t="s">
        <v>427</v>
      </c>
      <c r="C10" s="5" t="n">
        <v>-3148</v>
      </c>
      <c r="D10" s="5" t="n">
        <v>-5123</v>
      </c>
      <c r="E10" s="5" t="n">
        <v>-4908</v>
      </c>
    </row>
    <row r="11" spans="1:5">
      <c r="A11" s="4" t="s">
        <v>516</v>
      </c>
      <c r="C11" s="5" t="n">
        <v>-983</v>
      </c>
      <c r="D11" s="5" t="n">
        <v>-772</v>
      </c>
      <c r="E11" s="5" t="n">
        <v>-501</v>
      </c>
    </row>
    <row r="12" spans="1:5">
      <c r="A12" s="4" t="s">
        <v>517</v>
      </c>
      <c r="C12" s="5" t="n">
        <v>-1577</v>
      </c>
      <c r="D12" s="5" t="n">
        <v>-3583</v>
      </c>
      <c r="E12" s="5" t="n">
        <v>-236</v>
      </c>
    </row>
    <row r="13" spans="1:5">
      <c r="A13" s="4" t="s">
        <v>518</v>
      </c>
      <c r="C13" s="5" t="n">
        <v>-1500</v>
      </c>
      <c r="D13" s="5" t="n">
        <v>-11413</v>
      </c>
      <c r="E13" s="4" t="s">
        <v>42</v>
      </c>
    </row>
    <row r="14" spans="1:5">
      <c r="A14" s="4" t="s">
        <v>43</v>
      </c>
      <c r="C14" s="5" t="n">
        <v>-17578</v>
      </c>
      <c r="D14" s="5" t="n">
        <v>-30586</v>
      </c>
      <c r="E14" s="5" t="n">
        <v>-12918</v>
      </c>
    </row>
    <row r="15" spans="1:5">
      <c r="A15" s="4" t="s">
        <v>44</v>
      </c>
      <c r="C15" s="5" t="n">
        <v>415</v>
      </c>
      <c r="D15" s="5" t="n">
        <v>1337</v>
      </c>
      <c r="E15" s="5" t="n">
        <v>1691</v>
      </c>
    </row>
    <row r="16" spans="1:5">
      <c r="A16" s="4" t="s">
        <v>45</v>
      </c>
      <c r="C16" s="5" t="n">
        <v>-166</v>
      </c>
      <c r="D16" s="5" t="n">
        <v>-73</v>
      </c>
      <c r="E16" s="5" t="n">
        <v>-5</v>
      </c>
    </row>
    <row r="17" spans="1:5">
      <c r="A17" s="4" t="s">
        <v>46</v>
      </c>
      <c r="C17" s="5" t="n">
        <v>-17329</v>
      </c>
      <c r="D17" s="5" t="n">
        <v>-29322</v>
      </c>
      <c r="E17" s="5" t="n">
        <v>-11232</v>
      </c>
    </row>
    <row r="18" spans="1:5">
      <c r="A18" s="4" t="s">
        <v>47</v>
      </c>
      <c r="C18" s="5" t="n">
        <v>1265</v>
      </c>
      <c r="D18" s="5" t="n">
        <v>9160</v>
      </c>
      <c r="E18" s="5" t="n">
        <v>1133</v>
      </c>
    </row>
    <row r="19" spans="1:5">
      <c r="A19" s="4" t="s">
        <v>87</v>
      </c>
      <c r="C19" s="5" t="n">
        <v>-16064</v>
      </c>
      <c r="D19" s="5" t="n">
        <v>-20162</v>
      </c>
      <c r="E19" s="5" t="n">
        <v>-10099</v>
      </c>
    </row>
    <row r="20" spans="1:5">
      <c r="A20" s="4" t="s">
        <v>519</v>
      </c>
    </row>
    <row r="21" spans="1:5">
      <c r="A21" s="3" t="s">
        <v>327</v>
      </c>
    </row>
    <row r="22" spans="1:5">
      <c r="A22" s="4" t="s">
        <v>33</v>
      </c>
      <c r="C22" s="5" t="n">
        <v>108</v>
      </c>
      <c r="D22" s="5" t="n">
        <v>776</v>
      </c>
      <c r="E22" s="5" t="n">
        <v>273</v>
      </c>
    </row>
    <row r="23" spans="1:5">
      <c r="A23" s="4" t="s">
        <v>34</v>
      </c>
      <c r="C23" s="5" t="n">
        <v>840</v>
      </c>
      <c r="D23" s="5" t="n">
        <v>547</v>
      </c>
      <c r="E23" s="5" t="n">
        <v>600</v>
      </c>
    </row>
    <row r="24" spans="1:5">
      <c r="A24" s="4" t="s">
        <v>35</v>
      </c>
      <c r="C24" s="5" t="n">
        <v>948</v>
      </c>
      <c r="D24" s="5" t="n">
        <v>1323</v>
      </c>
      <c r="E24" s="5" t="n">
        <v>873</v>
      </c>
    </row>
    <row r="25" spans="1:5">
      <c r="A25" s="4" t="s">
        <v>36</v>
      </c>
      <c r="C25" s="4" t="s">
        <v>42</v>
      </c>
      <c r="D25" s="5" t="n">
        <v>-9</v>
      </c>
      <c r="E25" s="4" t="s">
        <v>42</v>
      </c>
    </row>
    <row r="26" spans="1:5">
      <c r="A26" s="4" t="s">
        <v>425</v>
      </c>
      <c r="C26" s="5" t="n">
        <v>-9830</v>
      </c>
      <c r="D26" s="5" t="n">
        <v>-7786</v>
      </c>
      <c r="E26" s="5" t="n">
        <v>-8601</v>
      </c>
    </row>
    <row r="27" spans="1:5">
      <c r="A27" s="4" t="s">
        <v>426</v>
      </c>
      <c r="C27" s="5" t="n">
        <v>-744</v>
      </c>
      <c r="D27" s="5" t="n">
        <v>-396</v>
      </c>
      <c r="E27" s="4" t="s">
        <v>42</v>
      </c>
    </row>
    <row r="28" spans="1:5">
      <c r="A28" s="4" t="s">
        <v>427</v>
      </c>
      <c r="C28" s="5" t="n">
        <v>-1685</v>
      </c>
      <c r="D28" s="5" t="n">
        <v>-2279</v>
      </c>
      <c r="E28" s="5" t="n">
        <v>-1151</v>
      </c>
    </row>
    <row r="29" spans="1:5">
      <c r="A29" s="4" t="s">
        <v>516</v>
      </c>
      <c r="C29" s="5" t="n">
        <v>-974</v>
      </c>
      <c r="D29" s="5" t="n">
        <v>-762</v>
      </c>
      <c r="E29" s="5" t="n">
        <v>-500</v>
      </c>
    </row>
    <row r="30" spans="1:5">
      <c r="A30" s="4" t="s">
        <v>517</v>
      </c>
      <c r="C30" s="5" t="n">
        <v>-193</v>
      </c>
      <c r="D30" s="5" t="n">
        <v>-193</v>
      </c>
      <c r="E30" s="5" t="n">
        <v>-5</v>
      </c>
    </row>
    <row r="31" spans="1:5">
      <c r="A31" s="4" t="s">
        <v>518</v>
      </c>
      <c r="C31" s="5" t="n">
        <v>-1500</v>
      </c>
      <c r="D31" s="4" t="s">
        <v>42</v>
      </c>
    </row>
    <row r="32" spans="1:5">
      <c r="A32" s="4" t="s">
        <v>43</v>
      </c>
      <c r="C32" s="5" t="n">
        <v>-13978</v>
      </c>
      <c r="D32" s="5" t="n">
        <v>-10102</v>
      </c>
      <c r="E32" s="5" t="n">
        <v>-9426</v>
      </c>
    </row>
    <row r="33" spans="1:5">
      <c r="A33" s="4" t="s">
        <v>520</v>
      </c>
    </row>
    <row r="34" spans="1:5">
      <c r="A34" s="3" t="s">
        <v>327</v>
      </c>
    </row>
    <row r="35" spans="1:5">
      <c r="A35" s="4" t="s">
        <v>33</v>
      </c>
      <c r="C35" s="5" t="n">
        <v>6650</v>
      </c>
      <c r="D35" s="5" t="n">
        <v>5600</v>
      </c>
      <c r="E35" s="5" t="n">
        <v>502</v>
      </c>
    </row>
    <row r="36" spans="1:5">
      <c r="A36" s="4" t="s">
        <v>34</v>
      </c>
      <c r="C36" s="4" t="s">
        <v>42</v>
      </c>
      <c r="D36" s="4" t="s">
        <v>42</v>
      </c>
      <c r="E36" s="4" t="s">
        <v>42</v>
      </c>
    </row>
    <row r="37" spans="1:5">
      <c r="A37" s="4" t="s">
        <v>35</v>
      </c>
      <c r="C37" s="5" t="n">
        <v>6650</v>
      </c>
      <c r="D37" s="5" t="n">
        <v>5600</v>
      </c>
      <c r="E37" s="5" t="n">
        <v>502</v>
      </c>
    </row>
    <row r="38" spans="1:5">
      <c r="A38" s="4" t="s">
        <v>36</v>
      </c>
      <c r="C38" s="5" t="n">
        <v>-926</v>
      </c>
      <c r="D38" s="5" t="n">
        <v>-658</v>
      </c>
      <c r="E38" s="5" t="n">
        <v>-70</v>
      </c>
    </row>
    <row r="39" spans="1:5">
      <c r="A39" s="4" t="s">
        <v>425</v>
      </c>
      <c r="C39" s="5" t="n">
        <v>-355</v>
      </c>
      <c r="D39" s="5" t="n">
        <v>-10</v>
      </c>
      <c r="E39" s="5" t="n">
        <v>-109</v>
      </c>
    </row>
    <row r="40" spans="1:5">
      <c r="A40" s="4" t="s">
        <v>426</v>
      </c>
      <c r="C40" s="5" t="n">
        <v>-7096</v>
      </c>
      <c r="D40" s="5" t="n">
        <v>-8531</v>
      </c>
      <c r="E40" s="5" t="n">
        <v>-369</v>
      </c>
    </row>
    <row r="41" spans="1:5">
      <c r="A41" s="4" t="s">
        <v>427</v>
      </c>
      <c r="C41" s="5" t="n">
        <v>-480</v>
      </c>
      <c r="D41" s="5" t="n">
        <v>-2072</v>
      </c>
      <c r="E41" s="5" t="n">
        <v>-265</v>
      </c>
    </row>
    <row r="42" spans="1:5">
      <c r="A42" s="4" t="s">
        <v>516</v>
      </c>
      <c r="C42" s="5" t="n">
        <v>-9</v>
      </c>
      <c r="D42" s="5" t="n">
        <v>-10</v>
      </c>
      <c r="E42" s="5" t="n">
        <v>-1</v>
      </c>
    </row>
    <row r="43" spans="1:5">
      <c r="A43" s="4" t="s">
        <v>517</v>
      </c>
      <c r="C43" s="5" t="n">
        <v>-1384</v>
      </c>
      <c r="D43" s="5" t="n">
        <v>-3390</v>
      </c>
      <c r="E43" s="5" t="n">
        <v>-231</v>
      </c>
    </row>
    <row r="44" spans="1:5">
      <c r="A44" s="4" t="s">
        <v>518</v>
      </c>
      <c r="C44" s="4" t="s">
        <v>42</v>
      </c>
      <c r="D44" s="5" t="n">
        <v>-11413</v>
      </c>
    </row>
    <row r="45" spans="1:5">
      <c r="A45" s="4" t="s">
        <v>43</v>
      </c>
      <c r="C45" s="6" t="n">
        <v>-3600</v>
      </c>
      <c r="D45" s="6" t="n">
        <v>-20484</v>
      </c>
      <c r="E45" s="5" t="n">
        <v>-501</v>
      </c>
    </row>
    <row r="46" spans="1:5">
      <c r="A46" s="4" t="s">
        <v>521</v>
      </c>
    </row>
    <row r="47" spans="1:5">
      <c r="A47" s="3" t="s">
        <v>327</v>
      </c>
    </row>
    <row r="48" spans="1:5">
      <c r="A48" s="4" t="s">
        <v>33</v>
      </c>
      <c r="B48" s="4" t="s">
        <v>441</v>
      </c>
      <c r="E48" s="4" t="s">
        <v>42</v>
      </c>
    </row>
    <row r="49" spans="1:5">
      <c r="A49" s="4" t="s">
        <v>34</v>
      </c>
      <c r="B49" s="4" t="s">
        <v>441</v>
      </c>
      <c r="E49" s="4" t="s">
        <v>42</v>
      </c>
    </row>
    <row r="50" spans="1:5">
      <c r="A50" s="4" t="s">
        <v>35</v>
      </c>
      <c r="B50" s="4" t="s">
        <v>441</v>
      </c>
      <c r="E50" s="4" t="s">
        <v>42</v>
      </c>
    </row>
    <row r="51" spans="1:5">
      <c r="A51" s="4" t="s">
        <v>36</v>
      </c>
      <c r="B51" s="4" t="s">
        <v>441</v>
      </c>
      <c r="E51" s="4" t="s">
        <v>42</v>
      </c>
    </row>
    <row r="52" spans="1:5">
      <c r="A52" s="4" t="s">
        <v>425</v>
      </c>
      <c r="B52" s="4" t="s">
        <v>441</v>
      </c>
      <c r="E52" s="4" t="s">
        <v>42</v>
      </c>
    </row>
    <row r="53" spans="1:5">
      <c r="A53" s="4" t="s">
        <v>427</v>
      </c>
      <c r="B53" s="4" t="s">
        <v>441</v>
      </c>
      <c r="E53" s="5" t="n">
        <v>-2291</v>
      </c>
    </row>
    <row r="54" spans="1:5">
      <c r="A54" s="4" t="s">
        <v>516</v>
      </c>
      <c r="B54" s="4" t="s">
        <v>441</v>
      </c>
      <c r="E54" s="4" t="s">
        <v>42</v>
      </c>
    </row>
    <row r="55" spans="1:5">
      <c r="A55" s="4" t="s">
        <v>517</v>
      </c>
      <c r="B55" s="4" t="s">
        <v>441</v>
      </c>
      <c r="E55" s="4" t="s">
        <v>42</v>
      </c>
    </row>
    <row r="56" spans="1:5">
      <c r="A56" s="4" t="s">
        <v>43</v>
      </c>
      <c r="B56" s="4" t="s">
        <v>441</v>
      </c>
      <c r="E56" s="6" t="n">
        <v>-2991</v>
      </c>
    </row>
    <row r="57" spans="1:5"/>
    <row r="58" spans="1:5">
      <c r="A58" s="4" t="s">
        <v>441</v>
      </c>
      <c r="B58" s="4" t="s">
        <v>522</v>
      </c>
    </row>
  </sheetData>
  <mergeCells count="4">
    <mergeCell ref="A1:B2"/>
    <mergeCell ref="C1:E1"/>
    <mergeCell ref="A57:D57"/>
    <mergeCell ref="B58:D5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3</v>
      </c>
      <c r="B1" s="2" t="s">
        <v>29</v>
      </c>
      <c r="C1" s="2" t="s">
        <v>30</v>
      </c>
      <c r="D1" s="2" t="s">
        <v>31</v>
      </c>
    </row>
    <row r="2" spans="1:4">
      <c r="A2" s="3" t="s">
        <v>327</v>
      </c>
    </row>
    <row r="3" spans="1:4">
      <c r="A3" s="4" t="s">
        <v>56</v>
      </c>
      <c r="B3" s="6" t="n">
        <v>30641</v>
      </c>
      <c r="C3" s="6" t="n">
        <v>34386</v>
      </c>
      <c r="D3" s="6" t="n">
        <v>43710</v>
      </c>
    </row>
    <row r="4" spans="1:4">
      <c r="A4" s="4" t="s">
        <v>524</v>
      </c>
    </row>
    <row r="5" spans="1:4">
      <c r="A5" s="3" t="s">
        <v>327</v>
      </c>
    </row>
    <row r="6" spans="1:4">
      <c r="A6" s="4" t="s">
        <v>56</v>
      </c>
      <c r="B6" s="5" t="n">
        <v>2154</v>
      </c>
      <c r="C6" s="5" t="n">
        <v>2125</v>
      </c>
      <c r="D6" s="5" t="n">
        <v>1433</v>
      </c>
    </row>
    <row r="7" spans="1:4">
      <c r="A7" s="4" t="s">
        <v>499</v>
      </c>
    </row>
    <row r="8" spans="1:4">
      <c r="A8" s="3" t="s">
        <v>327</v>
      </c>
    </row>
    <row r="9" spans="1:4">
      <c r="A9" s="4" t="s">
        <v>56</v>
      </c>
      <c r="B9" s="5" t="n">
        <v>15331</v>
      </c>
      <c r="C9" s="5" t="n">
        <v>16489</v>
      </c>
      <c r="D9" s="5" t="n">
        <v>14019</v>
      </c>
    </row>
    <row r="10" spans="1:4">
      <c r="A10" s="4" t="s">
        <v>502</v>
      </c>
    </row>
    <row r="11" spans="1:4">
      <c r="A11" s="3" t="s">
        <v>327</v>
      </c>
    </row>
    <row r="12" spans="1:4">
      <c r="A12" s="4" t="s">
        <v>56</v>
      </c>
      <c r="B12" s="6" t="n">
        <v>13156</v>
      </c>
      <c r="C12" s="6" t="n">
        <v>15772</v>
      </c>
      <c r="D12" s="6" t="n">
        <v>282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9"/>
    <col customWidth="1" max="3" min="3" width="22"/>
    <col customWidth="1" max="4" min="4" width="22"/>
  </cols>
  <sheetData>
    <row r="1" spans="1:4">
      <c r="A1" s="1" t="s">
        <v>525</v>
      </c>
      <c r="B1" s="2" t="s">
        <v>1</v>
      </c>
    </row>
    <row r="2" spans="1:4">
      <c r="B2" s="2" t="s">
        <v>526</v>
      </c>
      <c r="C2" s="2" t="s">
        <v>527</v>
      </c>
      <c r="D2" s="2" t="s">
        <v>528</v>
      </c>
    </row>
    <row r="3" spans="1:4">
      <c r="A3" s="4" t="s">
        <v>520</v>
      </c>
    </row>
    <row r="4" spans="1:4">
      <c r="A4" s="3" t="s">
        <v>327</v>
      </c>
    </row>
    <row r="5" spans="1:4">
      <c r="A5" s="4" t="s">
        <v>529</v>
      </c>
      <c r="B5" s="5" t="n">
        <v>3</v>
      </c>
    </row>
    <row r="6" spans="1:4">
      <c r="A6" s="4" t="s">
        <v>530</v>
      </c>
      <c r="B6" s="5" t="n">
        <v>2</v>
      </c>
    </row>
    <row r="7" spans="1:4">
      <c r="A7" s="4" t="s">
        <v>519</v>
      </c>
    </row>
    <row r="8" spans="1:4">
      <c r="A8" s="3" t="s">
        <v>327</v>
      </c>
    </row>
    <row r="9" spans="1:4">
      <c r="A9" s="4" t="s">
        <v>529</v>
      </c>
      <c r="C9" s="5" t="n">
        <v>3</v>
      </c>
      <c r="D9"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1</v>
      </c>
      <c r="B1" s="2" t="s">
        <v>1</v>
      </c>
    </row>
    <row r="2" spans="1:4">
      <c r="B2" s="2" t="s">
        <v>29</v>
      </c>
      <c r="C2" s="2" t="s">
        <v>30</v>
      </c>
      <c r="D2" s="2" t="s">
        <v>31</v>
      </c>
    </row>
    <row r="3" spans="1:4">
      <c r="A3" s="3" t="s">
        <v>532</v>
      </c>
    </row>
    <row r="4" spans="1:4">
      <c r="A4" s="4" t="s">
        <v>533</v>
      </c>
      <c r="B4" s="6" t="n">
        <v>202</v>
      </c>
      <c r="C4" s="6" t="n">
        <v>256</v>
      </c>
      <c r="D4" s="6" t="n">
        <v>62</v>
      </c>
    </row>
    <row r="5" spans="1:4">
      <c r="A5" s="4" t="s">
        <v>534</v>
      </c>
      <c r="B5" s="5" t="n">
        <v>151</v>
      </c>
      <c r="C5" s="5" t="n">
        <v>287</v>
      </c>
      <c r="D5" s="4" t="s">
        <v>42</v>
      </c>
    </row>
    <row r="6" spans="1:4">
      <c r="A6" s="4" t="s">
        <v>89</v>
      </c>
      <c r="B6" s="5" t="n">
        <v>983</v>
      </c>
      <c r="C6" s="5" t="n">
        <v>772</v>
      </c>
      <c r="D6" s="5" t="n">
        <v>501</v>
      </c>
    </row>
    <row r="7" spans="1:4">
      <c r="A7" s="4" t="s">
        <v>535</v>
      </c>
      <c r="B7" s="5" t="n">
        <v>1577</v>
      </c>
      <c r="C7" s="5" t="n">
        <v>3583</v>
      </c>
      <c r="D7" s="5" t="n">
        <v>236</v>
      </c>
    </row>
    <row r="8" spans="1:4">
      <c r="A8" s="4" t="s">
        <v>41</v>
      </c>
      <c r="B8" s="5" t="n">
        <v>1500</v>
      </c>
      <c r="C8" s="5" t="n">
        <v>11413</v>
      </c>
      <c r="D8" s="4" t="s">
        <v>42</v>
      </c>
    </row>
    <row r="9" spans="1:4">
      <c r="A9" s="3" t="s">
        <v>536</v>
      </c>
    </row>
    <row r="10" spans="1:4">
      <c r="A10" s="4" t="s">
        <v>537</v>
      </c>
      <c r="B10" s="5" t="n">
        <v>277</v>
      </c>
      <c r="C10" s="5" t="n">
        <v>385</v>
      </c>
      <c r="D10" s="5" t="n">
        <v>246</v>
      </c>
    </row>
    <row r="11" spans="1:4">
      <c r="A11" s="4" t="s">
        <v>538</v>
      </c>
      <c r="B11" s="4" t="s">
        <v>42</v>
      </c>
      <c r="C11" s="5" t="n">
        <v>194</v>
      </c>
      <c r="D11" s="5" t="n">
        <v>86</v>
      </c>
    </row>
    <row r="12" spans="1:4">
      <c r="A12" s="4" t="s">
        <v>539</v>
      </c>
      <c r="B12" s="5" t="n">
        <v>-39</v>
      </c>
      <c r="C12" s="5" t="n">
        <v>31</v>
      </c>
      <c r="D12" s="5" t="n">
        <v>-23</v>
      </c>
    </row>
    <row r="13" spans="1:4">
      <c r="A13" s="4" t="s">
        <v>540</v>
      </c>
      <c r="B13" s="4" t="s">
        <v>42</v>
      </c>
      <c r="C13" s="4" t="s">
        <v>42</v>
      </c>
      <c r="D13" s="5" t="n">
        <v>2991</v>
      </c>
    </row>
    <row r="14" spans="1:4">
      <c r="A14" s="4" t="s">
        <v>541</v>
      </c>
      <c r="B14" s="5" t="n">
        <v>27</v>
      </c>
      <c r="C14" s="4" t="s">
        <v>42</v>
      </c>
      <c r="D14" s="4" t="s">
        <v>42</v>
      </c>
    </row>
    <row r="15" spans="1:4">
      <c r="A15" s="4" t="s">
        <v>93</v>
      </c>
      <c r="B15" s="4" t="s">
        <v>42</v>
      </c>
      <c r="C15" s="4" t="s">
        <v>42</v>
      </c>
      <c r="D15" s="5" t="n">
        <v>-165</v>
      </c>
    </row>
    <row r="16" spans="1:4">
      <c r="A16" s="4" t="s">
        <v>542</v>
      </c>
      <c r="B16" s="6" t="n">
        <v>520</v>
      </c>
      <c r="C16" s="6" t="n">
        <v>203</v>
      </c>
      <c r="D16" s="6" t="n">
        <v>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43</v>
      </c>
      <c r="B1" s="2" t="s">
        <v>1</v>
      </c>
    </row>
    <row r="2" spans="1:4">
      <c r="B2" s="2" t="s">
        <v>29</v>
      </c>
      <c r="C2" s="2" t="s">
        <v>30</v>
      </c>
      <c r="D2" s="2" t="s">
        <v>31</v>
      </c>
    </row>
    <row r="3" spans="1:4">
      <c r="A3" s="3" t="s">
        <v>544</v>
      </c>
    </row>
    <row r="4" spans="1:4">
      <c r="A4" s="4" t="s">
        <v>545</v>
      </c>
      <c r="B4" s="6" t="n">
        <v>5278</v>
      </c>
      <c r="C4" s="6" t="n">
        <v>6314</v>
      </c>
      <c r="D4" s="6" t="n">
        <v>3731</v>
      </c>
    </row>
    <row r="5" spans="1:4">
      <c r="A5" s="4" t="s">
        <v>546</v>
      </c>
      <c r="B5" s="5" t="n">
        <v>158</v>
      </c>
      <c r="C5" s="5" t="n">
        <v>206</v>
      </c>
      <c r="D5" s="5" t="n">
        <v>183</v>
      </c>
    </row>
    <row r="6" spans="1:4">
      <c r="A6" s="4" t="s">
        <v>547</v>
      </c>
      <c r="B6" s="5" t="n">
        <v>643</v>
      </c>
      <c r="C6" s="5" t="n">
        <v>769</v>
      </c>
      <c r="D6" s="5" t="n">
        <v>431</v>
      </c>
    </row>
    <row r="7" spans="1:4">
      <c r="A7" s="4" t="s">
        <v>542</v>
      </c>
      <c r="B7" s="5" t="n">
        <v>520</v>
      </c>
      <c r="C7" s="5" t="n">
        <v>203</v>
      </c>
      <c r="D7" s="5" t="n">
        <v>170</v>
      </c>
    </row>
    <row r="8" spans="1:4">
      <c r="A8" s="4" t="s">
        <v>152</v>
      </c>
      <c r="B8" s="6" t="n">
        <v>6599</v>
      </c>
      <c r="C8" s="6" t="n">
        <v>7492</v>
      </c>
      <c r="D8" s="6" t="n">
        <v>45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48</v>
      </c>
      <c r="B1" s="2" t="s">
        <v>1</v>
      </c>
    </row>
    <row r="2" spans="1:4">
      <c r="B2" s="2" t="s">
        <v>29</v>
      </c>
      <c r="C2" s="2" t="s">
        <v>30</v>
      </c>
      <c r="D2" s="2" t="s">
        <v>31</v>
      </c>
    </row>
    <row r="3" spans="1:4">
      <c r="A3" s="3" t="s">
        <v>327</v>
      </c>
    </row>
    <row r="4" spans="1:4">
      <c r="A4" s="4" t="s">
        <v>549</v>
      </c>
      <c r="B4" s="5" t="n">
        <v>85</v>
      </c>
      <c r="C4" s="5" t="n">
        <v>84</v>
      </c>
      <c r="D4" s="5" t="n">
        <v>74</v>
      </c>
    </row>
    <row r="5" spans="1:4">
      <c r="A5" s="4" t="s">
        <v>550</v>
      </c>
    </row>
    <row r="6" spans="1:4">
      <c r="A6" s="3" t="s">
        <v>327</v>
      </c>
    </row>
    <row r="7" spans="1:4">
      <c r="A7" s="4" t="s">
        <v>549</v>
      </c>
      <c r="B7" s="5" t="n">
        <v>62</v>
      </c>
      <c r="C7" s="5" t="n">
        <v>57</v>
      </c>
      <c r="D7" s="5" t="n">
        <v>45</v>
      </c>
    </row>
    <row r="8" spans="1:4">
      <c r="A8" s="4" t="s">
        <v>551</v>
      </c>
    </row>
    <row r="9" spans="1:4">
      <c r="A9" s="3" t="s">
        <v>327</v>
      </c>
    </row>
    <row r="10" spans="1:4">
      <c r="A10" s="4" t="s">
        <v>549</v>
      </c>
      <c r="B10" s="5" t="n">
        <v>17</v>
      </c>
      <c r="C10" s="5" t="n">
        <v>19</v>
      </c>
      <c r="D10" s="5" t="n">
        <v>22</v>
      </c>
    </row>
    <row r="11" spans="1:4">
      <c r="A11" s="4" t="s">
        <v>552</v>
      </c>
    </row>
    <row r="12" spans="1:4">
      <c r="A12" s="3" t="s">
        <v>327</v>
      </c>
    </row>
    <row r="13" spans="1:4">
      <c r="A13" s="4" t="s">
        <v>549</v>
      </c>
      <c r="B13" s="5" t="n">
        <v>6</v>
      </c>
      <c r="C13" s="5" t="n">
        <v>8</v>
      </c>
      <c r="D13" s="5"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3</v>
      </c>
      <c r="B1" s="2" t="s">
        <v>1</v>
      </c>
    </row>
    <row r="2" spans="1:4">
      <c r="B2" s="2" t="s">
        <v>29</v>
      </c>
      <c r="C2" s="2" t="s">
        <v>30</v>
      </c>
      <c r="D2" s="2" t="s">
        <v>31</v>
      </c>
    </row>
    <row r="3" spans="1:4">
      <c r="A3" s="3" t="s">
        <v>554</v>
      </c>
    </row>
    <row r="4" spans="1:4">
      <c r="A4" s="4" t="s">
        <v>545</v>
      </c>
      <c r="B4" s="6" t="n">
        <v>811</v>
      </c>
      <c r="C4" s="6" t="n">
        <v>1054</v>
      </c>
      <c r="D4" s="6" t="n">
        <v>850</v>
      </c>
    </row>
    <row r="5" spans="1:4">
      <c r="A5" s="4" t="s">
        <v>546</v>
      </c>
      <c r="B5" s="5" t="n">
        <v>68</v>
      </c>
      <c r="C5" s="5" t="n">
        <v>59</v>
      </c>
      <c r="D5" s="5" t="n">
        <v>59</v>
      </c>
    </row>
    <row r="6" spans="1:4">
      <c r="A6" s="4" t="s">
        <v>555</v>
      </c>
      <c r="B6" s="5" t="n">
        <v>142</v>
      </c>
      <c r="C6" s="5" t="n">
        <v>142</v>
      </c>
      <c r="D6" s="5" t="n">
        <v>223</v>
      </c>
    </row>
    <row r="7" spans="1:4">
      <c r="A7" s="4" t="s">
        <v>547</v>
      </c>
      <c r="B7" s="5" t="n">
        <v>97</v>
      </c>
      <c r="C7" s="5" t="n">
        <v>152</v>
      </c>
      <c r="D7" s="5" t="n">
        <v>88</v>
      </c>
    </row>
    <row r="8" spans="1:4">
      <c r="A8" s="4" t="s">
        <v>556</v>
      </c>
      <c r="B8" s="5" t="n">
        <v>3</v>
      </c>
      <c r="C8" s="5" t="n">
        <v>2</v>
      </c>
      <c r="D8" s="5" t="n">
        <v>7</v>
      </c>
    </row>
    <row r="9" spans="1:4">
      <c r="A9" s="4" t="s">
        <v>542</v>
      </c>
      <c r="B9" s="5" t="n">
        <v>388</v>
      </c>
      <c r="C9" s="5" t="n">
        <v>184</v>
      </c>
      <c r="D9" s="5" t="n">
        <v>170</v>
      </c>
    </row>
    <row r="10" spans="1:4">
      <c r="A10" s="4" t="s">
        <v>557</v>
      </c>
      <c r="B10" s="6" t="n">
        <v>1509</v>
      </c>
      <c r="C10" s="6" t="n">
        <v>1593</v>
      </c>
      <c r="D10" s="6" t="n">
        <v>13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9</v>
      </c>
    </row>
    <row r="3" spans="1:2">
      <c r="A3" s="3" t="s">
        <v>148</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8</v>
      </c>
      <c r="B1" s="2" t="s">
        <v>1</v>
      </c>
    </row>
    <row r="2" spans="1:4">
      <c r="B2" s="2" t="s">
        <v>29</v>
      </c>
      <c r="C2" s="2" t="s">
        <v>30</v>
      </c>
      <c r="D2" s="2" t="s">
        <v>31</v>
      </c>
    </row>
    <row r="3" spans="1:4">
      <c r="A3" s="3" t="s">
        <v>559</v>
      </c>
    </row>
    <row r="4" spans="1:4">
      <c r="A4" s="4" t="s">
        <v>560</v>
      </c>
      <c r="B4" s="6" t="n">
        <v>299</v>
      </c>
      <c r="C4" s="6" t="n">
        <v>448</v>
      </c>
      <c r="D4" s="6" t="n">
        <v>347</v>
      </c>
    </row>
    <row r="5" spans="1:4">
      <c r="A5" s="4" t="s">
        <v>561</v>
      </c>
      <c r="B5" s="5" t="n">
        <v>10</v>
      </c>
      <c r="C5" s="5" t="n">
        <v>28</v>
      </c>
      <c r="D5" s="5" t="n">
        <v>24</v>
      </c>
    </row>
    <row r="6" spans="1:4">
      <c r="A6" s="4" t="s">
        <v>556</v>
      </c>
      <c r="B6" s="5" t="n">
        <v>1</v>
      </c>
      <c r="C6" s="5" t="n">
        <v>1</v>
      </c>
      <c r="D6" s="5" t="n">
        <v>6</v>
      </c>
    </row>
    <row r="7" spans="1:4">
      <c r="A7" s="4" t="s">
        <v>562</v>
      </c>
      <c r="B7" s="6" t="n">
        <v>310</v>
      </c>
      <c r="C7" s="6" t="n">
        <v>477</v>
      </c>
      <c r="D7" s="6" t="n">
        <v>3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3</v>
      </c>
      <c r="B1" s="2" t="s">
        <v>1</v>
      </c>
    </row>
    <row r="2" spans="1:4">
      <c r="B2" s="2" t="s">
        <v>29</v>
      </c>
      <c r="C2" s="2" t="s">
        <v>30</v>
      </c>
      <c r="D2" s="2" t="s">
        <v>31</v>
      </c>
    </row>
    <row r="3" spans="1:4">
      <c r="A3" s="3" t="s">
        <v>44</v>
      </c>
    </row>
    <row r="4" spans="1:4">
      <c r="A4" s="4" t="s">
        <v>564</v>
      </c>
      <c r="B4" s="6" t="n">
        <v>15</v>
      </c>
      <c r="C4" s="6" t="n">
        <v>164</v>
      </c>
      <c r="D4" s="6" t="n">
        <v>53</v>
      </c>
    </row>
    <row r="5" spans="1:4">
      <c r="A5" s="4" t="s">
        <v>565</v>
      </c>
      <c r="B5" s="5" t="n">
        <v>400</v>
      </c>
      <c r="C5" s="5" t="n">
        <v>1173</v>
      </c>
      <c r="D5" s="5" t="n">
        <v>1638</v>
      </c>
    </row>
    <row r="6" spans="1:4">
      <c r="A6" s="4" t="s">
        <v>566</v>
      </c>
      <c r="B6" s="5" t="n">
        <v>415</v>
      </c>
      <c r="C6" s="5" t="n">
        <v>1337</v>
      </c>
      <c r="D6" s="5" t="n">
        <v>1691</v>
      </c>
    </row>
    <row r="7" spans="1:4">
      <c r="A7" s="3" t="s">
        <v>45</v>
      </c>
    </row>
    <row r="8" spans="1:4">
      <c r="A8" s="4" t="s">
        <v>567</v>
      </c>
      <c r="B8" s="5" t="n">
        <v>18</v>
      </c>
      <c r="C8" s="5" t="n">
        <v>16</v>
      </c>
      <c r="D8" s="5" t="n">
        <v>2</v>
      </c>
    </row>
    <row r="9" spans="1:4">
      <c r="A9" s="4" t="s">
        <v>568</v>
      </c>
      <c r="B9" s="5" t="n">
        <v>91</v>
      </c>
      <c r="C9" s="5" t="n">
        <v>57</v>
      </c>
      <c r="D9" s="5" t="n">
        <v>3</v>
      </c>
    </row>
    <row r="10" spans="1:4">
      <c r="A10" s="4" t="s">
        <v>569</v>
      </c>
      <c r="B10" s="5" t="n">
        <v>57</v>
      </c>
      <c r="C10" s="4" t="s">
        <v>42</v>
      </c>
      <c r="D10" s="4" t="s">
        <v>42</v>
      </c>
    </row>
    <row r="11" spans="1:4">
      <c r="A11" s="4" t="s">
        <v>570</v>
      </c>
      <c r="B11" s="6" t="n">
        <v>166</v>
      </c>
      <c r="C11" s="6" t="n">
        <v>73</v>
      </c>
      <c r="D11" s="6"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1</v>
      </c>
      <c r="B1" s="2" t="s">
        <v>1</v>
      </c>
    </row>
    <row r="2" spans="1:4">
      <c r="B2" s="2" t="s">
        <v>29</v>
      </c>
      <c r="C2" s="2" t="s">
        <v>30</v>
      </c>
      <c r="D2" s="2" t="s">
        <v>31</v>
      </c>
    </row>
    <row r="3" spans="1:4">
      <c r="A3" s="3" t="s">
        <v>572</v>
      </c>
    </row>
    <row r="4" spans="1:4">
      <c r="A4" s="4" t="s">
        <v>573</v>
      </c>
      <c r="B4" s="6" t="n">
        <v>1253</v>
      </c>
      <c r="C4" s="6" t="n">
        <v>1936</v>
      </c>
      <c r="D4" s="6" t="n">
        <v>1002</v>
      </c>
    </row>
    <row r="5" spans="1:4">
      <c r="A5" s="4" t="s">
        <v>574</v>
      </c>
      <c r="B5" s="4" t="s">
        <v>42</v>
      </c>
      <c r="C5" s="5" t="n">
        <v>-25</v>
      </c>
      <c r="D5" s="4" t="s">
        <v>42</v>
      </c>
    </row>
    <row r="6" spans="1:4">
      <c r="A6" s="4" t="s">
        <v>575</v>
      </c>
      <c r="B6" s="5" t="n">
        <v>1253</v>
      </c>
      <c r="C6" s="5" t="n">
        <v>1911</v>
      </c>
      <c r="D6" s="5" t="n">
        <v>1002</v>
      </c>
    </row>
    <row r="7" spans="1:4">
      <c r="A7" s="3" t="s">
        <v>576</v>
      </c>
    </row>
    <row r="8" spans="1:4">
      <c r="A8" s="4" t="s">
        <v>577</v>
      </c>
      <c r="B8" s="5" t="n">
        <v>12</v>
      </c>
      <c r="C8" s="5" t="n">
        <v>7249</v>
      </c>
      <c r="D8" s="5" t="n">
        <v>131</v>
      </c>
    </row>
    <row r="9" spans="1:4">
      <c r="A9" s="4" t="s">
        <v>578</v>
      </c>
      <c r="B9" s="6" t="n">
        <v>1265</v>
      </c>
      <c r="C9" s="6" t="n">
        <v>9160</v>
      </c>
      <c r="D9" s="6" t="n">
        <v>11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9</v>
      </c>
      <c r="C2" s="2" t="s">
        <v>30</v>
      </c>
      <c r="D2" s="2" t="s">
        <v>31</v>
      </c>
    </row>
    <row r="3" spans="1:4">
      <c r="A3" s="3" t="s">
        <v>580</v>
      </c>
    </row>
    <row r="4" spans="1:4">
      <c r="A4" s="4" t="s">
        <v>46</v>
      </c>
      <c r="B4" s="6" t="n">
        <v>-17329</v>
      </c>
      <c r="C4" s="6" t="n">
        <v>-29322</v>
      </c>
      <c r="D4" s="6" t="n">
        <v>-11232</v>
      </c>
    </row>
    <row r="5" spans="1:4">
      <c r="A5" s="4" t="s">
        <v>581</v>
      </c>
      <c r="B5" s="5" t="n">
        <v>-3336</v>
      </c>
      <c r="C5" s="5" t="n">
        <v>-5864</v>
      </c>
      <c r="D5" s="5" t="n">
        <v>-2274</v>
      </c>
    </row>
    <row r="6" spans="1:4">
      <c r="A6" s="4" t="s">
        <v>582</v>
      </c>
      <c r="B6" s="5" t="n">
        <v>412</v>
      </c>
      <c r="C6" s="5" t="n">
        <v>1022</v>
      </c>
      <c r="D6" s="5" t="n">
        <v>185</v>
      </c>
    </row>
    <row r="7" spans="1:4">
      <c r="A7" s="4" t="s">
        <v>583</v>
      </c>
      <c r="B7" s="4" t="s">
        <v>42</v>
      </c>
      <c r="C7" s="4" t="s">
        <v>42</v>
      </c>
      <c r="D7" s="5" t="n">
        <v>-8</v>
      </c>
    </row>
    <row r="8" spans="1:4">
      <c r="A8" s="4" t="s">
        <v>584</v>
      </c>
      <c r="B8" s="4" t="s">
        <v>42</v>
      </c>
      <c r="C8" s="5" t="n">
        <v>4</v>
      </c>
      <c r="D8" s="5" t="n">
        <v>-789</v>
      </c>
    </row>
    <row r="9" spans="1:4">
      <c r="A9" s="4" t="s">
        <v>585</v>
      </c>
      <c r="B9" s="5" t="n">
        <v>-1196</v>
      </c>
      <c r="C9" s="5" t="n">
        <v>-1503</v>
      </c>
      <c r="D9" s="5" t="n">
        <v>406</v>
      </c>
    </row>
    <row r="10" spans="1:4">
      <c r="A10" s="4" t="s">
        <v>586</v>
      </c>
      <c r="C10" s="5" t="n">
        <v>-3421</v>
      </c>
      <c r="D10" s="4" t="s">
        <v>42</v>
      </c>
    </row>
    <row r="11" spans="1:4">
      <c r="A11" s="4" t="s">
        <v>587</v>
      </c>
      <c r="B11" s="5" t="n">
        <v>-156</v>
      </c>
      <c r="C11" s="5" t="n">
        <v>-166</v>
      </c>
      <c r="D11" s="5" t="n">
        <v>-78</v>
      </c>
    </row>
    <row r="12" spans="1:4">
      <c r="A12" s="4" t="s">
        <v>588</v>
      </c>
      <c r="B12" s="5" t="n">
        <v>-84</v>
      </c>
      <c r="C12" s="5" t="n">
        <v>712</v>
      </c>
      <c r="D12" s="4" t="s">
        <v>42</v>
      </c>
    </row>
    <row r="13" spans="1:4">
      <c r="A13" s="4" t="s">
        <v>589</v>
      </c>
      <c r="B13" s="5" t="n">
        <v>3095</v>
      </c>
      <c r="C13" s="5" t="n">
        <v>491</v>
      </c>
      <c r="D13" s="5" t="n">
        <v>1425</v>
      </c>
    </row>
    <row r="14" spans="1:4">
      <c r="A14" s="4" t="s">
        <v>590</v>
      </c>
      <c r="B14" s="4" t="s">
        <v>42</v>
      </c>
      <c r="C14" s="5" t="n">
        <v>-435</v>
      </c>
      <c r="D14" s="4" t="s">
        <v>42</v>
      </c>
    </row>
    <row r="15" spans="1:4">
      <c r="A15" s="4" t="s">
        <v>591</v>
      </c>
      <c r="B15" s="6" t="n">
        <v>-1265</v>
      </c>
      <c r="C15" s="6" t="n">
        <v>-9160</v>
      </c>
      <c r="D15" s="6" t="n">
        <v>-11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92</v>
      </c>
      <c r="B1" s="2" t="s">
        <v>1</v>
      </c>
    </row>
    <row r="2" spans="1:4">
      <c r="B2" s="2" t="s">
        <v>29</v>
      </c>
      <c r="C2" s="2" t="s">
        <v>30</v>
      </c>
      <c r="D2" s="2" t="s">
        <v>31</v>
      </c>
    </row>
    <row r="3" spans="1:4">
      <c r="A3" s="3" t="s">
        <v>593</v>
      </c>
    </row>
    <row r="4" spans="1:4">
      <c r="A4" s="4" t="s">
        <v>594</v>
      </c>
      <c r="B4" s="4" t="s">
        <v>595</v>
      </c>
      <c r="C4" s="4" t="s">
        <v>596</v>
      </c>
      <c r="D4" s="4" t="s">
        <v>5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7</v>
      </c>
      <c r="B1" s="2" t="s">
        <v>1</v>
      </c>
    </row>
    <row r="2" spans="1:4">
      <c r="B2" s="2" t="s">
        <v>29</v>
      </c>
      <c r="C2" s="2" t="s">
        <v>30</v>
      </c>
      <c r="D2" s="2" t="s">
        <v>31</v>
      </c>
    </row>
    <row r="3" spans="1:4">
      <c r="A3" s="3" t="s">
        <v>598</v>
      </c>
    </row>
    <row r="4" spans="1:4">
      <c r="A4" s="4" t="s">
        <v>599</v>
      </c>
      <c r="B4" s="6" t="n">
        <v>-16064</v>
      </c>
      <c r="C4" s="6" t="n">
        <v>-20162</v>
      </c>
      <c r="D4" s="6" t="n">
        <v>-10099</v>
      </c>
    </row>
    <row r="5" spans="1:4">
      <c r="A5" s="3" t="s">
        <v>600</v>
      </c>
    </row>
    <row r="6" spans="1:4">
      <c r="A6" s="4" t="s">
        <v>601</v>
      </c>
      <c r="B6" s="5" t="n">
        <v>51317320</v>
      </c>
      <c r="C6" s="5" t="n">
        <v>36072752</v>
      </c>
      <c r="D6" s="5" t="n">
        <v>28229814</v>
      </c>
    </row>
    <row r="7" spans="1:4">
      <c r="A7" s="4" t="s">
        <v>602</v>
      </c>
      <c r="B7" s="6" t="n">
        <v>-31</v>
      </c>
      <c r="C7" s="6" t="n">
        <v>-56</v>
      </c>
      <c r="D7" s="6" t="n">
        <v>-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9</v>
      </c>
      <c r="C2" s="2" t="s">
        <v>30</v>
      </c>
      <c r="D2" s="2" t="s">
        <v>31</v>
      </c>
    </row>
    <row r="3" spans="1:4">
      <c r="A3" s="3" t="s">
        <v>604</v>
      </c>
    </row>
    <row r="4" spans="1:4">
      <c r="A4" s="4" t="s">
        <v>605</v>
      </c>
      <c r="B4" s="6" t="n">
        <v>2766</v>
      </c>
      <c r="C4" s="6" t="n">
        <v>1984</v>
      </c>
      <c r="D4" s="6" t="n">
        <v>1516</v>
      </c>
    </row>
    <row r="5" spans="1:4">
      <c r="A5" s="4" t="s">
        <v>606</v>
      </c>
      <c r="B5" s="4" t="s">
        <v>42</v>
      </c>
      <c r="C5" s="4" t="s">
        <v>42</v>
      </c>
      <c r="D5" s="4" t="s">
        <v>42</v>
      </c>
    </row>
    <row r="6" spans="1:4">
      <c r="A6" s="4" t="s">
        <v>607</v>
      </c>
      <c r="B6" s="5" t="n">
        <v>2529</v>
      </c>
      <c r="C6" s="5" t="n">
        <v>2766</v>
      </c>
      <c r="D6" s="5" t="n">
        <v>1984</v>
      </c>
    </row>
    <row r="7" spans="1:4">
      <c r="A7" s="4" t="s">
        <v>608</v>
      </c>
    </row>
    <row r="8" spans="1:4">
      <c r="A8" s="3" t="s">
        <v>604</v>
      </c>
    </row>
    <row r="9" spans="1:4">
      <c r="A9" s="4" t="s">
        <v>605</v>
      </c>
      <c r="B9" s="5" t="n">
        <v>5558</v>
      </c>
      <c r="C9" s="5" t="n">
        <v>3768</v>
      </c>
      <c r="D9" s="5" t="n">
        <v>2860</v>
      </c>
    </row>
    <row r="10" spans="1:4">
      <c r="A10" s="4" t="s">
        <v>606</v>
      </c>
      <c r="B10" s="5" t="n">
        <v>707</v>
      </c>
      <c r="C10" s="5" t="n">
        <v>1369</v>
      </c>
      <c r="D10" s="5" t="n">
        <v>1024</v>
      </c>
    </row>
    <row r="11" spans="1:4">
      <c r="A11" s="4" t="s">
        <v>609</v>
      </c>
      <c r="D11" s="5" t="n">
        <v>16</v>
      </c>
    </row>
    <row r="12" spans="1:4">
      <c r="A12" s="4" t="s">
        <v>610</v>
      </c>
      <c r="B12" s="5" t="n">
        <v>-41</v>
      </c>
      <c r="C12" s="5" t="n">
        <v>-1</v>
      </c>
    </row>
    <row r="13" spans="1:4">
      <c r="A13" s="4" t="s">
        <v>611</v>
      </c>
      <c r="C13" s="4" t="s">
        <v>42</v>
      </c>
    </row>
    <row r="14" spans="1:4">
      <c r="A14" s="4" t="s">
        <v>612</v>
      </c>
      <c r="B14" s="5" t="n">
        <v>151</v>
      </c>
      <c r="C14" s="5" t="n">
        <v>422</v>
      </c>
      <c r="D14" s="5" t="n">
        <v>-132</v>
      </c>
    </row>
    <row r="15" spans="1:4">
      <c r="A15" s="4" t="s">
        <v>607</v>
      </c>
      <c r="B15" s="5" t="n">
        <v>6375</v>
      </c>
      <c r="C15" s="5" t="n">
        <v>5558</v>
      </c>
      <c r="D15" s="5" t="n">
        <v>3768</v>
      </c>
    </row>
    <row r="16" spans="1:4">
      <c r="A16" s="4" t="s">
        <v>613</v>
      </c>
    </row>
    <row r="17" spans="1:4">
      <c r="A17" s="3" t="s">
        <v>604</v>
      </c>
    </row>
    <row r="18" spans="1:4">
      <c r="A18" s="4" t="s">
        <v>605</v>
      </c>
      <c r="B18" s="5" t="n">
        <v>2792</v>
      </c>
      <c r="C18" s="5" t="n">
        <v>1784</v>
      </c>
      <c r="D18" s="5" t="n">
        <v>1344</v>
      </c>
    </row>
    <row r="19" spans="1:4">
      <c r="A19" s="4" t="s">
        <v>614</v>
      </c>
      <c r="B19" s="5" t="n">
        <v>983</v>
      </c>
      <c r="C19" s="5" t="n">
        <v>772</v>
      </c>
      <c r="D19" s="5" t="n">
        <v>501</v>
      </c>
    </row>
    <row r="20" spans="1:4">
      <c r="A20" s="4" t="s">
        <v>610</v>
      </c>
      <c r="B20" s="5" t="n">
        <v>-14</v>
      </c>
    </row>
    <row r="21" spans="1:4">
      <c r="A21" s="4" t="s">
        <v>611</v>
      </c>
      <c r="C21" s="4" t="s">
        <v>42</v>
      </c>
    </row>
    <row r="22" spans="1:4">
      <c r="A22" s="4" t="s">
        <v>612</v>
      </c>
      <c r="B22" s="5" t="n">
        <v>85</v>
      </c>
      <c r="C22" s="5" t="n">
        <v>236</v>
      </c>
      <c r="D22" s="5" t="n">
        <v>-61</v>
      </c>
    </row>
    <row r="23" spans="1:4">
      <c r="A23" s="4" t="s">
        <v>607</v>
      </c>
      <c r="B23" s="5" t="n">
        <v>3846</v>
      </c>
      <c r="C23" s="5" t="n">
        <v>2792</v>
      </c>
      <c r="D23" s="5" t="n">
        <v>1784</v>
      </c>
    </row>
    <row r="24" spans="1:4">
      <c r="A24" s="4" t="s">
        <v>475</v>
      </c>
    </row>
    <row r="25" spans="1:4">
      <c r="A25" s="3" t="s">
        <v>604</v>
      </c>
    </row>
    <row r="26" spans="1:4">
      <c r="A26" s="4" t="s">
        <v>605</v>
      </c>
      <c r="B26" s="5" t="n">
        <v>79</v>
      </c>
      <c r="C26" s="5" t="n">
        <v>861</v>
      </c>
      <c r="D26" s="5" t="n">
        <v>723</v>
      </c>
    </row>
    <row r="27" spans="1:4">
      <c r="A27" s="4" t="s">
        <v>607</v>
      </c>
      <c r="B27" s="5" t="n">
        <v>56</v>
      </c>
      <c r="C27" s="5" t="n">
        <v>79</v>
      </c>
      <c r="D27" s="5" t="n">
        <v>861</v>
      </c>
    </row>
    <row r="28" spans="1:4">
      <c r="A28" s="4" t="s">
        <v>615</v>
      </c>
    </row>
    <row r="29" spans="1:4">
      <c r="A29" s="3" t="s">
        <v>604</v>
      </c>
    </row>
    <row r="30" spans="1:4">
      <c r="A30" s="4" t="s">
        <v>605</v>
      </c>
      <c r="B30" s="5" t="n">
        <v>228</v>
      </c>
      <c r="C30" s="5" t="n">
        <v>1319</v>
      </c>
      <c r="D30" s="5" t="n">
        <v>1202</v>
      </c>
    </row>
    <row r="31" spans="1:4">
      <c r="A31" s="4" t="s">
        <v>606</v>
      </c>
      <c r="B31" s="5" t="n">
        <v>18</v>
      </c>
      <c r="C31" s="5" t="n">
        <v>2</v>
      </c>
      <c r="D31" s="5" t="n">
        <v>183</v>
      </c>
    </row>
    <row r="32" spans="1:4">
      <c r="A32" s="4" t="s">
        <v>609</v>
      </c>
      <c r="D32" s="4" t="s">
        <v>42</v>
      </c>
    </row>
    <row r="33" spans="1:4">
      <c r="A33" s="4" t="s">
        <v>610</v>
      </c>
      <c r="B33" s="4" t="s">
        <v>42</v>
      </c>
      <c r="C33" s="4" t="s">
        <v>42</v>
      </c>
    </row>
    <row r="34" spans="1:4">
      <c r="A34" s="4" t="s">
        <v>611</v>
      </c>
      <c r="C34" s="5" t="n">
        <v>-1125</v>
      </c>
    </row>
    <row r="35" spans="1:4">
      <c r="A35" s="4" t="s">
        <v>612</v>
      </c>
      <c r="B35" s="5" t="n">
        <v>6</v>
      </c>
      <c r="C35" s="5" t="n">
        <v>32</v>
      </c>
      <c r="D35" s="5" t="n">
        <v>-66</v>
      </c>
    </row>
    <row r="36" spans="1:4">
      <c r="A36" s="4" t="s">
        <v>607</v>
      </c>
      <c r="B36" s="5" t="n">
        <v>252</v>
      </c>
      <c r="C36" s="5" t="n">
        <v>228</v>
      </c>
      <c r="D36" s="5" t="n">
        <v>1319</v>
      </c>
    </row>
    <row r="37" spans="1:4">
      <c r="A37" s="4" t="s">
        <v>616</v>
      </c>
    </row>
    <row r="38" spans="1:4">
      <c r="A38" s="3" t="s">
        <v>604</v>
      </c>
    </row>
    <row r="39" spans="1:4">
      <c r="A39" s="4" t="s">
        <v>605</v>
      </c>
      <c r="B39" s="5" t="n">
        <v>149</v>
      </c>
      <c r="C39" s="5" t="n">
        <v>458</v>
      </c>
      <c r="D39" s="5" t="n">
        <v>479</v>
      </c>
    </row>
    <row r="40" spans="1:4">
      <c r="A40" s="4" t="s">
        <v>614</v>
      </c>
      <c r="B40" s="5" t="n">
        <v>43</v>
      </c>
      <c r="C40" s="5" t="n">
        <v>41</v>
      </c>
      <c r="D40" s="5" t="n">
        <v>3</v>
      </c>
    </row>
    <row r="41" spans="1:4">
      <c r="A41" s="4" t="s">
        <v>610</v>
      </c>
      <c r="B41" s="4" t="s">
        <v>42</v>
      </c>
    </row>
    <row r="42" spans="1:4">
      <c r="A42" s="4" t="s">
        <v>611</v>
      </c>
      <c r="C42" s="5" t="n">
        <v>-369</v>
      </c>
    </row>
    <row r="43" spans="1:4">
      <c r="A43" s="4" t="s">
        <v>612</v>
      </c>
      <c r="B43" s="5" t="n">
        <v>4</v>
      </c>
      <c r="C43" s="5" t="n">
        <v>19</v>
      </c>
      <c r="D43" s="5" t="n">
        <v>-24</v>
      </c>
    </row>
    <row r="44" spans="1:4">
      <c r="A44" s="4" t="s">
        <v>607</v>
      </c>
      <c r="B44" s="5" t="n">
        <v>196</v>
      </c>
      <c r="C44" s="5" t="n">
        <v>149</v>
      </c>
      <c r="D44" s="5" t="n">
        <v>458</v>
      </c>
    </row>
    <row r="45" spans="1:4">
      <c r="A45" s="4" t="s">
        <v>617</v>
      </c>
    </row>
    <row r="46" spans="1:4">
      <c r="A46" s="3" t="s">
        <v>604</v>
      </c>
    </row>
    <row r="47" spans="1:4">
      <c r="A47" s="4" t="s">
        <v>605</v>
      </c>
      <c r="B47" s="5" t="n">
        <v>1127</v>
      </c>
      <c r="C47" s="5" t="n">
        <v>379</v>
      </c>
      <c r="D47" s="5" t="n">
        <v>401</v>
      </c>
    </row>
    <row r="48" spans="1:4">
      <c r="A48" s="4" t="s">
        <v>607</v>
      </c>
      <c r="B48" s="5" t="n">
        <v>874</v>
      </c>
      <c r="C48" s="5" t="n">
        <v>1127</v>
      </c>
      <c r="D48" s="5" t="n">
        <v>379</v>
      </c>
    </row>
    <row r="49" spans="1:4">
      <c r="A49" s="4" t="s">
        <v>618</v>
      </c>
    </row>
    <row r="50" spans="1:4">
      <c r="A50" s="3" t="s">
        <v>604</v>
      </c>
    </row>
    <row r="51" spans="1:4">
      <c r="A51" s="4" t="s">
        <v>605</v>
      </c>
      <c r="B51" s="5" t="n">
        <v>1999</v>
      </c>
      <c r="C51" s="5" t="n">
        <v>1112</v>
      </c>
      <c r="D51" s="5" t="n">
        <v>880</v>
      </c>
    </row>
    <row r="52" spans="1:4">
      <c r="A52" s="4" t="s">
        <v>606</v>
      </c>
      <c r="B52" s="5" t="n">
        <v>41</v>
      </c>
      <c r="C52" s="5" t="n">
        <v>715</v>
      </c>
      <c r="D52" s="5" t="n">
        <v>283</v>
      </c>
    </row>
    <row r="53" spans="1:4">
      <c r="A53" s="4" t="s">
        <v>609</v>
      </c>
      <c r="D53" s="4" t="s">
        <v>42</v>
      </c>
    </row>
    <row r="54" spans="1:4">
      <c r="A54" s="4" t="s">
        <v>610</v>
      </c>
      <c r="B54" s="4" t="s">
        <v>42</v>
      </c>
      <c r="C54" s="4" t="s">
        <v>42</v>
      </c>
    </row>
    <row r="55" spans="1:4">
      <c r="A55" s="4" t="s">
        <v>611</v>
      </c>
      <c r="C55" s="4" t="s">
        <v>42</v>
      </c>
    </row>
    <row r="56" spans="1:4">
      <c r="A56" s="4" t="s">
        <v>612</v>
      </c>
      <c r="B56" s="5" t="n">
        <v>72</v>
      </c>
      <c r="C56" s="5" t="n">
        <v>172</v>
      </c>
      <c r="D56" s="5" t="n">
        <v>-51</v>
      </c>
    </row>
    <row r="57" spans="1:4">
      <c r="A57" s="4" t="s">
        <v>607</v>
      </c>
      <c r="B57" s="5" t="n">
        <v>2112</v>
      </c>
      <c r="C57" s="5" t="n">
        <v>1999</v>
      </c>
      <c r="D57" s="5" t="n">
        <v>1112</v>
      </c>
    </row>
    <row r="58" spans="1:4">
      <c r="A58" s="4" t="s">
        <v>619</v>
      </c>
    </row>
    <row r="59" spans="1:4">
      <c r="A59" s="3" t="s">
        <v>604</v>
      </c>
    </row>
    <row r="60" spans="1:4">
      <c r="A60" s="4" t="s">
        <v>605</v>
      </c>
      <c r="B60" s="5" t="n">
        <v>872</v>
      </c>
      <c r="C60" s="5" t="n">
        <v>733</v>
      </c>
      <c r="D60" s="5" t="n">
        <v>479</v>
      </c>
    </row>
    <row r="61" spans="1:4">
      <c r="A61" s="4" t="s">
        <v>614</v>
      </c>
      <c r="B61" s="5" t="n">
        <v>330</v>
      </c>
      <c r="C61" s="5" t="n">
        <v>134</v>
      </c>
      <c r="D61" s="5" t="n">
        <v>282</v>
      </c>
    </row>
    <row r="62" spans="1:4">
      <c r="A62" s="4" t="s">
        <v>610</v>
      </c>
      <c r="B62" s="4" t="s">
        <v>42</v>
      </c>
    </row>
    <row r="63" spans="1:4">
      <c r="A63" s="4" t="s">
        <v>611</v>
      </c>
      <c r="C63" s="5" t="n">
        <v>-96</v>
      </c>
    </row>
    <row r="64" spans="1:4">
      <c r="A64" s="4" t="s">
        <v>612</v>
      </c>
      <c r="B64" s="5" t="n">
        <v>36</v>
      </c>
      <c r="C64" s="5" t="n">
        <v>101</v>
      </c>
      <c r="D64" s="5" t="n">
        <v>-28</v>
      </c>
    </row>
    <row r="65" spans="1:4">
      <c r="A65" s="4" t="s">
        <v>607</v>
      </c>
      <c r="B65" s="5" t="n">
        <v>1238</v>
      </c>
      <c r="C65" s="5" t="n">
        <v>872</v>
      </c>
      <c r="D65" s="5" t="n">
        <v>733</v>
      </c>
    </row>
    <row r="66" spans="1:4">
      <c r="A66" s="4" t="s">
        <v>620</v>
      </c>
    </row>
    <row r="67" spans="1:4">
      <c r="A67" s="3" t="s">
        <v>604</v>
      </c>
    </row>
    <row r="68" spans="1:4">
      <c r="A68" s="4" t="s">
        <v>605</v>
      </c>
      <c r="B68" s="5" t="n">
        <v>159</v>
      </c>
      <c r="C68" s="5" t="n">
        <v>174</v>
      </c>
      <c r="D68" s="5" t="n">
        <v>55</v>
      </c>
    </row>
    <row r="69" spans="1:4">
      <c r="A69" s="4" t="s">
        <v>607</v>
      </c>
      <c r="B69" s="5" t="n">
        <v>150</v>
      </c>
      <c r="C69" s="5" t="n">
        <v>159</v>
      </c>
      <c r="D69" s="5" t="n">
        <v>174</v>
      </c>
    </row>
    <row r="70" spans="1:4">
      <c r="A70" s="4" t="s">
        <v>621</v>
      </c>
    </row>
    <row r="71" spans="1:4">
      <c r="A71" s="3" t="s">
        <v>604</v>
      </c>
    </row>
    <row r="72" spans="1:4">
      <c r="A72" s="4" t="s">
        <v>605</v>
      </c>
      <c r="B72" s="5" t="n">
        <v>281</v>
      </c>
      <c r="C72" s="5" t="n">
        <v>354</v>
      </c>
      <c r="D72" s="5" t="n">
        <v>195</v>
      </c>
    </row>
    <row r="73" spans="1:4">
      <c r="A73" s="4" t="s">
        <v>606</v>
      </c>
      <c r="B73" s="5" t="n">
        <v>57</v>
      </c>
      <c r="C73" s="5" t="n">
        <v>43</v>
      </c>
      <c r="D73" s="5" t="n">
        <v>173</v>
      </c>
    </row>
    <row r="74" spans="1:4">
      <c r="A74" s="4" t="s">
        <v>609</v>
      </c>
      <c r="D74" s="4" t="s">
        <v>42</v>
      </c>
    </row>
    <row r="75" spans="1:4">
      <c r="A75" s="4" t="s">
        <v>610</v>
      </c>
      <c r="B75" s="4" t="s">
        <v>42</v>
      </c>
      <c r="C75" s="5" t="n">
        <v>-1</v>
      </c>
    </row>
    <row r="76" spans="1:4">
      <c r="A76" s="4" t="s">
        <v>611</v>
      </c>
      <c r="C76" s="5" t="n">
        <v>-122</v>
      </c>
    </row>
    <row r="77" spans="1:4">
      <c r="A77" s="4" t="s">
        <v>612</v>
      </c>
      <c r="B77" s="5" t="n">
        <v>4</v>
      </c>
      <c r="C77" s="5" t="n">
        <v>7</v>
      </c>
      <c r="D77" s="5" t="n">
        <v>-14</v>
      </c>
    </row>
    <row r="78" spans="1:4">
      <c r="A78" s="4" t="s">
        <v>607</v>
      </c>
      <c r="B78" s="5" t="n">
        <v>342</v>
      </c>
      <c r="C78" s="5" t="n">
        <v>281</v>
      </c>
      <c r="D78" s="5" t="n">
        <v>354</v>
      </c>
    </row>
    <row r="79" spans="1:4">
      <c r="A79" s="4" t="s">
        <v>622</v>
      </c>
    </row>
    <row r="80" spans="1:4">
      <c r="A80" s="3" t="s">
        <v>604</v>
      </c>
    </row>
    <row r="81" spans="1:4">
      <c r="A81" s="4" t="s">
        <v>605</v>
      </c>
      <c r="B81" s="5" t="n">
        <v>122</v>
      </c>
      <c r="C81" s="5" t="n">
        <v>180</v>
      </c>
      <c r="D81" s="5" t="n">
        <v>140</v>
      </c>
    </row>
    <row r="82" spans="1:4">
      <c r="A82" s="4" t="s">
        <v>614</v>
      </c>
      <c r="B82" s="5" t="n">
        <v>68</v>
      </c>
      <c r="C82" s="5" t="n">
        <v>54</v>
      </c>
      <c r="D82" s="5" t="n">
        <v>48</v>
      </c>
    </row>
    <row r="83" spans="1:4">
      <c r="A83" s="4" t="s">
        <v>610</v>
      </c>
      <c r="B83" s="4" t="s">
        <v>42</v>
      </c>
    </row>
    <row r="84" spans="1:4">
      <c r="A84" s="4" t="s">
        <v>611</v>
      </c>
      <c r="C84" s="5" t="n">
        <v>-118</v>
      </c>
    </row>
    <row r="85" spans="1:4">
      <c r="A85" s="4" t="s">
        <v>612</v>
      </c>
      <c r="B85" s="5" t="n">
        <v>2</v>
      </c>
      <c r="C85" s="5" t="n">
        <v>6</v>
      </c>
      <c r="D85" s="5" t="n">
        <v>-8</v>
      </c>
    </row>
    <row r="86" spans="1:4">
      <c r="A86" s="4" t="s">
        <v>607</v>
      </c>
      <c r="B86" s="5" t="n">
        <v>192</v>
      </c>
      <c r="C86" s="5" t="n">
        <v>122</v>
      </c>
      <c r="D86" s="5" t="n">
        <v>180</v>
      </c>
    </row>
    <row r="87" spans="1:4">
      <c r="A87" s="4" t="s">
        <v>481</v>
      </c>
    </row>
    <row r="88" spans="1:4">
      <c r="A88" s="3" t="s">
        <v>604</v>
      </c>
    </row>
    <row r="89" spans="1:4">
      <c r="A89" s="4" t="s">
        <v>605</v>
      </c>
      <c r="B89" s="5" t="n">
        <v>1401</v>
      </c>
      <c r="C89" s="5" t="n">
        <v>570</v>
      </c>
      <c r="D89" s="5" t="n">
        <v>337</v>
      </c>
    </row>
    <row r="90" spans="1:4">
      <c r="A90" s="4" t="s">
        <v>607</v>
      </c>
      <c r="B90" s="5" t="n">
        <v>1449</v>
      </c>
      <c r="C90" s="5" t="n">
        <v>1401</v>
      </c>
      <c r="D90" s="5" t="n">
        <v>570</v>
      </c>
    </row>
    <row r="91" spans="1:4">
      <c r="A91" s="4" t="s">
        <v>623</v>
      </c>
    </row>
    <row r="92" spans="1:4">
      <c r="A92" s="3" t="s">
        <v>604</v>
      </c>
    </row>
    <row r="93" spans="1:4">
      <c r="A93" s="4" t="s">
        <v>605</v>
      </c>
      <c r="B93" s="5" t="n">
        <v>3050</v>
      </c>
      <c r="C93" s="5" t="n">
        <v>983</v>
      </c>
      <c r="D93" s="5" t="n">
        <v>583</v>
      </c>
    </row>
    <row r="94" spans="1:4">
      <c r="A94" s="4" t="s">
        <v>606</v>
      </c>
      <c r="B94" s="5" t="n">
        <v>591</v>
      </c>
      <c r="C94" s="5" t="n">
        <v>609</v>
      </c>
      <c r="D94" s="5" t="n">
        <v>385</v>
      </c>
    </row>
    <row r="95" spans="1:4">
      <c r="A95" s="4" t="s">
        <v>609</v>
      </c>
      <c r="D95" s="5" t="n">
        <v>16</v>
      </c>
    </row>
    <row r="96" spans="1:4">
      <c r="A96" s="4" t="s">
        <v>610</v>
      </c>
      <c r="B96" s="5" t="n">
        <v>-41</v>
      </c>
      <c r="C96" s="4" t="s">
        <v>42</v>
      </c>
    </row>
    <row r="97" spans="1:4">
      <c r="A97" s="4" t="s">
        <v>611</v>
      </c>
      <c r="C97" s="5" t="n">
        <v>1247</v>
      </c>
    </row>
    <row r="98" spans="1:4">
      <c r="A98" s="4" t="s">
        <v>612</v>
      </c>
      <c r="B98" s="5" t="n">
        <v>69</v>
      </c>
      <c r="C98" s="5" t="n">
        <v>211</v>
      </c>
      <c r="D98" s="5" t="n">
        <v>-1</v>
      </c>
    </row>
    <row r="99" spans="1:4">
      <c r="A99" s="4" t="s">
        <v>607</v>
      </c>
      <c r="B99" s="5" t="n">
        <v>3669</v>
      </c>
      <c r="C99" s="5" t="n">
        <v>3050</v>
      </c>
      <c r="D99" s="5" t="n">
        <v>983</v>
      </c>
    </row>
    <row r="100" spans="1:4">
      <c r="A100" s="4" t="s">
        <v>624</v>
      </c>
    </row>
    <row r="101" spans="1:4">
      <c r="A101" s="3" t="s">
        <v>604</v>
      </c>
    </row>
    <row r="102" spans="1:4">
      <c r="A102" s="4" t="s">
        <v>605</v>
      </c>
      <c r="B102" s="5" t="n">
        <v>1649</v>
      </c>
      <c r="C102" s="5" t="n">
        <v>413</v>
      </c>
      <c r="D102" s="5" t="n">
        <v>246</v>
      </c>
    </row>
    <row r="103" spans="1:4">
      <c r="A103" s="4" t="s">
        <v>614</v>
      </c>
      <c r="B103" s="5" t="n">
        <v>542</v>
      </c>
      <c r="C103" s="5" t="n">
        <v>543</v>
      </c>
      <c r="D103" s="5" t="n">
        <v>168</v>
      </c>
    </row>
    <row r="104" spans="1:4">
      <c r="A104" s="4" t="s">
        <v>610</v>
      </c>
      <c r="B104" s="5" t="n">
        <v>-14</v>
      </c>
    </row>
    <row r="105" spans="1:4">
      <c r="A105" s="4" t="s">
        <v>611</v>
      </c>
      <c r="C105" s="5" t="n">
        <v>583</v>
      </c>
    </row>
    <row r="106" spans="1:4">
      <c r="A106" s="4" t="s">
        <v>612</v>
      </c>
      <c r="B106" s="5" t="n">
        <v>43</v>
      </c>
      <c r="C106" s="5" t="n">
        <v>110</v>
      </c>
      <c r="D106" s="5" t="n">
        <v>-1</v>
      </c>
    </row>
    <row r="107" spans="1:4">
      <c r="A107" s="4" t="s">
        <v>607</v>
      </c>
      <c r="B107" s="6" t="n">
        <v>2220</v>
      </c>
      <c r="C107" s="6" t="n">
        <v>1649</v>
      </c>
      <c r="D107" s="6" t="n">
        <v>4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5</v>
      </c>
      <c r="B1" s="2" t="s">
        <v>1</v>
      </c>
    </row>
    <row r="2" spans="1:4">
      <c r="B2" s="2" t="s">
        <v>29</v>
      </c>
      <c r="C2" s="2" t="s">
        <v>30</v>
      </c>
      <c r="D2" s="2" t="s">
        <v>31</v>
      </c>
    </row>
    <row r="3" spans="1:4">
      <c r="A3" s="3" t="s">
        <v>626</v>
      </c>
    </row>
    <row r="4" spans="1:4">
      <c r="A4" s="4" t="s">
        <v>627</v>
      </c>
      <c r="B4" s="6" t="n">
        <v>63</v>
      </c>
      <c r="C4" s="6" t="n">
        <v>33</v>
      </c>
      <c r="D4" s="6" t="n">
        <v>266</v>
      </c>
    </row>
    <row r="5" spans="1:4">
      <c r="A5" s="4" t="s">
        <v>628</v>
      </c>
      <c r="B5" s="6" t="n">
        <v>62</v>
      </c>
      <c r="C5" s="6" t="n">
        <v>22</v>
      </c>
      <c r="D5" s="6" t="n">
        <v>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9</v>
      </c>
      <c r="C2" s="2" t="s">
        <v>30</v>
      </c>
      <c r="D2" s="2" t="s">
        <v>31</v>
      </c>
    </row>
    <row r="3" spans="1:4">
      <c r="A3" s="3" t="s">
        <v>327</v>
      </c>
    </row>
    <row r="4" spans="1:4">
      <c r="A4" s="4" t="s">
        <v>605</v>
      </c>
      <c r="B4" s="6" t="n">
        <v>31172</v>
      </c>
      <c r="C4" s="6" t="n">
        <v>41339</v>
      </c>
      <c r="D4" s="6" t="n">
        <v>13094</v>
      </c>
    </row>
    <row r="5" spans="1:4">
      <c r="A5" s="4" t="s">
        <v>606</v>
      </c>
      <c r="B5" s="4" t="s">
        <v>42</v>
      </c>
      <c r="C5" s="4" t="s">
        <v>42</v>
      </c>
      <c r="D5" s="4" t="s">
        <v>42</v>
      </c>
    </row>
    <row r="6" spans="1:4">
      <c r="A6" s="4" t="s">
        <v>607</v>
      </c>
      <c r="B6" s="5" t="n">
        <v>27647</v>
      </c>
      <c r="C6" s="5" t="n">
        <v>31172</v>
      </c>
      <c r="D6" s="5" t="n">
        <v>41339</v>
      </c>
    </row>
    <row r="7" spans="1:4">
      <c r="A7" s="4" t="s">
        <v>608</v>
      </c>
    </row>
    <row r="8" spans="1:4">
      <c r="A8" s="3" t="s">
        <v>327</v>
      </c>
    </row>
    <row r="9" spans="1:4">
      <c r="A9" s="4" t="s">
        <v>605</v>
      </c>
      <c r="B9" s="5" t="n">
        <v>48595</v>
      </c>
      <c r="C9" s="5" t="n">
        <v>43392</v>
      </c>
      <c r="D9" s="5" t="n">
        <v>14903</v>
      </c>
    </row>
    <row r="10" spans="1:4">
      <c r="A10" s="4" t="s">
        <v>606</v>
      </c>
      <c r="B10" s="5" t="n">
        <v>778</v>
      </c>
      <c r="C10" s="5" t="n">
        <v>19</v>
      </c>
      <c r="D10" s="5" t="n">
        <v>3</v>
      </c>
    </row>
    <row r="11" spans="1:4">
      <c r="A11" s="4" t="s">
        <v>630</v>
      </c>
      <c r="D11" s="5" t="n">
        <v>27941</v>
      </c>
    </row>
    <row r="12" spans="1:4">
      <c r="A12" s="4" t="s">
        <v>631</v>
      </c>
      <c r="B12" s="5" t="n">
        <v>-2668</v>
      </c>
      <c r="C12" s="5" t="n">
        <v>5192</v>
      </c>
      <c r="D12" s="5" t="n">
        <v>545</v>
      </c>
    </row>
    <row r="13" spans="1:4">
      <c r="A13" s="4" t="s">
        <v>610</v>
      </c>
      <c r="C13" s="5" t="n">
        <v>-8</v>
      </c>
    </row>
    <row r="14" spans="1:4">
      <c r="A14" s="4" t="s">
        <v>607</v>
      </c>
      <c r="B14" s="5" t="n">
        <v>46705</v>
      </c>
      <c r="C14" s="5" t="n">
        <v>48595</v>
      </c>
      <c r="D14" s="5" t="n">
        <v>43392</v>
      </c>
    </row>
    <row r="15" spans="1:4">
      <c r="A15" s="4" t="s">
        <v>632</v>
      </c>
    </row>
    <row r="16" spans="1:4">
      <c r="A16" s="3" t="s">
        <v>327</v>
      </c>
    </row>
    <row r="17" spans="1:4">
      <c r="A17" s="4" t="s">
        <v>605</v>
      </c>
      <c r="B17" s="5" t="n">
        <v>17423</v>
      </c>
      <c r="C17" s="5" t="n">
        <v>2053</v>
      </c>
      <c r="D17" s="5" t="n">
        <v>1809</v>
      </c>
    </row>
    <row r="18" spans="1:4">
      <c r="A18" s="4" t="s">
        <v>633</v>
      </c>
      <c r="B18" s="5" t="n">
        <v>1577</v>
      </c>
      <c r="C18" s="5" t="n">
        <v>3583</v>
      </c>
      <c r="D18" s="5" t="n">
        <v>236</v>
      </c>
    </row>
    <row r="19" spans="1:4">
      <c r="A19" s="4" t="s">
        <v>518</v>
      </c>
      <c r="B19" s="5" t="n">
        <v>1500</v>
      </c>
      <c r="C19" s="5" t="n">
        <v>11413</v>
      </c>
    </row>
    <row r="20" spans="1:4">
      <c r="A20" s="4" t="s">
        <v>631</v>
      </c>
      <c r="B20" s="5" t="n">
        <v>-1442</v>
      </c>
      <c r="C20" s="5" t="n">
        <v>374</v>
      </c>
      <c r="D20" s="5" t="n">
        <v>8</v>
      </c>
    </row>
    <row r="21" spans="1:4">
      <c r="A21" s="4" t="s">
        <v>607</v>
      </c>
      <c r="B21" s="5" t="n">
        <v>19058</v>
      </c>
      <c r="C21" s="5" t="n">
        <v>17423</v>
      </c>
      <c r="D21" s="5" t="n">
        <v>2053</v>
      </c>
    </row>
    <row r="22" spans="1:4">
      <c r="A22" s="4" t="s">
        <v>468</v>
      </c>
    </row>
    <row r="23" spans="1:4">
      <c r="A23" s="3" t="s">
        <v>327</v>
      </c>
    </row>
    <row r="24" spans="1:4">
      <c r="A24" s="4" t="s">
        <v>605</v>
      </c>
      <c r="B24" s="5" t="n">
        <v>10800</v>
      </c>
      <c r="C24" s="5" t="n">
        <v>10800</v>
      </c>
      <c r="D24" s="5" t="n">
        <v>10800</v>
      </c>
    </row>
    <row r="25" spans="1:4">
      <c r="A25" s="4" t="s">
        <v>607</v>
      </c>
      <c r="B25" s="5" t="n">
        <v>10078</v>
      </c>
      <c r="C25" s="5" t="n">
        <v>10800</v>
      </c>
      <c r="D25" s="5" t="n">
        <v>10800</v>
      </c>
    </row>
    <row r="26" spans="1:4">
      <c r="A26" s="4" t="s">
        <v>634</v>
      </c>
    </row>
    <row r="27" spans="1:4">
      <c r="A27" s="3" t="s">
        <v>327</v>
      </c>
    </row>
    <row r="28" spans="1:4">
      <c r="A28" s="4" t="s">
        <v>605</v>
      </c>
      <c r="B28" s="5" t="n">
        <v>12600</v>
      </c>
      <c r="C28" s="5" t="n">
        <v>12600</v>
      </c>
      <c r="D28" s="5" t="n">
        <v>12600</v>
      </c>
    </row>
    <row r="29" spans="1:4">
      <c r="A29" s="4" t="s">
        <v>606</v>
      </c>
      <c r="B29" s="5" t="n">
        <v>778</v>
      </c>
      <c r="C29" s="4" t="s">
        <v>42</v>
      </c>
      <c r="D29" s="4" t="s">
        <v>42</v>
      </c>
    </row>
    <row r="30" spans="1:4">
      <c r="A30" s="4" t="s">
        <v>630</v>
      </c>
      <c r="D30" s="4" t="s">
        <v>42</v>
      </c>
    </row>
    <row r="31" spans="1:4">
      <c r="A31" s="4" t="s">
        <v>631</v>
      </c>
      <c r="B31" s="4" t="s">
        <v>42</v>
      </c>
      <c r="C31" s="4" t="s">
        <v>42</v>
      </c>
      <c r="D31" s="4" t="s">
        <v>42</v>
      </c>
    </row>
    <row r="32" spans="1:4">
      <c r="A32" s="4" t="s">
        <v>610</v>
      </c>
      <c r="C32" s="4" t="s">
        <v>42</v>
      </c>
    </row>
    <row r="33" spans="1:4">
      <c r="A33" s="4" t="s">
        <v>607</v>
      </c>
      <c r="B33" s="5" t="n">
        <v>13378</v>
      </c>
      <c r="C33" s="5" t="n">
        <v>12600</v>
      </c>
      <c r="D33" s="5" t="n">
        <v>12600</v>
      </c>
    </row>
    <row r="34" spans="1:4">
      <c r="A34" s="4" t="s">
        <v>635</v>
      </c>
    </row>
    <row r="35" spans="1:4">
      <c r="A35" s="3" t="s">
        <v>327</v>
      </c>
    </row>
    <row r="36" spans="1:4">
      <c r="A36" s="4" t="s">
        <v>605</v>
      </c>
      <c r="B36" s="5" t="n">
        <v>1800</v>
      </c>
      <c r="C36" s="5" t="n">
        <v>1800</v>
      </c>
      <c r="D36" s="5" t="n">
        <v>1800</v>
      </c>
    </row>
    <row r="37" spans="1:4">
      <c r="A37" s="4" t="s">
        <v>633</v>
      </c>
      <c r="B37" s="4" t="s">
        <v>42</v>
      </c>
      <c r="C37" s="4" t="s">
        <v>42</v>
      </c>
      <c r="D37" s="4" t="s">
        <v>42</v>
      </c>
    </row>
    <row r="38" spans="1:4">
      <c r="A38" s="4" t="s">
        <v>518</v>
      </c>
      <c r="B38" s="5" t="n">
        <v>1500</v>
      </c>
      <c r="C38" s="4" t="s">
        <v>42</v>
      </c>
    </row>
    <row r="39" spans="1:4">
      <c r="A39" s="4" t="s">
        <v>631</v>
      </c>
      <c r="B39" s="4" t="s">
        <v>42</v>
      </c>
      <c r="C39" s="4" t="s">
        <v>42</v>
      </c>
      <c r="D39" s="4" t="s">
        <v>42</v>
      </c>
    </row>
    <row r="40" spans="1:4">
      <c r="A40" s="4" t="s">
        <v>607</v>
      </c>
      <c r="B40" s="5" t="n">
        <v>3300</v>
      </c>
      <c r="C40" s="5" t="n">
        <v>1800</v>
      </c>
      <c r="D40" s="5" t="n">
        <v>1800</v>
      </c>
    </row>
    <row r="41" spans="1:4">
      <c r="A41" s="4" t="s">
        <v>472</v>
      </c>
    </row>
    <row r="42" spans="1:4">
      <c r="A42" s="3" t="s">
        <v>327</v>
      </c>
    </row>
    <row r="43" spans="1:4">
      <c r="A43" s="4" t="s">
        <v>605</v>
      </c>
      <c r="B43" s="5" t="n">
        <v>5873</v>
      </c>
      <c r="C43" s="5" t="n">
        <v>18078</v>
      </c>
      <c r="D43" s="4" t="s">
        <v>42</v>
      </c>
    </row>
    <row r="44" spans="1:4">
      <c r="A44" s="4" t="s">
        <v>607</v>
      </c>
      <c r="B44" s="5" t="n">
        <v>4117</v>
      </c>
      <c r="C44" s="5" t="n">
        <v>5873</v>
      </c>
      <c r="D44" s="5" t="n">
        <v>18078</v>
      </c>
    </row>
    <row r="45" spans="1:4">
      <c r="A45" s="4" t="s">
        <v>636</v>
      </c>
    </row>
    <row r="46" spans="1:4">
      <c r="A46" s="3" t="s">
        <v>327</v>
      </c>
    </row>
    <row r="47" spans="1:4">
      <c r="A47" s="4" t="s">
        <v>605</v>
      </c>
      <c r="B47" s="5" t="n">
        <v>21481</v>
      </c>
      <c r="C47" s="5" t="n">
        <v>18321</v>
      </c>
      <c r="D47" s="4" t="s">
        <v>42</v>
      </c>
    </row>
    <row r="48" spans="1:4">
      <c r="A48" s="4" t="s">
        <v>606</v>
      </c>
      <c r="B48" s="4" t="s">
        <v>42</v>
      </c>
      <c r="C48" s="4" t="s">
        <v>42</v>
      </c>
      <c r="D48" s="4" t="s">
        <v>42</v>
      </c>
    </row>
    <row r="49" spans="1:4">
      <c r="A49" s="4" t="s">
        <v>630</v>
      </c>
      <c r="D49" s="5" t="n">
        <v>17989</v>
      </c>
    </row>
    <row r="50" spans="1:4">
      <c r="A50" s="4" t="s">
        <v>631</v>
      </c>
      <c r="B50" s="5" t="n">
        <v>-1625</v>
      </c>
      <c r="C50" s="5" t="n">
        <v>3160</v>
      </c>
      <c r="D50" s="5" t="n">
        <v>332</v>
      </c>
    </row>
    <row r="51" spans="1:4">
      <c r="A51" s="4" t="s">
        <v>610</v>
      </c>
      <c r="C51" s="4" t="s">
        <v>42</v>
      </c>
    </row>
    <row r="52" spans="1:4">
      <c r="A52" s="4" t="s">
        <v>607</v>
      </c>
      <c r="B52" s="5" t="n">
        <v>19856</v>
      </c>
      <c r="C52" s="5" t="n">
        <v>21481</v>
      </c>
      <c r="D52" s="5" t="n">
        <v>18321</v>
      </c>
    </row>
    <row r="53" spans="1:4">
      <c r="A53" s="4" t="s">
        <v>637</v>
      </c>
    </row>
    <row r="54" spans="1:4">
      <c r="A54" s="3" t="s">
        <v>327</v>
      </c>
    </row>
    <row r="55" spans="1:4">
      <c r="A55" s="4" t="s">
        <v>605</v>
      </c>
      <c r="B55" s="5" t="n">
        <v>15608</v>
      </c>
      <c r="C55" s="5" t="n">
        <v>243</v>
      </c>
      <c r="D55" s="4" t="s">
        <v>42</v>
      </c>
    </row>
    <row r="56" spans="1:4">
      <c r="A56" s="4" t="s">
        <v>633</v>
      </c>
      <c r="B56" s="5" t="n">
        <v>1574</v>
      </c>
      <c r="C56" s="5" t="n">
        <v>3578</v>
      </c>
      <c r="D56" s="5" t="n">
        <v>235</v>
      </c>
    </row>
    <row r="57" spans="1:4">
      <c r="A57" s="4" t="s">
        <v>518</v>
      </c>
      <c r="B57" s="4" t="s">
        <v>42</v>
      </c>
      <c r="C57" s="5" t="n">
        <v>11413</v>
      </c>
    </row>
    <row r="58" spans="1:4">
      <c r="A58" s="4" t="s">
        <v>631</v>
      </c>
      <c r="B58" s="5" t="n">
        <v>-1443</v>
      </c>
      <c r="C58" s="5" t="n">
        <v>374</v>
      </c>
      <c r="D58" s="5" t="n">
        <v>8</v>
      </c>
    </row>
    <row r="59" spans="1:4">
      <c r="A59" s="4" t="s">
        <v>607</v>
      </c>
      <c r="B59" s="5" t="n">
        <v>15739</v>
      </c>
      <c r="C59" s="5" t="n">
        <v>15608</v>
      </c>
      <c r="D59" s="5" t="n">
        <v>243</v>
      </c>
    </row>
    <row r="60" spans="1:4">
      <c r="A60" s="4" t="s">
        <v>465</v>
      </c>
    </row>
    <row r="61" spans="1:4">
      <c r="A61" s="3" t="s">
        <v>327</v>
      </c>
    </row>
    <row r="62" spans="1:4">
      <c r="A62" s="4" t="s">
        <v>605</v>
      </c>
      <c r="B62" s="5" t="n">
        <v>14488</v>
      </c>
      <c r="C62" s="5" t="n">
        <v>12456</v>
      </c>
      <c r="D62" s="5" t="n">
        <v>2291</v>
      </c>
    </row>
    <row r="63" spans="1:4">
      <c r="A63" s="4" t="s">
        <v>607</v>
      </c>
      <c r="B63" s="5" t="n">
        <v>13444</v>
      </c>
      <c r="C63" s="5" t="n">
        <v>14488</v>
      </c>
      <c r="D63" s="5" t="n">
        <v>12456</v>
      </c>
    </row>
    <row r="64" spans="1:4">
      <c r="A64" s="4" t="s">
        <v>638</v>
      </c>
    </row>
    <row r="65" spans="1:4">
      <c r="A65" s="3" t="s">
        <v>327</v>
      </c>
    </row>
    <row r="66" spans="1:4">
      <c r="A66" s="4" t="s">
        <v>605</v>
      </c>
      <c r="B66" s="5" t="n">
        <v>14488</v>
      </c>
      <c r="C66" s="5" t="n">
        <v>12456</v>
      </c>
      <c r="D66" s="5" t="n">
        <v>2291</v>
      </c>
    </row>
    <row r="67" spans="1:4">
      <c r="A67" s="4" t="s">
        <v>606</v>
      </c>
      <c r="B67" s="4" t="s">
        <v>42</v>
      </c>
      <c r="C67" s="4" t="s">
        <v>42</v>
      </c>
      <c r="D67" s="4" t="s">
        <v>42</v>
      </c>
    </row>
    <row r="68" spans="1:4">
      <c r="A68" s="4" t="s">
        <v>630</v>
      </c>
      <c r="D68" s="5" t="n">
        <v>9952</v>
      </c>
    </row>
    <row r="69" spans="1:4">
      <c r="A69" s="4" t="s">
        <v>631</v>
      </c>
      <c r="B69" s="5" t="n">
        <v>-1044</v>
      </c>
      <c r="C69" s="5" t="n">
        <v>2032</v>
      </c>
      <c r="D69" s="5" t="n">
        <v>213</v>
      </c>
    </row>
    <row r="70" spans="1:4">
      <c r="A70" s="4" t="s">
        <v>610</v>
      </c>
      <c r="C70" s="4" t="s">
        <v>42</v>
      </c>
    </row>
    <row r="71" spans="1:4">
      <c r="A71" s="4" t="s">
        <v>607</v>
      </c>
      <c r="B71" s="5" t="n">
        <v>13444</v>
      </c>
      <c r="C71" s="5" t="n">
        <v>14488</v>
      </c>
      <c r="D71" s="5" t="n">
        <v>12456</v>
      </c>
    </row>
    <row r="72" spans="1:4">
      <c r="A72" s="4" t="s">
        <v>639</v>
      </c>
    </row>
    <row r="73" spans="1:4">
      <c r="A73" s="3" t="s">
        <v>327</v>
      </c>
    </row>
    <row r="74" spans="1:4">
      <c r="A74" s="4" t="s">
        <v>605</v>
      </c>
      <c r="B74" s="4" t="s">
        <v>42</v>
      </c>
      <c r="C74" s="4" t="s">
        <v>42</v>
      </c>
      <c r="D74" s="4" t="s">
        <v>42</v>
      </c>
    </row>
    <row r="75" spans="1:4">
      <c r="A75" s="4" t="s">
        <v>633</v>
      </c>
      <c r="B75" s="4" t="s">
        <v>42</v>
      </c>
      <c r="C75" s="4" t="s">
        <v>42</v>
      </c>
      <c r="D75" s="4" t="s">
        <v>42</v>
      </c>
    </row>
    <row r="76" spans="1:4">
      <c r="A76" s="4" t="s">
        <v>518</v>
      </c>
      <c r="B76" s="4" t="s">
        <v>42</v>
      </c>
      <c r="C76" s="4" t="s">
        <v>42</v>
      </c>
    </row>
    <row r="77" spans="1:4">
      <c r="A77" s="4" t="s">
        <v>631</v>
      </c>
      <c r="B77" s="4" t="s">
        <v>42</v>
      </c>
      <c r="C77" s="4" t="s">
        <v>42</v>
      </c>
      <c r="D77" s="4" t="s">
        <v>42</v>
      </c>
    </row>
    <row r="78" spans="1:4">
      <c r="A78" s="4" t="s">
        <v>607</v>
      </c>
      <c r="B78" s="4" t="s">
        <v>42</v>
      </c>
      <c r="C78" s="4" t="s">
        <v>42</v>
      </c>
      <c r="D78" s="4" t="s">
        <v>42</v>
      </c>
    </row>
    <row r="79" spans="1:4">
      <c r="A79" s="4" t="s">
        <v>470</v>
      </c>
    </row>
    <row r="80" spans="1:4">
      <c r="A80" s="3" t="s">
        <v>327</v>
      </c>
    </row>
    <row r="81" spans="1:4">
      <c r="A81" s="4" t="s">
        <v>605</v>
      </c>
      <c r="B81" s="5" t="n">
        <v>11</v>
      </c>
      <c r="C81" s="5" t="n">
        <v>5</v>
      </c>
      <c r="D81" s="5" t="n">
        <v>3</v>
      </c>
    </row>
    <row r="82" spans="1:4">
      <c r="A82" s="4" t="s">
        <v>607</v>
      </c>
      <c r="B82" s="5" t="n">
        <v>8</v>
      </c>
      <c r="C82" s="5" t="n">
        <v>11</v>
      </c>
      <c r="D82" s="5" t="n">
        <v>5</v>
      </c>
    </row>
    <row r="83" spans="1:4">
      <c r="A83" s="4" t="s">
        <v>640</v>
      </c>
    </row>
    <row r="84" spans="1:4">
      <c r="A84" s="3" t="s">
        <v>327</v>
      </c>
    </row>
    <row r="85" spans="1:4">
      <c r="A85" s="4" t="s">
        <v>605</v>
      </c>
      <c r="B85" s="5" t="n">
        <v>26</v>
      </c>
      <c r="C85" s="5" t="n">
        <v>15</v>
      </c>
      <c r="D85" s="5" t="n">
        <v>12</v>
      </c>
    </row>
    <row r="86" spans="1:4">
      <c r="A86" s="4" t="s">
        <v>606</v>
      </c>
      <c r="B86" s="4" t="s">
        <v>42</v>
      </c>
      <c r="C86" s="5" t="n">
        <v>19</v>
      </c>
      <c r="D86" s="5" t="n">
        <v>3</v>
      </c>
    </row>
    <row r="87" spans="1:4">
      <c r="A87" s="4" t="s">
        <v>630</v>
      </c>
      <c r="D87" s="4" t="s">
        <v>42</v>
      </c>
    </row>
    <row r="88" spans="1:4">
      <c r="A88" s="4" t="s">
        <v>631</v>
      </c>
      <c r="B88" s="5" t="n">
        <v>1</v>
      </c>
      <c r="C88" s="4" t="s">
        <v>42</v>
      </c>
      <c r="D88" s="4" t="s">
        <v>42</v>
      </c>
    </row>
    <row r="89" spans="1:4">
      <c r="A89" s="4" t="s">
        <v>610</v>
      </c>
      <c r="C89" s="5" t="n">
        <v>-8</v>
      </c>
    </row>
    <row r="90" spans="1:4">
      <c r="A90" s="4" t="s">
        <v>607</v>
      </c>
      <c r="B90" s="5" t="n">
        <v>27</v>
      </c>
      <c r="C90" s="5" t="n">
        <v>26</v>
      </c>
      <c r="D90" s="5" t="n">
        <v>15</v>
      </c>
    </row>
    <row r="91" spans="1:4">
      <c r="A91" s="4" t="s">
        <v>641</v>
      </c>
    </row>
    <row r="92" spans="1:4">
      <c r="A92" s="3" t="s">
        <v>327</v>
      </c>
    </row>
    <row r="93" spans="1:4">
      <c r="A93" s="4" t="s">
        <v>605</v>
      </c>
      <c r="B93" s="5" t="n">
        <v>15</v>
      </c>
      <c r="C93" s="5" t="n">
        <v>10</v>
      </c>
      <c r="D93" s="5" t="n">
        <v>9</v>
      </c>
    </row>
    <row r="94" spans="1:4">
      <c r="A94" s="4" t="s">
        <v>633</v>
      </c>
      <c r="B94" s="5" t="n">
        <v>3</v>
      </c>
      <c r="C94" s="5" t="n">
        <v>5</v>
      </c>
      <c r="D94" s="5" t="n">
        <v>1</v>
      </c>
    </row>
    <row r="95" spans="1:4">
      <c r="A95" s="4" t="s">
        <v>518</v>
      </c>
      <c r="B95" s="4" t="s">
        <v>42</v>
      </c>
      <c r="C95" s="4" t="s">
        <v>42</v>
      </c>
    </row>
    <row r="96" spans="1:4">
      <c r="A96" s="4" t="s">
        <v>631</v>
      </c>
      <c r="B96" s="5" t="n">
        <v>1</v>
      </c>
      <c r="C96" s="4" t="s">
        <v>42</v>
      </c>
      <c r="D96" s="4" t="s">
        <v>42</v>
      </c>
    </row>
    <row r="97" spans="1:4">
      <c r="A97" s="4" t="s">
        <v>607</v>
      </c>
      <c r="B97" s="6" t="n">
        <v>19</v>
      </c>
      <c r="C97" s="6" t="n">
        <v>15</v>
      </c>
      <c r="D97" s="6" t="n">
        <v>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6"/>
  </cols>
  <sheetData>
    <row r="1" spans="1:4">
      <c r="A1" s="1" t="s">
        <v>642</v>
      </c>
      <c r="B1" s="2" t="s">
        <v>1</v>
      </c>
    </row>
    <row r="2" spans="1:4">
      <c r="B2" s="2" t="s">
        <v>29</v>
      </c>
      <c r="C2" s="2" t="s">
        <v>30</v>
      </c>
      <c r="D2" s="2" t="s">
        <v>31</v>
      </c>
    </row>
    <row r="3" spans="1:4">
      <c r="A3" s="3" t="s">
        <v>327</v>
      </c>
    </row>
    <row r="4" spans="1:4">
      <c r="A4" s="4" t="s">
        <v>495</v>
      </c>
      <c r="B4" s="6" t="n">
        <v>10100</v>
      </c>
    </row>
    <row r="5" spans="1:4">
      <c r="A5" s="4" t="s">
        <v>608</v>
      </c>
    </row>
    <row r="6" spans="1:4">
      <c r="A6" s="3" t="s">
        <v>327</v>
      </c>
    </row>
    <row r="7" spans="1:4">
      <c r="A7" s="4" t="s">
        <v>495</v>
      </c>
      <c r="B7" s="6" t="n">
        <v>14195</v>
      </c>
      <c r="C7" s="6" t="n">
        <v>16673</v>
      </c>
      <c r="D7" s="6" t="n">
        <v>28878</v>
      </c>
    </row>
    <row r="8" spans="1:4">
      <c r="A8" s="4" t="s">
        <v>468</v>
      </c>
    </row>
    <row r="9" spans="1:4">
      <c r="A9" s="3" t="s">
        <v>327</v>
      </c>
    </row>
    <row r="10" spans="1:4">
      <c r="A10" s="4" t="s">
        <v>643</v>
      </c>
      <c r="B10" s="4" t="s">
        <v>469</v>
      </c>
    </row>
    <row r="11" spans="1:4">
      <c r="A11" s="4" t="s">
        <v>644</v>
      </c>
    </row>
    <row r="12" spans="1:4">
      <c r="A12" s="3" t="s">
        <v>327</v>
      </c>
    </row>
    <row r="13" spans="1:4">
      <c r="A13" s="4" t="s">
        <v>643</v>
      </c>
      <c r="B13" s="4" t="s">
        <v>645</v>
      </c>
      <c r="C13" s="4" t="s">
        <v>645</v>
      </c>
      <c r="D13" s="4" t="s">
        <v>645</v>
      </c>
    </row>
    <row r="14" spans="1:4">
      <c r="A14" s="4" t="s">
        <v>646</v>
      </c>
    </row>
    <row r="15" spans="1:4">
      <c r="A15" s="3" t="s">
        <v>327</v>
      </c>
    </row>
    <row r="16" spans="1:4">
      <c r="A16" s="4" t="s">
        <v>495</v>
      </c>
      <c r="B16" s="6" t="n">
        <v>9300</v>
      </c>
      <c r="C16" s="6" t="n">
        <v>10800</v>
      </c>
      <c r="D16" s="6" t="n">
        <v>10800</v>
      </c>
    </row>
    <row r="17" spans="1:4">
      <c r="A17" s="4" t="s">
        <v>472</v>
      </c>
    </row>
    <row r="18" spans="1:4">
      <c r="A18" s="3" t="s">
        <v>327</v>
      </c>
    </row>
    <row r="19" spans="1:4">
      <c r="A19" s="4" t="s">
        <v>643</v>
      </c>
      <c r="B19" s="4" t="s">
        <v>473</v>
      </c>
    </row>
    <row r="20" spans="1:4">
      <c r="A20" s="4" t="s">
        <v>647</v>
      </c>
    </row>
    <row r="21" spans="1:4">
      <c r="A21" s="3" t="s">
        <v>327</v>
      </c>
    </row>
    <row r="22" spans="1:4">
      <c r="A22" s="4" t="s">
        <v>643</v>
      </c>
      <c r="B22" s="4" t="s">
        <v>648</v>
      </c>
      <c r="C22" s="4" t="s">
        <v>649</v>
      </c>
      <c r="D22" s="4" t="s">
        <v>650</v>
      </c>
    </row>
    <row r="23" spans="1:4">
      <c r="A23" s="4" t="s">
        <v>651</v>
      </c>
    </row>
    <row r="24" spans="1:4">
      <c r="A24" s="3" t="s">
        <v>327</v>
      </c>
    </row>
    <row r="25" spans="1:4">
      <c r="A25" s="4" t="s">
        <v>495</v>
      </c>
      <c r="B25" s="6" t="n">
        <v>1995</v>
      </c>
      <c r="C25" s="6" t="n">
        <v>3557</v>
      </c>
      <c r="D25" s="6" t="n">
        <v>15570</v>
      </c>
    </row>
    <row r="26" spans="1:4">
      <c r="A26" s="4" t="s">
        <v>652</v>
      </c>
    </row>
    <row r="27" spans="1:4">
      <c r="A27" s="3" t="s">
        <v>327</v>
      </c>
    </row>
    <row r="28" spans="1:4">
      <c r="A28" s="4" t="s">
        <v>643</v>
      </c>
      <c r="B28" s="5" t="n">
        <v>11</v>
      </c>
      <c r="C28" s="5" t="n">
        <v>12</v>
      </c>
      <c r="D28" s="5" t="n">
        <v>13</v>
      </c>
    </row>
    <row r="29" spans="1:4">
      <c r="A29" s="4" t="s">
        <v>653</v>
      </c>
    </row>
    <row r="30" spans="1:4">
      <c r="A30" s="3" t="s">
        <v>327</v>
      </c>
    </row>
    <row r="31" spans="1:4">
      <c r="A31" s="4" t="s">
        <v>495</v>
      </c>
      <c r="B31" s="6" t="n">
        <v>2122</v>
      </c>
      <c r="C31" s="6" t="n">
        <v>2316</v>
      </c>
      <c r="D31" s="6" t="n">
        <v>2508</v>
      </c>
    </row>
    <row r="32" spans="1:4">
      <c r="A32" s="4" t="s">
        <v>654</v>
      </c>
    </row>
    <row r="33" spans="1:4">
      <c r="A33" s="3" t="s">
        <v>327</v>
      </c>
    </row>
    <row r="34" spans="1:4">
      <c r="A34" s="4" t="s">
        <v>643</v>
      </c>
      <c r="B34" s="4" t="s">
        <v>645</v>
      </c>
    </row>
    <row r="35" spans="1:4">
      <c r="A35" s="4" t="s">
        <v>655</v>
      </c>
    </row>
    <row r="36" spans="1:4">
      <c r="A36" s="3" t="s">
        <v>327</v>
      </c>
    </row>
    <row r="37" spans="1:4">
      <c r="A37" s="4" t="s">
        <v>495</v>
      </c>
      <c r="B37" s="6" t="n">
        <v>778</v>
      </c>
      <c r="C37" s="4" t="s">
        <v>42</v>
      </c>
      <c r="D37" s="4" t="s">
        <v>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9</v>
      </c>
    </row>
    <row r="3" spans="1:2">
      <c r="A3" s="3" t="s">
        <v>150</v>
      </c>
    </row>
    <row r="4" spans="1:2">
      <c r="A4" s="4" t="s">
        <v>43</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 customWidth="1" max="6" min="6" width="27"/>
  </cols>
  <sheetData>
    <row r="1" spans="1:6">
      <c r="A1" s="1" t="s">
        <v>656</v>
      </c>
      <c r="C1" s="2" t="s">
        <v>657</v>
      </c>
      <c r="D1" s="2" t="s">
        <v>658</v>
      </c>
      <c r="E1" s="2" t="s">
        <v>659</v>
      </c>
      <c r="F1" s="2" t="s">
        <v>660</v>
      </c>
    </row>
    <row r="2" spans="1:6">
      <c r="A2" s="3" t="s">
        <v>661</v>
      </c>
    </row>
    <row r="3" spans="1:6">
      <c r="A3" s="4" t="s">
        <v>197</v>
      </c>
      <c r="C3" s="6" t="n">
        <v>-2599</v>
      </c>
      <c r="D3" s="6" t="n">
        <v>-3668</v>
      </c>
      <c r="E3" s="6" t="n">
        <v>-1625</v>
      </c>
    </row>
    <row r="4" spans="1:6">
      <c r="A4" s="4" t="s">
        <v>662</v>
      </c>
      <c r="C4" s="6" t="n">
        <v>13400</v>
      </c>
    </row>
    <row r="5" spans="1:6">
      <c r="A5" s="4" t="s">
        <v>449</v>
      </c>
    </row>
    <row r="6" spans="1:6">
      <c r="A6" s="3" t="s">
        <v>661</v>
      </c>
    </row>
    <row r="7" spans="1:6">
      <c r="A7" s="4" t="s">
        <v>57</v>
      </c>
      <c r="F7" s="6" t="n">
        <v>16</v>
      </c>
    </row>
    <row r="8" spans="1:6">
      <c r="A8" s="4" t="s">
        <v>663</v>
      </c>
      <c r="F8" s="5" t="n">
        <v>515</v>
      </c>
    </row>
    <row r="9" spans="1:6">
      <c r="A9" s="4" t="s">
        <v>664</v>
      </c>
      <c r="F9" s="5" t="n">
        <v>152</v>
      </c>
    </row>
    <row r="10" spans="1:6">
      <c r="A10" s="4" t="s">
        <v>665</v>
      </c>
      <c r="F10" s="5" t="n">
        <v>-4150</v>
      </c>
    </row>
    <row r="11" spans="1:6">
      <c r="A11" s="4" t="s">
        <v>197</v>
      </c>
      <c r="F11" s="5" t="n">
        <v>-6191</v>
      </c>
    </row>
    <row r="12" spans="1:6">
      <c r="A12" s="4" t="s">
        <v>666</v>
      </c>
      <c r="F12" s="5" t="n">
        <v>2289</v>
      </c>
    </row>
    <row r="13" spans="1:6">
      <c r="A13" s="4" t="s">
        <v>667</v>
      </c>
      <c r="F13" s="5" t="n">
        <v>8108</v>
      </c>
    </row>
    <row r="14" spans="1:6">
      <c r="A14" s="4" t="s">
        <v>668</v>
      </c>
      <c r="F14" s="5" t="n">
        <v>14427</v>
      </c>
    </row>
    <row r="15" spans="1:6">
      <c r="A15" s="4" t="s">
        <v>669</v>
      </c>
      <c r="F15" s="5" t="n">
        <v>18060</v>
      </c>
    </row>
    <row r="16" spans="1:6">
      <c r="A16" s="4" t="s">
        <v>662</v>
      </c>
      <c r="F16" s="6" t="n">
        <v>9952</v>
      </c>
    </row>
    <row r="17" spans="1:6">
      <c r="A17" s="4" t="s">
        <v>670</v>
      </c>
      <c r="F17" s="5" t="n">
        <v>5422028</v>
      </c>
    </row>
    <row r="18" spans="1:6">
      <c r="A18" s="4" t="s">
        <v>671</v>
      </c>
    </row>
    <row r="19" spans="1:6">
      <c r="A19" s="3" t="s">
        <v>661</v>
      </c>
    </row>
    <row r="20" spans="1:6">
      <c r="A20" s="4" t="s">
        <v>672</v>
      </c>
      <c r="B20" s="4" t="s">
        <v>441</v>
      </c>
      <c r="F20" s="6" t="n">
        <v>1056</v>
      </c>
    </row>
    <row r="21" spans="1:6">
      <c r="A21" s="4" t="s">
        <v>673</v>
      </c>
    </row>
    <row r="22" spans="1:6">
      <c r="A22" s="3" t="s">
        <v>661</v>
      </c>
    </row>
    <row r="23" spans="1:6">
      <c r="A23" s="4" t="s">
        <v>672</v>
      </c>
      <c r="B23" s="4" t="s">
        <v>441</v>
      </c>
      <c r="F23" s="5" t="n">
        <v>2155</v>
      </c>
    </row>
    <row r="24" spans="1:6">
      <c r="A24" s="4" t="s">
        <v>674</v>
      </c>
    </row>
    <row r="25" spans="1:6">
      <c r="A25" s="3" t="s">
        <v>661</v>
      </c>
    </row>
    <row r="26" spans="1:6">
      <c r="A26" s="4" t="s">
        <v>672</v>
      </c>
      <c r="B26" s="4" t="s">
        <v>459</v>
      </c>
      <c r="F26" s="5" t="n">
        <v>422</v>
      </c>
    </row>
    <row r="27" spans="1:6">
      <c r="A27" s="4" t="s">
        <v>675</v>
      </c>
    </row>
    <row r="28" spans="1:6">
      <c r="A28" s="3" t="s">
        <v>661</v>
      </c>
    </row>
    <row r="29" spans="1:6">
      <c r="A29" s="4" t="s">
        <v>676</v>
      </c>
      <c r="F29" s="6" t="n">
        <v>15477</v>
      </c>
    </row>
    <row r="30" spans="1:6"/>
    <row r="31" spans="1:6">
      <c r="A31" s="4" t="s">
        <v>441</v>
      </c>
      <c r="B31" s="4" t="s">
        <v>677</v>
      </c>
    </row>
    <row r="32" spans="1:6">
      <c r="A32" s="4" t="s">
        <v>459</v>
      </c>
      <c r="B32" s="4" t="s">
        <v>678</v>
      </c>
    </row>
  </sheetData>
  <mergeCells count="4">
    <mergeCell ref="A1:B1"/>
    <mergeCell ref="A30:E30"/>
    <mergeCell ref="B31:E31"/>
    <mergeCell ref="B32:E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679</v>
      </c>
      <c r="B1" s="2" t="s">
        <v>680</v>
      </c>
    </row>
    <row r="2" spans="1:3">
      <c r="A2" s="3" t="s">
        <v>327</v>
      </c>
    </row>
    <row r="3" spans="1:3">
      <c r="A3" s="4" t="s">
        <v>666</v>
      </c>
      <c r="B3" s="6" t="n">
        <v>2289</v>
      </c>
    </row>
    <row r="4" spans="1:3">
      <c r="A4" s="4" t="s">
        <v>681</v>
      </c>
      <c r="B4" s="5" t="n">
        <v>1867</v>
      </c>
    </row>
    <row r="5" spans="1:3">
      <c r="A5" s="4" t="s">
        <v>682</v>
      </c>
    </row>
    <row r="6" spans="1:3">
      <c r="A6" s="3" t="s">
        <v>327</v>
      </c>
    </row>
    <row r="7" spans="1:3">
      <c r="A7" s="4" t="s">
        <v>683</v>
      </c>
      <c r="B7" s="6" t="n">
        <v>-422</v>
      </c>
      <c r="C7" s="4" t="s">
        <v>441</v>
      </c>
    </row>
    <row r="8" spans="1:3"/>
    <row r="9" spans="1:3">
      <c r="A9" s="4" t="s">
        <v>441</v>
      </c>
      <c r="B9" s="4" t="s">
        <v>678</v>
      </c>
    </row>
  </sheetData>
  <mergeCells count="3">
    <mergeCell ref="B1:C1"/>
    <mergeCell ref="A8:C8"/>
    <mergeCell ref="B9:C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9"/>
    <col customWidth="1" max="5" min="5" width="32"/>
    <col customWidth="1" max="6" min="6" width="39"/>
    <col customWidth="1" max="7" min="7" width="32"/>
    <col customWidth="1" max="8" min="8" width="20"/>
  </cols>
  <sheetData>
    <row r="1" spans="1:8">
      <c r="A1" s="1" t="s">
        <v>684</v>
      </c>
      <c r="C1" s="2" t="s">
        <v>685</v>
      </c>
      <c r="D1" s="2" t="s">
        <v>686</v>
      </c>
      <c r="E1" s="2" t="s">
        <v>687</v>
      </c>
      <c r="F1" s="2" t="s">
        <v>688</v>
      </c>
      <c r="G1" s="2" t="s">
        <v>689</v>
      </c>
      <c r="H1" s="2" t="s">
        <v>690</v>
      </c>
    </row>
    <row r="2" spans="1:8">
      <c r="A2" s="3" t="s">
        <v>327</v>
      </c>
    </row>
    <row r="3" spans="1:8">
      <c r="A3" s="4" t="s">
        <v>691</v>
      </c>
      <c r="D3" s="5" t="n">
        <v>1232294</v>
      </c>
      <c r="E3" s="5" t="n">
        <v>4529894</v>
      </c>
      <c r="F3" s="5" t="n">
        <v>3289394</v>
      </c>
      <c r="G3" s="5" t="n">
        <v>1232294</v>
      </c>
      <c r="H3" s="5" t="n">
        <v>1282694</v>
      </c>
    </row>
    <row r="4" spans="1:8">
      <c r="A4" s="4" t="s">
        <v>692</v>
      </c>
      <c r="E4" s="4" t="s">
        <v>693</v>
      </c>
    </row>
    <row r="5" spans="1:8">
      <c r="A5" s="4" t="s">
        <v>694</v>
      </c>
      <c r="B5" s="4" t="s">
        <v>441</v>
      </c>
      <c r="E5" s="4" t="s">
        <v>695</v>
      </c>
      <c r="F5" s="4" t="s">
        <v>696</v>
      </c>
    </row>
    <row r="6" spans="1:8">
      <c r="A6" s="4" t="s">
        <v>697</v>
      </c>
    </row>
    <row r="7" spans="1:8">
      <c r="A7" s="3" t="s">
        <v>327</v>
      </c>
    </row>
    <row r="8" spans="1:8">
      <c r="A8" s="4" t="s">
        <v>692</v>
      </c>
      <c r="F8" s="4" t="s">
        <v>698</v>
      </c>
    </row>
    <row r="9" spans="1:8">
      <c r="A9" s="4" t="s">
        <v>699</v>
      </c>
    </row>
    <row r="10" spans="1:8">
      <c r="A10" s="3" t="s">
        <v>327</v>
      </c>
    </row>
    <row r="11" spans="1:8">
      <c r="A11" s="4" t="s">
        <v>692</v>
      </c>
      <c r="F11" s="4" t="s">
        <v>700</v>
      </c>
    </row>
    <row r="12" spans="1:8">
      <c r="A12" s="4" t="s">
        <v>449</v>
      </c>
    </row>
    <row r="13" spans="1:8">
      <c r="A13" s="3" t="s">
        <v>327</v>
      </c>
    </row>
    <row r="14" spans="1:8">
      <c r="A14" s="4" t="s">
        <v>701</v>
      </c>
      <c r="C14" s="4" t="s">
        <v>702</v>
      </c>
    </row>
    <row r="15" spans="1:8">
      <c r="A15" s="4" t="s">
        <v>703</v>
      </c>
      <c r="D15" s="6" t="n">
        <v>502</v>
      </c>
    </row>
    <row r="16" spans="1:8">
      <c r="A16" s="4" t="s">
        <v>704</v>
      </c>
      <c r="D16" s="6" t="n">
        <v>238</v>
      </c>
    </row>
    <row r="17" spans="1:8">
      <c r="A17" s="4" t="s">
        <v>705</v>
      </c>
      <c r="F17" s="6" t="n">
        <v>3670</v>
      </c>
    </row>
    <row r="18" spans="1:8">
      <c r="A18" s="4" t="s">
        <v>706</v>
      </c>
      <c r="F18" s="6" t="n">
        <v>19340</v>
      </c>
    </row>
    <row r="19" spans="1:8">
      <c r="A19" s="4" t="s">
        <v>707</v>
      </c>
      <c r="C19" s="6" t="n">
        <v>2770</v>
      </c>
    </row>
    <row r="20" spans="1:8">
      <c r="A20" s="4" t="s">
        <v>708</v>
      </c>
      <c r="F20" s="4" t="s">
        <v>709</v>
      </c>
    </row>
    <row r="21" spans="1:8">
      <c r="A21" s="4" t="s">
        <v>691</v>
      </c>
      <c r="D21" s="5" t="n">
        <v>721000</v>
      </c>
      <c r="E21" s="5" t="n">
        <v>134670</v>
      </c>
      <c r="F21" s="5" t="n">
        <v>300728</v>
      </c>
      <c r="G21" s="5" t="n">
        <v>721000</v>
      </c>
    </row>
    <row r="22" spans="1:8">
      <c r="A22" s="4" t="s">
        <v>710</v>
      </c>
      <c r="D22" s="8" t="n">
        <v>7.62</v>
      </c>
      <c r="E22" s="8" t="n">
        <v>6.69</v>
      </c>
      <c r="F22" s="8" t="n">
        <v>7.19</v>
      </c>
      <c r="G22" s="8" t="n">
        <v>7.62</v>
      </c>
    </row>
    <row r="23" spans="1:8">
      <c r="A23" s="4" t="s">
        <v>711</v>
      </c>
      <c r="D23" s="9" t="n">
        <v>8.5</v>
      </c>
      <c r="E23" s="9" t="n">
        <v>6.7</v>
      </c>
      <c r="F23" s="9" t="n">
        <v>7.7</v>
      </c>
      <c r="G23" s="9" t="n">
        <v>8.5</v>
      </c>
    </row>
    <row r="24" spans="1:8">
      <c r="A24" s="4" t="s">
        <v>694</v>
      </c>
      <c r="E24" s="4" t="s">
        <v>695</v>
      </c>
    </row>
    <row r="25" spans="1:8">
      <c r="A25" s="4" t="s">
        <v>712</v>
      </c>
    </row>
    <row r="26" spans="1:8">
      <c r="A26" s="3" t="s">
        <v>327</v>
      </c>
    </row>
    <row r="27" spans="1:8">
      <c r="A27" s="4" t="s">
        <v>710</v>
      </c>
      <c r="D27" s="8" t="n">
        <v>2.54</v>
      </c>
      <c r="E27" s="8" t="n">
        <v>2.54</v>
      </c>
      <c r="F27" s="8" t="n">
        <v>2.54</v>
      </c>
      <c r="G27" s="8" t="n">
        <v>2.54</v>
      </c>
    </row>
    <row r="28" spans="1:8">
      <c r="A28" s="4" t="s">
        <v>692</v>
      </c>
      <c r="E28" s="4" t="s">
        <v>713</v>
      </c>
      <c r="F28" s="4" t="s">
        <v>713</v>
      </c>
      <c r="G28" s="4" t="s">
        <v>698</v>
      </c>
    </row>
    <row r="29" spans="1:8">
      <c r="A29" s="4" t="s">
        <v>694</v>
      </c>
      <c r="F29" s="4" t="s">
        <v>714</v>
      </c>
      <c r="G29" s="4" t="s">
        <v>715</v>
      </c>
    </row>
    <row r="30" spans="1:8">
      <c r="A30" s="4" t="s">
        <v>716</v>
      </c>
      <c r="E30" s="4" t="s">
        <v>717</v>
      </c>
      <c r="F30" s="4" t="s">
        <v>718</v>
      </c>
      <c r="G30" s="4" t="s">
        <v>719</v>
      </c>
    </row>
    <row r="31" spans="1:8">
      <c r="A31" s="4" t="s">
        <v>720</v>
      </c>
    </row>
    <row r="32" spans="1:8">
      <c r="A32" s="3" t="s">
        <v>327</v>
      </c>
    </row>
    <row r="33" spans="1:8">
      <c r="A33" s="4" t="s">
        <v>710</v>
      </c>
      <c r="D33" s="8" t="n">
        <v>770.59</v>
      </c>
      <c r="E33" s="8" t="n">
        <v>644.12</v>
      </c>
      <c r="F33" s="8" t="n">
        <v>770.59</v>
      </c>
      <c r="G33" s="8" t="n">
        <v>770.59</v>
      </c>
    </row>
    <row r="34" spans="1:8">
      <c r="A34" s="4" t="s">
        <v>692</v>
      </c>
      <c r="E34" s="4" t="s">
        <v>721</v>
      </c>
      <c r="F34" s="4" t="s">
        <v>722</v>
      </c>
      <c r="G34" s="4" t="s">
        <v>723</v>
      </c>
    </row>
    <row r="35" spans="1:8">
      <c r="A35" s="4" t="s">
        <v>694</v>
      </c>
      <c r="F35" s="4" t="s">
        <v>724</v>
      </c>
      <c r="G35" s="4" t="s">
        <v>725</v>
      </c>
    </row>
    <row r="36" spans="1:8">
      <c r="A36" s="4" t="s">
        <v>716</v>
      </c>
      <c r="E36" s="4" t="s">
        <v>726</v>
      </c>
      <c r="F36" s="4" t="s">
        <v>727</v>
      </c>
      <c r="G36" s="4" t="s">
        <v>728</v>
      </c>
    </row>
    <row r="37" spans="1:8">
      <c r="A37" s="4" t="s">
        <v>673</v>
      </c>
    </row>
    <row r="38" spans="1:8">
      <c r="A38" s="3" t="s">
        <v>327</v>
      </c>
    </row>
    <row r="39" spans="1:8">
      <c r="A39" s="4" t="s">
        <v>729</v>
      </c>
      <c r="C39" s="10" t="n">
        <v>0.272</v>
      </c>
    </row>
    <row r="40" spans="1:8">
      <c r="A40" s="4" t="s">
        <v>730</v>
      </c>
      <c r="C40" s="10" t="n">
        <v>0.272</v>
      </c>
    </row>
    <row r="41" spans="1:8">
      <c r="A41" s="4" t="s">
        <v>691</v>
      </c>
      <c r="D41" s="5" t="n">
        <v>3034437</v>
      </c>
      <c r="E41" s="5" t="n">
        <v>2528455</v>
      </c>
      <c r="F41" s="5" t="n">
        <v>3017773</v>
      </c>
      <c r="G41" s="5" t="n">
        <v>3034437</v>
      </c>
    </row>
    <row r="42" spans="1:8">
      <c r="A42" s="4" t="s">
        <v>710</v>
      </c>
      <c r="D42" s="8" t="n">
        <v>9.67</v>
      </c>
      <c r="E42" s="8" t="n">
        <v>7.45</v>
      </c>
      <c r="F42" s="8" t="n">
        <v>9.44</v>
      </c>
      <c r="G42" s="8" t="n">
        <v>9.67</v>
      </c>
    </row>
    <row r="43" spans="1:8">
      <c r="A43" s="4" t="s">
        <v>711</v>
      </c>
      <c r="D43" s="9" t="n">
        <v>3.1</v>
      </c>
      <c r="E43" s="9" t="n">
        <v>1.4</v>
      </c>
      <c r="F43" s="9" t="n">
        <v>2.1</v>
      </c>
      <c r="G43" s="9" t="n">
        <v>3.1</v>
      </c>
    </row>
    <row r="44" spans="1:8">
      <c r="A44" s="4" t="s">
        <v>694</v>
      </c>
      <c r="E44" s="4" t="s">
        <v>695</v>
      </c>
    </row>
    <row r="45" spans="1:8">
      <c r="A45" s="4" t="s">
        <v>731</v>
      </c>
    </row>
    <row r="46" spans="1:8">
      <c r="A46" s="3" t="s">
        <v>327</v>
      </c>
    </row>
    <row r="47" spans="1:8">
      <c r="A47" s="4" t="s">
        <v>710</v>
      </c>
      <c r="D47" s="8" t="n">
        <v>3.06</v>
      </c>
      <c r="E47" s="8" t="n">
        <v>3.05</v>
      </c>
      <c r="F47" s="8" t="n">
        <v>3.06</v>
      </c>
      <c r="G47" s="8" t="n">
        <v>3.06</v>
      </c>
    </row>
    <row r="48" spans="1:8">
      <c r="A48" s="4" t="s">
        <v>692</v>
      </c>
      <c r="E48" s="4" t="s">
        <v>713</v>
      </c>
      <c r="F48" s="4" t="s">
        <v>713</v>
      </c>
      <c r="G48" s="4" t="s">
        <v>732</v>
      </c>
    </row>
    <row r="49" spans="1:8">
      <c r="A49" s="4" t="s">
        <v>694</v>
      </c>
      <c r="F49" s="4" t="s">
        <v>714</v>
      </c>
      <c r="G49" s="4" t="s">
        <v>715</v>
      </c>
    </row>
    <row r="50" spans="1:8">
      <c r="A50" s="4" t="s">
        <v>716</v>
      </c>
      <c r="E50" s="4" t="s">
        <v>733</v>
      </c>
      <c r="F50" s="4" t="s">
        <v>733</v>
      </c>
      <c r="G50" s="4" t="s">
        <v>733</v>
      </c>
    </row>
    <row r="51" spans="1:8">
      <c r="A51" s="4" t="s">
        <v>734</v>
      </c>
    </row>
    <row r="52" spans="1:8">
      <c r="A52" s="3" t="s">
        <v>327</v>
      </c>
    </row>
    <row r="53" spans="1:8">
      <c r="A53" s="4" t="s">
        <v>710</v>
      </c>
      <c r="D53" s="8" t="n">
        <v>164.71</v>
      </c>
      <c r="E53" s="8" t="n">
        <v>24.08</v>
      </c>
      <c r="F53" s="8" t="n">
        <v>27.58</v>
      </c>
      <c r="G53" s="8" t="n">
        <v>164.71</v>
      </c>
    </row>
    <row r="54" spans="1:8">
      <c r="A54" s="4" t="s">
        <v>692</v>
      </c>
      <c r="E54" s="4" t="s">
        <v>735</v>
      </c>
      <c r="F54" s="4" t="s">
        <v>735</v>
      </c>
      <c r="G54" s="4" t="s">
        <v>736</v>
      </c>
    </row>
    <row r="55" spans="1:8">
      <c r="A55" s="4" t="s">
        <v>694</v>
      </c>
      <c r="F55" s="4" t="s">
        <v>737</v>
      </c>
      <c r="G55" s="4" t="s">
        <v>725</v>
      </c>
    </row>
    <row r="56" spans="1:8">
      <c r="A56" s="4" t="s">
        <v>716</v>
      </c>
      <c r="E56" s="4" t="s">
        <v>738</v>
      </c>
      <c r="F56" s="4" t="s">
        <v>739</v>
      </c>
      <c r="G56" s="4" t="s">
        <v>740</v>
      </c>
    </row>
    <row r="57" spans="1:8"/>
    <row r="58" spans="1:8">
      <c r="A58" s="4" t="s">
        <v>441</v>
      </c>
      <c r="B58" s="4" t="s">
        <v>741</v>
      </c>
    </row>
  </sheetData>
  <mergeCells count="3">
    <mergeCell ref="A1:B1"/>
    <mergeCell ref="A57:G57"/>
    <mergeCell ref="B58:G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s>
  <sheetData>
    <row r="1" spans="1:6">
      <c r="A1" s="1" t="s">
        <v>742</v>
      </c>
      <c r="C1" s="2" t="s">
        <v>743</v>
      </c>
      <c r="D1" s="2" t="s">
        <v>29</v>
      </c>
      <c r="E1" s="2" t="s">
        <v>30</v>
      </c>
      <c r="F1" s="2" t="s">
        <v>31</v>
      </c>
    </row>
    <row r="2" spans="1:6">
      <c r="A2" s="3" t="s">
        <v>661</v>
      </c>
    </row>
    <row r="3" spans="1:6">
      <c r="A3" s="4" t="s">
        <v>744</v>
      </c>
      <c r="D3" s="4" t="s">
        <v>42</v>
      </c>
      <c r="E3" s="4" t="s">
        <v>42</v>
      </c>
      <c r="F3" s="6" t="n">
        <v>165</v>
      </c>
    </row>
    <row r="4" spans="1:6">
      <c r="A4" s="4" t="s">
        <v>745</v>
      </c>
    </row>
    <row r="5" spans="1:6">
      <c r="A5" s="3" t="s">
        <v>661</v>
      </c>
    </row>
    <row r="6" spans="1:6">
      <c r="A6" s="4" t="s">
        <v>664</v>
      </c>
      <c r="C6" s="6" t="n">
        <v>231</v>
      </c>
    </row>
    <row r="7" spans="1:6">
      <c r="A7" s="4" t="s">
        <v>667</v>
      </c>
      <c r="C7" s="5" t="n">
        <v>-2743</v>
      </c>
    </row>
    <row r="8" spans="1:6">
      <c r="A8" s="4" t="s">
        <v>746</v>
      </c>
      <c r="C8" s="5" t="n">
        <v>2528</v>
      </c>
    </row>
    <row r="9" spans="1:6">
      <c r="A9" s="4" t="s">
        <v>747</v>
      </c>
      <c r="B9" s="4" t="s">
        <v>441</v>
      </c>
      <c r="C9" s="5" t="n">
        <v>50</v>
      </c>
    </row>
    <row r="10" spans="1:6">
      <c r="A10" s="4" t="s">
        <v>669</v>
      </c>
      <c r="C10" s="5" t="n">
        <v>2578</v>
      </c>
    </row>
    <row r="11" spans="1:6">
      <c r="A11" s="4" t="s">
        <v>744</v>
      </c>
      <c r="C11" s="5" t="n">
        <v>-165</v>
      </c>
    </row>
    <row r="12" spans="1:6">
      <c r="A12" s="4" t="s">
        <v>748</v>
      </c>
    </row>
    <row r="13" spans="1:6">
      <c r="A13" s="3" t="s">
        <v>661</v>
      </c>
    </row>
    <row r="14" spans="1:6">
      <c r="A14" s="4" t="s">
        <v>676</v>
      </c>
      <c r="C14" s="6" t="n">
        <v>2512</v>
      </c>
    </row>
    <row r="15" spans="1:6"/>
    <row r="16" spans="1:6">
      <c r="A16" s="4" t="s">
        <v>441</v>
      </c>
      <c r="B16" s="4" t="s">
        <v>749</v>
      </c>
    </row>
  </sheetData>
  <mergeCells count="3">
    <mergeCell ref="A1:B1"/>
    <mergeCell ref="A15:E15"/>
    <mergeCell ref="B16:E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50</v>
      </c>
      <c r="B1" s="2" t="s">
        <v>751</v>
      </c>
    </row>
    <row r="2" spans="1:2">
      <c r="A2" s="4" t="s">
        <v>745</v>
      </c>
    </row>
    <row r="3" spans="1:2">
      <c r="A3" s="3" t="s">
        <v>327</v>
      </c>
    </row>
    <row r="4" spans="1:2">
      <c r="A4" s="4" t="s">
        <v>752</v>
      </c>
      <c r="B4" s="6" t="n">
        <v>25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53</v>
      </c>
      <c r="B1" s="2" t="s">
        <v>743</v>
      </c>
      <c r="C1" s="2" t="s">
        <v>29</v>
      </c>
      <c r="D1" s="2" t="s">
        <v>30</v>
      </c>
      <c r="E1" s="2" t="s">
        <v>31</v>
      </c>
    </row>
    <row r="2" spans="1:5">
      <c r="A2" s="3" t="s">
        <v>327</v>
      </c>
    </row>
    <row r="3" spans="1:5">
      <c r="A3" s="4" t="s">
        <v>754</v>
      </c>
      <c r="C3" s="4" t="s">
        <v>42</v>
      </c>
      <c r="D3" s="4" t="s">
        <v>42</v>
      </c>
      <c r="E3" s="6" t="n">
        <v>165</v>
      </c>
    </row>
    <row r="4" spans="1:5">
      <c r="A4" s="4" t="s">
        <v>745</v>
      </c>
    </row>
    <row r="5" spans="1:5">
      <c r="A5" s="3" t="s">
        <v>327</v>
      </c>
    </row>
    <row r="6" spans="1:5">
      <c r="A6" s="4" t="s">
        <v>755</v>
      </c>
      <c r="B6" s="6" t="n">
        <v>218</v>
      </c>
    </row>
    <row r="7" spans="1:5">
      <c r="A7" s="4" t="s">
        <v>754</v>
      </c>
      <c r="B7" s="6" t="n">
        <v>-1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9</v>
      </c>
      <c r="C2" s="2" t="s">
        <v>30</v>
      </c>
      <c r="D2" s="2" t="s">
        <v>31</v>
      </c>
    </row>
    <row r="3" spans="1:4">
      <c r="A3" s="3" t="s">
        <v>327</v>
      </c>
    </row>
    <row r="4" spans="1:4">
      <c r="A4" s="4" t="s">
        <v>757</v>
      </c>
      <c r="B4" s="6" t="n">
        <v>9300</v>
      </c>
      <c r="C4" s="6" t="n">
        <v>10800</v>
      </c>
      <c r="D4" s="6" t="n">
        <v>10800</v>
      </c>
    </row>
    <row r="5" spans="1:4">
      <c r="A5" s="4" t="s">
        <v>758</v>
      </c>
      <c r="B5" s="6" t="n">
        <v>2291</v>
      </c>
      <c r="C5" s="6" t="n">
        <v>2291</v>
      </c>
      <c r="D5" s="6" t="n">
        <v>2291</v>
      </c>
    </row>
    <row r="6" spans="1:4">
      <c r="A6" s="4" t="s">
        <v>759</v>
      </c>
      <c r="B6" s="4" t="s">
        <v>760</v>
      </c>
      <c r="C6" s="4" t="s">
        <v>760</v>
      </c>
      <c r="D6" s="4" t="s">
        <v>7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9</v>
      </c>
      <c r="C1" s="2" t="s">
        <v>30</v>
      </c>
      <c r="D1" s="2" t="s">
        <v>31</v>
      </c>
    </row>
    <row r="2" spans="1:4">
      <c r="A2" s="3" t="s">
        <v>327</v>
      </c>
    </row>
    <row r="3" spans="1:4">
      <c r="A3" s="4" t="s">
        <v>762</v>
      </c>
      <c r="B3" s="4" t="s">
        <v>763</v>
      </c>
      <c r="C3" s="4" t="s">
        <v>764</v>
      </c>
    </row>
    <row r="4" spans="1:4">
      <c r="A4" s="4" t="s">
        <v>765</v>
      </c>
    </row>
    <row r="5" spans="1:4">
      <c r="A5" s="3" t="s">
        <v>327</v>
      </c>
    </row>
    <row r="6" spans="1:4">
      <c r="A6" s="4" t="s">
        <v>762</v>
      </c>
      <c r="B6" s="4" t="s">
        <v>766</v>
      </c>
      <c r="C6" s="4" t="s">
        <v>767</v>
      </c>
    </row>
    <row r="7" spans="1:4">
      <c r="A7" s="4" t="s">
        <v>768</v>
      </c>
      <c r="B7" s="4" t="s">
        <v>769</v>
      </c>
    </row>
    <row r="8" spans="1:4">
      <c r="A8" s="4" t="s">
        <v>770</v>
      </c>
    </row>
    <row r="9" spans="1:4">
      <c r="A9" s="3" t="s">
        <v>327</v>
      </c>
    </row>
    <row r="10" spans="1:4">
      <c r="A10" s="4" t="s">
        <v>762</v>
      </c>
      <c r="D10" s="4" t="s">
        <v>771</v>
      </c>
    </row>
    <row r="11" spans="1:4">
      <c r="A11" s="4" t="s">
        <v>768</v>
      </c>
      <c r="C11" s="4" t="s">
        <v>772</v>
      </c>
      <c r="D11" s="4" t="s">
        <v>772</v>
      </c>
    </row>
    <row r="12" spans="1:4">
      <c r="A12" s="4" t="s">
        <v>773</v>
      </c>
    </row>
    <row r="13" spans="1:4">
      <c r="A13" s="3" t="s">
        <v>327</v>
      </c>
    </row>
    <row r="14" spans="1:4">
      <c r="A14" s="4" t="s">
        <v>762</v>
      </c>
      <c r="D14" s="4" t="s">
        <v>774</v>
      </c>
    </row>
    <row r="15" spans="1:4">
      <c r="A15" s="4" t="s">
        <v>768</v>
      </c>
      <c r="C15" s="4" t="s">
        <v>769</v>
      </c>
      <c r="D15" s="4" t="s">
        <v>7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9</v>
      </c>
      <c r="C1" s="2" t="s">
        <v>30</v>
      </c>
      <c r="D1" s="2" t="s">
        <v>31</v>
      </c>
    </row>
    <row r="2" spans="1:4">
      <c r="A2" s="3" t="s">
        <v>327</v>
      </c>
    </row>
    <row r="3" spans="1:4">
      <c r="A3" s="4" t="s">
        <v>777</v>
      </c>
      <c r="B3" s="4" t="s">
        <v>778</v>
      </c>
      <c r="C3" s="4" t="s">
        <v>779</v>
      </c>
      <c r="D3" s="4" t="s">
        <v>780</v>
      </c>
    </row>
    <row r="4" spans="1:4">
      <c r="A4" s="4" t="s">
        <v>699</v>
      </c>
    </row>
    <row r="5" spans="1:4">
      <c r="A5" s="3" t="s">
        <v>327</v>
      </c>
    </row>
    <row r="6" spans="1:4">
      <c r="A6" s="4" t="s">
        <v>781</v>
      </c>
      <c r="B6" s="4" t="s">
        <v>782</v>
      </c>
      <c r="C6" s="4" t="s">
        <v>783</v>
      </c>
      <c r="D6" s="4" t="s">
        <v>7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9</v>
      </c>
      <c r="C2" s="2" t="s">
        <v>30</v>
      </c>
      <c r="D2" s="2" t="s">
        <v>31</v>
      </c>
    </row>
    <row r="3" spans="1:4">
      <c r="A3" s="3" t="s">
        <v>327</v>
      </c>
    </row>
    <row r="4" spans="1:4">
      <c r="A4" s="4" t="s">
        <v>786</v>
      </c>
      <c r="B4" s="6" t="n">
        <v>1995</v>
      </c>
      <c r="C4" s="6" t="n">
        <v>3557</v>
      </c>
      <c r="D4" s="6" t="n">
        <v>15477</v>
      </c>
    </row>
    <row r="5" spans="1:4">
      <c r="A5" s="4" t="s">
        <v>787</v>
      </c>
      <c r="B5" s="6" t="n">
        <v>11152</v>
      </c>
      <c r="C5" s="6" t="n">
        <v>12197</v>
      </c>
      <c r="D5" s="6" t="n">
        <v>10165</v>
      </c>
    </row>
    <row r="6" spans="1:4">
      <c r="A6" s="4" t="s">
        <v>759</v>
      </c>
      <c r="B6" s="4" t="s">
        <v>760</v>
      </c>
      <c r="C6" s="4" t="s">
        <v>760</v>
      </c>
      <c r="D6" s="4" t="s">
        <v>7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9:24:44Z</dcterms:created>
  <dcterms:modified xmlns:dcterms="http://purl.org/dc/terms/" xmlns:xsi="http://www.w3.org/2001/XMLSchema-instance" xsi:type="dcterms:W3CDTF">2018-04-23T19:24:44Z</dcterms:modified>
</cp:coreProperties>
</file>